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Fair Value Measurements and Dis" sheetId="14" state="visible" r:id="rId14"/>
    <sheet xmlns:r="http://schemas.openxmlformats.org/officeDocument/2006/relationships" name="Recent Accounting Pronounceme15" sheetId="15" state="visible" r:id="rId15"/>
    <sheet xmlns:r="http://schemas.openxmlformats.org/officeDocument/2006/relationships" name="Investment Securities (Tables)" sheetId="16" state="visible" r:id="rId16"/>
    <sheet xmlns:r="http://schemas.openxmlformats.org/officeDocument/2006/relationships" name="Earnings Per Share (Tables)" sheetId="17" state="visible" r:id="rId17"/>
    <sheet xmlns:r="http://schemas.openxmlformats.org/officeDocument/2006/relationships" name="Credit Quality and Allowance 18" sheetId="18" state="visible" r:id="rId18"/>
    <sheet xmlns:r="http://schemas.openxmlformats.org/officeDocument/2006/relationships" name="Fair Value Measurements and D19" sheetId="19" state="visible" r:id="rId19"/>
    <sheet xmlns:r="http://schemas.openxmlformats.org/officeDocument/2006/relationships" name="Recent Accounting Pronounceme20" sheetId="20" state="visible" r:id="rId20"/>
    <sheet xmlns:r="http://schemas.openxmlformats.org/officeDocument/2006/relationships" name="Investment Securities - Summary" sheetId="21" state="visible" r:id="rId21"/>
    <sheet xmlns:r="http://schemas.openxmlformats.org/officeDocument/2006/relationships" name="Investment Securities - Estimat" sheetId="22" state="visible" r:id="rId22"/>
    <sheet xmlns:r="http://schemas.openxmlformats.org/officeDocument/2006/relationships" name="Investment Securities - Additio" sheetId="23" state="visible" r:id="rId23"/>
    <sheet xmlns:r="http://schemas.openxmlformats.org/officeDocument/2006/relationships" name="Earnings Per Share - Earnings P" sheetId="24" state="visible" r:id="rId24"/>
    <sheet xmlns:r="http://schemas.openxmlformats.org/officeDocument/2006/relationships" name="Earnings Per Share - Additional" sheetId="25" state="visible" r:id="rId25"/>
    <sheet xmlns:r="http://schemas.openxmlformats.org/officeDocument/2006/relationships" name="Credit Quality and Allowance 26" sheetId="26" state="visible" r:id="rId26"/>
    <sheet xmlns:r="http://schemas.openxmlformats.org/officeDocument/2006/relationships" name="Credit Quality and Allowance 27" sheetId="27" state="visible" r:id="rId27"/>
    <sheet xmlns:r="http://schemas.openxmlformats.org/officeDocument/2006/relationships" name="Credit Quality and Allowance 28" sheetId="28" state="visible" r:id="rId28"/>
    <sheet xmlns:r="http://schemas.openxmlformats.org/officeDocument/2006/relationships" name="Credit Quality and Allowance 29" sheetId="29" state="visible" r:id="rId29"/>
    <sheet xmlns:r="http://schemas.openxmlformats.org/officeDocument/2006/relationships" name="Credit Quality and Allowance 30" sheetId="30" state="visible" r:id="rId30"/>
    <sheet xmlns:r="http://schemas.openxmlformats.org/officeDocument/2006/relationships" name="Credit Quality and Allowance 31" sheetId="31" state="visible" r:id="rId31"/>
    <sheet xmlns:r="http://schemas.openxmlformats.org/officeDocument/2006/relationships" name="Credit Quality and Allowance 32" sheetId="32" state="visible" r:id="rId32"/>
    <sheet xmlns:r="http://schemas.openxmlformats.org/officeDocument/2006/relationships" name="Credit Quality and Allowance 33" sheetId="33" state="visible" r:id="rId33"/>
    <sheet xmlns:r="http://schemas.openxmlformats.org/officeDocument/2006/relationships" name="Credit Quality and Allowance 34" sheetId="34" state="visible" r:id="rId34"/>
    <sheet xmlns:r="http://schemas.openxmlformats.org/officeDocument/2006/relationships" name="Credit Quality and Allowance 35" sheetId="35" state="visible" r:id="rId35"/>
    <sheet xmlns:r="http://schemas.openxmlformats.org/officeDocument/2006/relationships" name="Credit Quality and Allowance 36" sheetId="36" state="visible" r:id="rId36"/>
    <sheet xmlns:r="http://schemas.openxmlformats.org/officeDocument/2006/relationships" name="Credit Quality and Allowance 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BCP</t>
  </si>
  <si>
    <t>Entity Registrant Name</t>
  </si>
  <si>
    <t>HOME BANCORP, INC.</t>
  </si>
  <si>
    <t>Entity Central Index Key</t>
  </si>
  <si>
    <t>Current Fiscal Year End Date</t>
  </si>
  <si>
    <t>--12-31</t>
  </si>
  <si>
    <t>Entity Filer Category</t>
  </si>
  <si>
    <t>Accelerated Filer</t>
  </si>
  <si>
    <t>Entity Common Stock, Shares Outstanding</t>
  </si>
  <si>
    <t>Consolidated Statements of Financial Condition - USD ($)</t>
  </si>
  <si>
    <t>Dec. 31, 2016</t>
  </si>
  <si>
    <t>Assets</t>
  </si>
  <si>
    <t>Cash and cash equivalents</t>
  </si>
  <si>
    <t>Interest-bearing deposits in banks</t>
  </si>
  <si>
    <t>Investment securities available for sale, at fair value</t>
  </si>
  <si>
    <t>Investment securities held to maturity (fair values of $13,321,862 and $13,362,062,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Accrued interest receivable and other assets</t>
  </si>
  <si>
    <t>Total Assets</t>
  </si>
  <si>
    <t>Deposits:</t>
  </si>
  <si>
    <t>Noninterest-bearing</t>
  </si>
  <si>
    <t>Interest-bearing</t>
  </si>
  <si>
    <t>Total deposits</t>
  </si>
  <si>
    <t>Short-term Federal Home Loan Bank (FHLB) advances</t>
  </si>
  <si>
    <t>Long-term Federal Home Loan Bank (FHLB) advances</t>
  </si>
  <si>
    <t>Accrued interest payable and other liabilities</t>
  </si>
  <si>
    <t>Total Liabilities</t>
  </si>
  <si>
    <t>Shareholders' Equity</t>
  </si>
  <si>
    <t>Preferred stock, $0.01 par value -10,000,000 shares authorized; none issued</t>
  </si>
  <si>
    <t xml:space="preserve"> </t>
  </si>
  <si>
    <t>Common stock, $0.01 par value - 40,000,000 shares authorized; 7,401,396 and 7,350,102 shares issued and outstanding, respectively</t>
  </si>
  <si>
    <t>Additional paid-incapital</t>
  </si>
  <si>
    <t>Unallocated common stock held by:</t>
  </si>
  <si>
    <t>Employee Stock Ownership Plan (ESOP)</t>
  </si>
  <si>
    <t>Recognition and Retention Plan (RRP)</t>
  </si>
  <si>
    <t>Retained earnings</t>
  </si>
  <si>
    <t>Accumulated other comprehensive income</t>
  </si>
  <si>
    <t>Total Shareholders' Equity</t>
  </si>
  <si>
    <t>[1]</t>
  </si>
  <si>
    <t>Total Liabilities and Shareholders' Equity</t>
  </si>
  <si>
    <t>Balances as of December 31, 2015 and December 31, 2016 are audited.</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t>
  </si>
  <si>
    <t>3 Months Ended</t>
  </si>
  <si>
    <t>Jun. 30, 2016</t>
  </si>
  <si>
    <t>Interest Income</t>
  </si>
  <si>
    <t>Loans, including fees</t>
  </si>
  <si>
    <t>Investment securities:</t>
  </si>
  <si>
    <t>Taxable interest</t>
  </si>
  <si>
    <t>Tax-exempt interest</t>
  </si>
  <si>
    <t>Other investments and deposits</t>
  </si>
  <si>
    <t>Total interest income</t>
  </si>
  <si>
    <t>Interest Expense</t>
  </si>
  <si>
    <t>Deposits</t>
  </si>
  <si>
    <t>Short-term FHLB advances</t>
  </si>
  <si>
    <t>Long-term FHLB advance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Loss) gain on the closure or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Consolidated Statements of Comprehensive Income (Unaudited) - USD ($)</t>
  </si>
  <si>
    <t>Statement of Comprehensive Income [Abstract]</t>
  </si>
  <si>
    <t>Net income</t>
  </si>
  <si>
    <t>Other Comprehensive Income</t>
  </si>
  <si>
    <t>Unrealized gain on investment securities</t>
  </si>
  <si>
    <t>Tax effect</t>
  </si>
  <si>
    <t>Other comprehensive income, net of taxes</t>
  </si>
  <si>
    <t>Comprehensive Income</t>
  </si>
  <si>
    <t>Consolidated Statements of Changes in Shareholders' Equity (Unaudited) - USD ($)</t>
  </si>
  <si>
    <t>Total</t>
  </si>
  <si>
    <t>Common Stock [Member]</t>
  </si>
  <si>
    <t>Additional Paid-in Capital [Member]</t>
  </si>
  <si>
    <t>Unallocated Common Stock Held by ESOP [Member]</t>
  </si>
  <si>
    <t>Unallocated Common Stock Held by RRP [Member]</t>
  </si>
  <si>
    <t>Retained Earnings [Member]</t>
  </si>
  <si>
    <t>Accumulated Other Comprehensive Income [Member]</t>
  </si>
  <si>
    <t>Beginning Balance at Dec. 31, 2015</t>
  </si>
  <si>
    <t>Other comprehensive income</t>
  </si>
  <si>
    <t>Purchase of Company's common shares at cost, 10,500 shares, 91 shares</t>
  </si>
  <si>
    <t>Cash dividends declared, $0.19 per share, $0.27 per share</t>
  </si>
  <si>
    <t>Common stock issued under incentive plans, net of shares surrendered in payment, including tax benefit 3,877 shares,7,805 Shares</t>
  </si>
  <si>
    <t>Exercise of stock options</t>
  </si>
  <si>
    <t>ESOP shares released for allocation</t>
  </si>
  <si>
    <t>Restricted stock vesting</t>
  </si>
  <si>
    <t>Share-based compensation cost</t>
  </si>
  <si>
    <t>Ending Balance at Jun. 30, 2016</t>
  </si>
  <si>
    <t>Beginning Balance at Dec. 31, 2016</t>
  </si>
  <si>
    <t>Ending Balance at Jun. 30, 2017</t>
  </si>
  <si>
    <t>Consolidated Statements of Changes in Shareholders' Equity (Unaudited) (Parenthetical) - $ / shares</t>
  </si>
  <si>
    <t>Purchase of Company's common shares at cost, shares</t>
  </si>
  <si>
    <t>Cash dividends declared, per share</t>
  </si>
  <si>
    <t>Common Stock issued under incentive plans, shares</t>
  </si>
  <si>
    <t>Consolidated Statements of Cash Flows (Unaudited) - USD ($)</t>
  </si>
  <si>
    <t>Cash flows from operating activities:</t>
  </si>
  <si>
    <t>Adjustments to reconcile net income to net cash provided by operating activities:</t>
  </si>
  <si>
    <t>Depreciation</t>
  </si>
  <si>
    <t>Amortization of purchase accounting valuations and intangibles</t>
  </si>
  <si>
    <t>Net amortization of mortgage servicing asset</t>
  </si>
  <si>
    <t>Federal Home Loan Bank stock dividends</t>
  </si>
  <si>
    <t>Net amortization of premium on investments</t>
  </si>
  <si>
    <t>Gain on loans sold, net</t>
  </si>
  <si>
    <t>Proceeds, including principal payments, from loans held for sale</t>
  </si>
  <si>
    <t>Originations of loans held for sale</t>
  </si>
  <si>
    <t>Non-cash compensation</t>
  </si>
  <si>
    <t>Deferred income tax benefit</t>
  </si>
  <si>
    <t>Decrease (increase) in interest receivable and other assets</t>
  </si>
  <si>
    <t>Increase in cash surrender value of bank-owned life insurance</t>
  </si>
  <si>
    <t>Decrease in accrued interest payable and other liabilities</t>
  </si>
  <si>
    <t>Net cash provided by (used in) operating activities</t>
  </si>
  <si>
    <t>Cash flows from investing activities:</t>
  </si>
  <si>
    <t>Purchases of securities available for sale</t>
  </si>
  <si>
    <t>Proceeds from maturities, prepayments and calls on securities available for sale</t>
  </si>
  <si>
    <t>Proceeds from maturities, prepayments and calls on securities held to maturity</t>
  </si>
  <si>
    <t>Net decrease in loans</t>
  </si>
  <si>
    <t>Decrease in interest bearing deposits in other banks</t>
  </si>
  <si>
    <t>Proceeds from sale of repossessed assets</t>
  </si>
  <si>
    <t>Purchases of office properties and equipment</t>
  </si>
  <si>
    <t>Proceeds from sale of properties and equipment</t>
  </si>
  <si>
    <t>Proceeds from redemption of Federal Home Loan Bank stock</t>
  </si>
  <si>
    <t>Net cash provided by investing activities</t>
  </si>
  <si>
    <t>Cash flows from financing activities:</t>
  </si>
  <si>
    <t>Increase (decrease) in deposits</t>
  </si>
  <si>
    <t>Borrowings on Federal Home Loan Bank advances</t>
  </si>
  <si>
    <t>Repayments of Federal Home Loan Bank advances</t>
  </si>
  <si>
    <t>Purchase of Company's common stock</t>
  </si>
  <si>
    <t>Proceeds from exercise of stock options</t>
  </si>
  <si>
    <t>Issuance of stock under incentive plans</t>
  </si>
  <si>
    <t>Payment of dividends on common stock</t>
  </si>
  <si>
    <t>Net cash provided by (used in)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S-X 10-K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
Certain amounts reported in prior periods have been reclassified to
conform to the current period presentation. Such reclassifications
had no effect on previously reported shareholders’ equity or
net income.</t>
  </si>
  <si>
    <t>Recent Accounting Pronouncements</t>
  </si>
  <si>
    <t>Accounting Changes and Error Corrections [Abstract]</t>
  </si>
  <si>
    <t>2. Recent Accounting Pronouncements
In January 2016, the Financial Accounting Standards Board
(“FASB”) issued Accounting Standards Update
(“ASU”) 2016-01,
In February 2016, the FASB issued ASU 2016-02, right-of-use
In June 2016, the FASB issued ASU 2016-13, Off-balance-sheet available-for-sale
In August 2016, FASB issued ASU No. 2016-15, zero-coupon
In January 2017, FASB issued ASU No. 2017-04,
In April 2017, FASB issued ASU No. 2017-8, 310-20):</t>
  </si>
  <si>
    <t>Investment Securities</t>
  </si>
  <si>
    <t>Investments, Debt and Equity Securities [Abstract]</t>
  </si>
  <si>
    <t>3. Investment Securities
Summary information regarding the Company’s investment
securities classified as available for sale and held to maturity as
of June 30, 2017 and December 31, 2016 is as follows.
(dollars in thousands) Amortized Gross Gross Unrealized Fair Value
June 30, 2017 Less Than 1 Year Over 1 Year
Available for sale:
U.S. agency mortgage-backed $ 75,257 $ 819 $ 278 $ 19 $ 75,779
Collateralized mortgage obligations 94,570 130 588 274 93,838
Municipal bonds 18,548 304 2
— 18,850
U.S. government agency 8,821 88
—
— 8,909
Total available for sale $ 197,196 $ 1,341 $ 868 $ 293 $ 197,376
Held to maturity:
Municipal bonds $ 13,201 $ 139 $ 18 $
— $ 13,322
Total held to maturity $ 13,201 $ 139 $ 18 $
— $ 13,322
(dollars in thousands) Amortized Gross Gross Unrealized Fair Value
December 31, 2016 Less Than Over
Available for sale:
U.S. agency mortgage-backed $ 78,361 $ 938 $ 368 $
— $ 78,931
Collateralized mortgage obligations 75,193 84 613 334 74,330
Municipal bonds 21,212 260 44
— 21,428
U.S. government agency 8,946 95
—
— 9,041
Total available for sale $ 183,712 $ 1,377 $ 1,025 $ 334 $ 183,730
Held to maturity:
Municipal bonds $ 13,365 $ 69 $ 72 $
— $ 13,362
Total held to maturity $ 13,365 $ 69 $ 72 $
— $ 13,362
The estimated fair value and amortized cost by contractual maturity
of the Company’s investment securities as of June 30,
2017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ne Year Five to Over Ten Total
Fair Value
Securities available for sale:
U.S. agency mortgage-backed $ 123 $ 5,525 $ 32,337 $ 37,794 $ 75,779
Collateralized mortgage obligations
— 1,835 4,990 87,013 93,838
Municipal bonds 1,549 9,295 7,475 531 18,850
U.S. government agency 1,005 5,011 2,893
— 8,909
Total available for sale $ 2,677 $ 21,666 $ 47,695 $ 125,338 197,376
Securities held to maturity:
Municipal bonds $
— $ 4,900 $ 6,773 $ 1,649 $ 13,322
Total investment securities $ 2,677 $ 26,566 $ 54,468 $ 126,987 $ 210,698
(dollars in thousands) One Year One Year Five to Over Ten Total
Amortized Cost
Securities available for sale:
U.S. agency mortgage-backed $ 120 $ 5,490 $ 32,345 $ 37,302 $ 75,257
Collateralized mortgage obligations
— 1,825 5,006 87,739 94,570
Municipal bonds 1,541 9,146 7,355 506 18,548
U.S. government agency 1,000 4,994 2,827
— 8,821
Total available for sale $ 2,661 $ 21,455 $ 47,533 $ 125,547 $ 197,196
Securities held to maturity:
Municipal bonds $
— $ 4,852 $ 6,705 $ 1,644 $ 13,201
Total investment securities $ 2,661 $ 26,307 $ 54,238 $ 127,191 $ 210,397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June 30, 2017, 64 of the Company’s debt securities
had unrealized losses totaling 1.2% of the individual
securities’ amortized cost basis and 0.6% of the
Company’s total amortized cost basis of the investment
securities portfolio. At such date, 12 of the 64 securities had
been in a continuous loss position for over 12 months. The 12
securities had an aggregate amortized cost basis of
$10.9 million and an unrealized loss of $293,000 at
June 30, 2017. Management has the intent and ability to hold
these debt securities until maturity, or until anticipated
recovery; hence, no declines in these 64 securities were deemed
other-than-temporary at June 30, 2017.
As of June 30, 2017 and December 31, 2016, the Company
had $105,495,000 and $91,773,000, respectively, of securities
pledged to secure public deposits.</t>
  </si>
  <si>
    <t>Earnings Per Share</t>
  </si>
  <si>
    <t>Earnings Per Share [Abstract]</t>
  </si>
  <si>
    <t>4. Earnings Per Share
Earnings per common share were computed based on the following:
Three Months Ended June 30,
Six Months Ended June 30,
(in thousands, except per share data) 2017 2016 2017 2016
Numerator:
Net income available to common shareholders $ 4,486 $ 4,016 $ 9,491 $ 7,366
Denominator:
Weighted average common shares outstanding 6,972 6,816 6,954 6,800
Effect of dilutive securities:
Restricted stock 3 4 3 4
Stock options 259 268 264 266
Weighted average common shares outstanding – assuming
dilution 7,234 7,088 7,221 7,070
Basic earnings per common share $ 0.64 $ 0.59 $ 1.36 $ 1.08
Diluted earnings per common share $ 0.62 $ 0.57 $ 1.31 $ 1.04
Options on 62,196 and 33,180 shares of common stock were not
included in the computation of diluted earnings per share for the
three months ended June 30, 2017 and June 30, 2016,
respectively, because the effect of these shares was anti-dilutive.
Options on 52,761 and 51,138 shares of common stock were not
included in the computation of diluted earnings per share for the
six months ended June 30, 2017 and June 30, 2016,
respectively, because the effect of these shares was
anti-dilutive.</t>
  </si>
  <si>
    <t>Credit Quality and Allowance for Loan Losses</t>
  </si>
  <si>
    <t>Receivables [Abstract]</t>
  </si>
  <si>
    <t>5.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our acquisitions of certain
assets and liabilities of Statewide Bank (“Statewide”)
of Covington, Louisiana, on March 12, 2010, and the
acquisitions of GS Financial Corp. (“GSFC”), the former
holding company of Guaranty Savings Bank of Metairie, Louisiana, on
July 15, 2011, Britton &amp; Koontz Capital Corporation
(“Britton &amp; Koontz”), the former holding
company of Britton &amp; Koontz Bank, N.A.
(“Britton &amp; Koontz Bank”) of Natchez,
Mississippi on February 14, 2014, and Louisiana Bancorp, Inc.
(“Louisiana Bancorp”), the former holding company of
Bank of New Orleans (“BNO”) of Metairie, Louisiana on
September 15, 2015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The allowance for loan losses and recorded investment in loans as
of the dates indicated are as follows.
As of June 30, 2017
Originated Loans
(dollars in thousands) Collectively Individually Acquired Total
Allowance for loan losses:
One- $ 1,503 $
— $ 59 $ 1,562
Home equity loans and lines 681 348 62 1,091
Commercial real estate 4,441 6
— 4,447
Construction and land 1,540
— 7 1,547
Multi-family residential 373
—
— 373
Commercial and industrial 2,416 934 153 3,503
Consumer 485
— 2 487
Total allowance for loan losses $ 11,439 $ 1,288 $ 283 $ 13,010
As of June 30, 2017
Originated Loans
(dollars in thousands) Collectively Individually Acquired (1) Total
Recorded investment in loans:
One- $ 188,799 $
— $ 148,915 $ 337,714
Home equity loans and lines 50,361 937 36,094 87,392
Commercial real estate 352,879 458 101,217 454,554
Construction and land 117,407
— 1,819 119,226
Multi-family residential 32,096
— 16,380 48,476
Commercial and industrial 119,482 5,286 7,164 131,932
Consumer 38,203
— 1,266 39,469
Total loans $ 899,227 $ 6,681 $ 312,855 $ 1,218,763
As of December 31,
2016
Originated Loans
(dollars in thousands) Collectively Individually Acquired Total
Allowance for loan losses:
One- $ 1,397 $ 39 $ 75 $ 1,511
Home equity loans and lines 654
— 74 728
Commercial real estate 4,158 19
— 4,177
Construction and land 1,763
— 19 1,782
Multi-family residential 361
—
— 361
Commercial and industrial 2,579 737 123 3,439
Consumer 513
—
— 513
Total allowance for loan losses $ 11,425 $ 795 $ 291 $ 12,511
As of December 31,
2016
Originated Loans
(dollars in thousands) Collectively Individually Acquired (1) Total
Recorded investment in loans:
One- $ 176,392 $ 252 $ 165,239 $ 341,883
Home equity loans and lines 47,865
— 40,956 88,821
Commercial real estate 321,361 462 105,692 427,515
Construction and land 138,955
— 2,212 141,167
Multi-family residential 26,941
— 19,428 46,369
Commercial and industrial 126,791 4,844 8,175 139,810
Consumer 40,827
— 1,441 42,268
Total loans $ 879,132 $ 5,558 $ 343,143 $ 1,227,833
(1) $10.7 million and
$13.1 million in acquired loans were deemed to be acquired
impaired loans and were accounted for under ASC 310-30
A summary of activity in the allowance for loan losses for the six
months ended June 30, 2017 and June 30, 2016 follows.
For the Six Months Ended
June 30, 2017
(dollars in thousands) Beginning Charge-offs Recoveries Provision Ending
Originated loans:
Allowance for loan losses:
One- $ 1,436 $
— $
— $ 67 $ 1,503
Home equity loans and lines 654 (10 ) 16 369 1,029
Commercial real estate 4,177
—
— 270 4,447
Construction and land 1,763
—
— (223 ) 1,540
Multi-family residential 361
—
— 12 373
Commercial and industrial 3,316 (58 ) 113 (21 ) 3,350
Consumer 513 (23 ) 4 (9 ) 485
Total allowance for loan losses $ 12,220 $ (91 ) $ 133 $ 465 $ 12,727
Acquired loans:
Allowance for loan losses:
One- $ 75 $
— $
— $ (16 ) $ 59
Home equity loans and lines 74
—
— (12 ) 62
Commercial real estate
—
—
—
—
—
Construction and land 19
—
— (12 ) 7
Multi-family residential
—
—
—
—
—
Commercial and industrial 123
—
— 30 153
Consumer
—
—
— 2 2
Total allowance for loan losses $ 291 $
— $
— $ (8 ) $ 283
Total loans:
Allowance for loan losses:
One- $ 1,511 $
— $
— $ 51 $ 1,562
Home equity loans and lines 728 (10 ) 16 357 1,091
Commercial real estate 4,177
—
— 270 4,447
Construction and land 1,782
—
— (235 ) 1,547
Multi-family residential 361
—
— 12 373
Commercial and industrial 3,439 (58 ) 113 9 3,503
Consumer 513 (23 ) 4 (7 ) 487
Total allowance for loan losses $ 12,511 $ (91 ) $ 133 $ 457 $ 13,010
For the Six Months Ended
June 30, 2016
(dollars in thousands) Beginning Charge-offs Recoveries Provision Ending
Originated loans:
Allowance for loan losses:
One- $ 1,372 $
— $
— $ 108 $ 1,480
Home equity loans and lines 536 (9 ) 1 121 649
Commercial real estate 3,152
— 1 643 3,796
Construction and land 1,360
— 52 53 1,465
Multi-family residential 173
—
— 21 194
Commercial and industrial 2,010 (78 ) 28 975 2,935
Consumer 571 (99 ) 10 75 557
Total allowance for loan losses $ 9,174 $ (186 ) $ 92 $ 1,996 $ 11,076
Acquired loans:
Allowance for loan losses:
One- $ 92 $
— $
— $ 8 $ 100
Home equity loans and lines 224
—
— (150 ) 74
Commercial real estate
—
—
—
—
—
Construction and land 57
—
— 17 74
Multi-family residential
—
—
—
—
—
Commercial and industrial
—
— 94 29 123
Consumer
—
—
—
—
—
Total allowance for loan losses $ 373 $
— $ 94 $ (96 ) $ 371
Total loans:
Allowance for loan losses:
One- $ 1,464 $
— $
— $ 116 $ 1,580
Home equity loans and lines 760 (9 ) 1 (29 ) 723
Commercial real estate 3,152
— 1 643 3,796
Construction and land 1,417
— 52 70 1,539
Multi-family residential 173
—
— 21 194
Commercial and industrial 2,010 (78 ) 122 1,004 3,058
Consumer 571 (99 ) 10 75 557
Total allowance for loan losses $ 9,547 $ (186 ) $ 186 $ 1,900 $ 11,447
The following tables present the Company’s loan portfolio by
credit quality classification as of the dates indicated.
June 30, 2017
(dollars in thousands) Pass Special Substandard Doubtful Total
Originated loans:
One- $ 186,816 $ 430 $ 1,553 $
— $ 188,799
Home equity loans and lines 49,080 304 1,914
— 51,298
Commercial real estate 343,249 772 9,316
— 353,337
Construction and land 116,324 217 866
— 117,407
Multi-family residential 32,096
—
—
— 32,096
Commercial and industrial 108,487 5,670 10,611
— 124,768
Consumer 37,688 175 340
— 38,203
Total originated loans $ 873,740 $ 7,568 $ 24,600 $
— $ 905,908
Acquired loans:
One- $ 145,941 $ 226 $ 2,748 $
— $ 148,915
Home equity loans and lines 35,959 44 91
— 36,094
Commercial real estate 98,146 1,716 1,355
— 101,217
Construction and land 1,274
— 545
— 1,819
Multi-family residential 16,049
— 331
— 16,380
Commercial and industrial 4,358
— 2,806
— 7,164
Consumer 1,232 34
—
— 1,266
Total acquired loans $ 302,959 $ 2,020 $ 7,876 $
— $ 312,855
Total:
One- $ 332,757 $ 656 $ 4,301 $
— $ 337,714
Home equity loans and lines 85,039 348 2,005
— 87,392
Commercial real estate 441,395 2,488 10,671
— 454,554
Construction and land 117,598 217 1,411
— 119,226
Multi-family residential 48,145
— 331
— 48,476
Commercial and industrial 112,845 5,670 13,417
— 131,932
Consumer 38,920 209 340
— 39,469
Total loans $ 1,176,699 $ 9,588 $ 32,476 $
— $ 1,218,763
December 31, 2016
(dollars in thousands) Pass Special Substandard Doubtful Total
Originated loans:
One- $ 175,045 $ 276 $ 1,323 $
— $ 176,644
Home equity loans and lines 46,536 331 998
— 47,865
Commercial real estate 311,517 822 9,484
— 321,823
Construction and land 138,000 22 933
— 138,955
Multi-family residential 26,941
—
—
— 26,941
Commercial and industrial 114,962 5,979 10,694
— 131,635
Consumer 40,369 98 360
— 40,827
Total originated loans $ 853,370 $ 7,528 $ 23,792 $
— $ 884,690
Acquired loans:
One- $ 162,037 $ 245 $ 2,957 $
— $ 165,239
Home equity loans and lines 40,812 47 97
— 40,956
Commercial real estate 101,546 2,758 1,388
— 105,692
Construction and land 1,537 71 604
— 2,212
Multi-family residential 19,250
— 178
— 19,428
Commercial and industrial 4,843
— 3,332
— 8,175
Consumer 1,401 38 2
— 1,441
Total acquired loans $ 331,426 $ 3,159 $ 8,558 $
— $ 343,143
Total:
One- $ 337,082 $ 521 $ 4,280 $
— $ 341,883
Home equity loans and lines 87,348 378 1,095
— 88,821
Commercial real estate 413,063 3,580 10,872
— 427,515
Construction and land 139,537 93 1,537
— 141,167
Multi-family residential 46,191
— 178
— 46,369
Commercial and industrial 119,805 5,979 14,026
— 139,810
Consumer 41,770 136 362
— 42,268
Total loans $ 1,184,796 $ 10,687 $ 32,350 $
— $ 1,227,833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the extent of
delinquencies and loan-to-value
Age analysis of past due loans as of the dates indicated are as
follows.
June 30, 2017
(dollars in thousands) 30-59 Past Due 60-89 Past Due Greater Past Due Total Current Total Loans
Originated loans:
Real estate loans:
One- $ 1,485 $ 276 $ 228 $ 1,989 $ 186,810 $ 188,799
Home equity loans and lines 18
— 937 955 50,343 51,298
Commercial real estate 786
— 23 809 352,528 353,337
Construction and land 7
—
— 7 117,400 117,407
Multi-family residential
—
—
—
— 32,096 32,096
Total real estate loans 2,296 276 1,188 3,760 739,177 742,937
Other loans:
Commercial and industrial 1,584 55 1,545 3,184 121,584 124,768
Consumer 250 50 138 438 37,765 38,203
Total other loans 1,834 105 1,683 3,622 159,349 162,971
Total originated loans $ 4,130 $ 381 $ 2,871 $ 7,382 $ 898,526 $ 905,908
Acquired loans:
Real estate loans:
One- $ 1,101 $ 332 $ 1,654 $ 3,087 $ 145,828 $ 148,915
Home equity loans and lines 136 33 20 189 35,905 36,094
Commercial real estate 70
— 363 433 100,784 101,217
Construction and land 1 3
— 4 1,815 1,819
Multi-family residential
—
— 164 164 16,216 16,380
Total real estate loans 1,308 368 2,201 3,877 300,548 304,425
Other loans:
Commercial and industrial
—
—
—
— 7,164 7,164
Consumer 9
—
— 9 1,257 1,266
Total other loans 9
—
— 9 8,421 8,430
Total acquired loans $ 1,317 $ 368 $ 2,201 $ 3,886 $ 308,969 $ 312,855
Total loans:
Real estate loans:
One- $ 2,586 $ 608 $ 1,882 $ 5,076 $ 332,638 $ 337,714
Home equity loans and lines 154 33 957 1,144 86,248 87,392
Commercial real estate 856
— 386 1,242 453,312 454,554
Construction and land 8 3
— 11 119,215 119,226
Multi-family residential
—
— 164 164 48,312 48,476
Total real estate loans 3,604 644 3,389 7,637 1,039,725 1,047,362
Other loans:
Commercial and industrial 1,584 55 1,545 3,184 128,748 131,932
Consumer 259 50 138 447 39,022 39,469
Total other loans 1,843 105 1,683 3,631 167,770 171,401
Total loans $ 5,447 $ 749 $ 5,072 $ 11,268 $ 1,207,495 $ 1,218,763
December 31, 2016
(dollars in thousands) 30-59 Past Due 60-89 Past Due Greater Past Due Total Current Total Loans
Originated loans:
Real estate loans:
One- $ 651 $
— $ 563 $ 1,214 $ 175,430 $ 176,644
Home equity loans and lines 37 29
— 66 47,799 47,865
Commercial real estate 475
— 587 1,062 320,761 321,823
Construction and land 467
— 12 479 138,476 138,955
Multi-family residential
—
—
—
— 26,941 26,941
Total real estate loans 1,630 29 1,162 2,821 709,407 712,228
Other loans:
Commercial and industrial 656 706 650 2,012 129,623 131,635
Consumer 531 97 192 820 40,007 40,827
Total other loans 1,187 803 842 2,832 169,630 172,462
Total originated loans $ 2,817 $ 832 $ 2,004 $ 5,653 $ 879,037 $ 884,690
Acquired loans:
Real estate loans:
One- $ 1,471 $ 969 $ 2,025 $ 4,465 $ 160,774 $ 165,239
Home equity loans and lines 136 27 38 201 40,755 40,956
Commercial real estate
—
— 1,164 1,164 104,528 105,692
Construction and land 21
— 30 51 2,161 2,212
Multi-family residential 19
—
— 19 19,409 19,428
Total real estate loans 1,647 996 3,257 5,900 327,627 333,527
Other loans:
Commercial and industrial
—
—
—
— 8,175 8,175
Consumer 2 8 2 12 1,429 1,441
Total other loans 2 8 2 12 9,604 9,616
Total acquired loans $ 1,649 $ 1,004 $ 3,259 $ 5,912 $ 337,231 $ 343,143
Total loans:
Real estate loans:
One- $ 2,122 $ 969 $ 2,588 $ 5,679 $ 336,204 $ 341,883
Home equity loans and lines 173 56 38 267 88,554 88,821
Commercial real estate 475
— 1,751 2,226 425,289 427,515
Construction and land 488
— 42 530 140,637 141,167
Multi-family residential 19
—
— 19 46,350 46,369
Total real estate loans 3,277 1,025 4,419 8,721 1,037,034 1,045,755
Other loans:
Commercial and industrial 656 706 650 2,012 137,798 139,810
Consumer 533 105 194 832 41,436 42,268
Total other loans 1,189 811 844 2,844 179,234 182,078
Total loans $ 4,466 $ 1,836 $ 5,263 $ 11,565 $ 1,216,268 $ 1,227,833
Excluding Acquired Loans with deteriorated credit quality, as of
June 30, 2017 and December 31, 2016, the Company did not
have any loans greater than 90 days past due and accruing.
The following table summarize the accretable yield on loans
accounted for under ASC 310-30
For the Six Months Ended
(dollars in thousands) June 30, 2017 June 30, 2016
Balance at beginning of period $ (11,091 ) $ (16,792 )
Accretion 1,746 3,437
Transfers from nonaccretable difference to accretable yield (1,538 ) (586 )
Balance at end of period $ (10,883 ) $ (13,941 )
The following is a summary of information pertaining to Originated
Loans, which were deemed to be impaired loans as of the dates
indicated.
As of June 30, 2017
(dollars in thousands) Recorded Unpaid Related Average Interest
With no related allowance recorded:
One- $
— $
— $
— $
— $
—
Home equity loans and lines 476 476
— 317 12
Commercial real estate 22 23
— 15 1
Construction and land
—
—
—
—
—
Multi-family residential
—
—
—
—
—
Commercial and industrial 3,203 3,336
— 3,359 95
Consumer
—
—
—
—
—
Total $ 3,701 $ 3,835 $
— $ 3,691 $ 108
With an allowance recorded:
One- $
— $
— $
— $ 83 $
—
Home equity loans and lines 461 461 348 307 11
Commercial real estate 435 470 6 448 10
Construction and land
—
—
—
—
—
Multi-family residential
—
—
—
—
—
Commercial and industrial 2,083 2,170 934 1,967 56
Consumer
—
—
—
—
—
Total $ 2,979 $ 3,101 $ 1,288 $ 2,805 $ 77
Total impaired Originated Loans:
One- $
— $
— $
— $ 83 $
—
Home equity loans and lines 937 937 348 624 23
Commercial real estate 457 493 6 463 11
Construction and land
—
—
—
—
—
Multi-family residential
—
—
—
—
—
Commercial and industrial 5,286 5,506 934 5,326 151
Consumer
—
—
—
—
—
Total $ 6,680 $ 6,936 $ 1,288 $ 6,496 $ 185
As of December 31,
2016
(dollars in thousands) Recorded Unpaid Related Average Interest
With no related allowance recorded:
One- $
— $
— $
— $
— $
—
Home equity loans and lines
—
—
—
—
—
Commercial real estate
—
—
—
—
—
Construction and land
—
—
—
—
—
Multi-family residential
—
—
—
—
—
Commercial and industrial 3,144 3,178
— 262 166
Consumer
—
—
—
—
—
Total $ 3,144 $ 3,178 $
— $ 262 $ 166
With an allowance recorded:
One- $ 252 $ 260 $ 39 $ 93 $ 13
Home equity loans and lines
—
—
—
—
—
Commercial real estate 462 483 19 423 14
Construction and land
—
—
—
—
—
Multi-family residential
—
—
—
—
—
Commercial and industrial 1,700 1,737 737 1,635 87
Consumer
—
—
—
—
—
Total $ 2,414 $ 2,480 $ 795 $ 2,151 $ 114
Total impaired loans:
One- $ 252 $ 260 $ 39 $ 93 $ 13
Home equity loans and lines
—
—
—
—
—
Commercial real estate 462 483 19 423 14
Construction and land
—
—
—
—
—
Multi-family residential
—
—
—
—
—
Commercial and industrial 4,844 4,915 737 1,897 253
Consumer
—
—
—
—
—
Total $ 5,558 $ 5,658 $ 795 $ 2,413 $ 280
As of June 30, 2016
(dollars in thousands) Recorded Unpaid Related Average Interest
With no related allowance recorded:
One- $
— $
— $
— $
— $
—
Home equity loans and lines
—
—
—
—
—
Commercial real estate
—
—
—
—
—
Construction and land
—
—
—
—
—
Multi-family residential
—
—
—
—
—
Commercial and industrial
—
—
—
—
—
Consumer
—
—
—
—
—
Total $
— $
— $
— $
— $
—
With an allowance recorded:
One- $ 77 $ 81 $ 35 $ 81 $ 3
Home equity loans and lines
—
—
—
—
—
Commercial real estate 624 650 124 252 12
Construction and land
—
—
—
—
—
Multi-family residential
—
—
—
—
—
Commercial and industrial 1,139 1,170 442 965 32
Consumer
—
—
—
—
—
Total $ 1,840 $ 1,901 $ 601 $ 1,298 $ 47
Total impaired loans:
One- $ 77 $ 81 $ 35 $ 81 $ 3
Home equity loans and lines
—
—
—
—
—
Commercial real estate 624 650 124 252 12
Construction and land
—
—
—
—
—
Multi-family residential
—
—
—
—
—
Commercial and industrial 1,139 1,170 442 965 32
Consumer
—
—
—
—
—
Total $ 1,840 $ 1,901 $ 601 $ 1,298 $ 47
A summary of information pertaining to nonaccrual loans as of dates
indicated is as follows.
June 30, 2017 December 31, 2016
(dollars in thousands) Originated Acquired (1) Total Originated Acquired (1) Total
Nonaccrual loans:
One- $ 1,130 $ 944 2,074 $ 891 $ 833 $ 1,724
Home equity loans and lines 1,848 86 1,934 998 90 1,088
Commercial real estate 2,961 164 3,125 1,799 164 1,963
Construction and land
—
—
— 12 63 75
Multi-family residential
— 164 164
—
—
—
Commercial and industrial 8,007 260 8,267 8,230 312 8,542
Consumer 340
— 340 360 1 361
Total $ 14,286 $ 1,618 $ 15,904 $ 12,290 $ 1,463 $ 13,753
(1) Table excludes acquired loans which
were being accounted for under ASC 310-30 310-30
As of June 30, 2017,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June 30, 2017
(dollars in thousands) Current Past Due Nonaccrual Total
Originated loans:
Real estate loans:
One- $ 430 $
— $ 426 $ 856
Home equity loans and lines 369
— 868 1,237
Commercial real estate 99
— 1,558 1,657
Construction and land 186
—
— 186
Multi-family residential
—
—
—
—
Total real estate loans 1,084
— 2,852 3,936
Other loans:
Commercial and industrial
—
— 6,399 6,399
Consumer
—
— 202 202
Total other loans
—
— 6,601 6,601
Total originated loans $ 1,084 $
— $ 9,453 $ 10,537
Acquired loans:
Real estate loans:
One- $ 220 $ 71 $ 124 $ 415
Home equity loans and lines
—
— 73 73
Commercial real estate 1,128
—
— 1,128
Construction and land
—
—
—
—
Multi-family residential
—
—
—
—
Total real estate loans 1,348 71 197 1,616
Other loans:
Commercial and industrial 1,644
— 260 1,904
Consumer
—
—
—
—
Total other loans 1,644
— 260 1,904
Total acquired loans $ 2,992 $ 71 $ 457 $ 3,520
Total loans:
Real estate loans:
One- $ 650 $ 71 $ 550 $ 1,271
Home equity loans and lines 369
— 941 1,310
Commercial real estate 1,227
— 1,558 2,785
Construction and land 186
—
— 186
Multi-family residential
—
—
—
—
Total real estate loans 2,432 71 3,049 5,552
Other loans:
Commercial and industrial 1,644
— 6,659 8,303
Consumer
—
— 202 202
Total other loans 1,644
— 6,861 8,505
Total loans $ 4,076 $ 71 $ 9,910 $ 14,057
As of December 31,
2016
(dollars in thousands) Current Past Due Nonaccrual Total
Originated loans:
Real estate loans:
One- $ 276 $
— $ 327 $ 603
Home equity loans and lines 331
— 988 1,319
Commercial real estate 102
— 1,717 1,819
Construction and land 562
—
— 562
Multi-family residential
—
—
—
—
Total real estate loans 1,271
— 3,032 4,303
Other loans:
Commercial and industrial
—
— 6,775 6,775
Consumer
—
— 168 168
Total other loans
—
— 6,943 6,943
Total originated loans $ 1,271 $
— $ 9,975 $ 11,246
Acquired loans:
Real estate loans:
One- $ 292 $ 86 $ 60 $ 438
Home equity loans and lines
—
— 62 62
Commercial real estate 288 860
— 1,148
Construction and land
—
—
—
—
Multi-family residential
—
—
—
—
Total real estate loans 580 946 122 1,648
Other loans:
Commercial and industrial 1,853
— 313 2,166
Consumer
—
—
—
—
Total other loans 1,853
— 313 2,166
Total acquired loans $ 2,433 $ 946 $ 435 $ 3,814
Total loans:
Real estate loans:
One- $ 568 $ 86 $ 387 $ 1,041
Home equity loans and lines 331
— 1,050 1,381
Commercial real estate 390 860 1,717 2,967
Construction and land 562
—
— 562
Multi-family residential
—
—
—
—
Total real estate loans 1,851 946 3,154 5,951
Other loans:
Commercial and industrial 1,853
— 7,088 8,941
Consumer
—
— 168 168
Total other loans 1,853
— 7,256 9,109
Total loans $ 3,704 $ 946 $ 10,410 $ 15,060
A summary of information pertaining to loans modified as of the
periods indicated is as follows.
For the Six
Months Ended
June 30, 2017 June 30, 2016
(dollars in thousands) Number of Pre- modification Post- Number of Pre- modification Post-
Troubled debt restructurings:
One- 5 $ 275 $ 272 8 $ 1,345 $ 891
Home equity loans and lines 1 15 14 3 1,191 1,191
Commercial real estate 1 448 448 4 1,259 1,209
Construction and land
—
—
— 3 546 315
Multi-family residential
—
—
—
—
—
—
Commercial and industrial 1 1,461 1,169 16 3,753 3,752
Other consumer 2 60 57 1 51 44
Total 10 $ 2,259 $ 1,960 35 $ 8,145 $ 7,402
None of the performing troubled debt restructurings as of
June 30, 2017 had defaulted subsequent to the restructuring
through the date the financial statements were available to be
issued.</t>
  </si>
  <si>
    <t>Fair Value Measurements and Disclosures</t>
  </si>
  <si>
    <t>Fair Value Disclosures [Abstract]</t>
  </si>
  <si>
    <t xml:space="preserve">6.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measured for
fair value on a recurring basis as of June 30, 2017 and
December 31, 2016.
Fair Value Measurements
Using
(dollars in thousands) June 30, 2017 Level 1 Level 2 Level 3
Available for sale securities:
U.S. agency mortgage-backed $ 75,779 $
— $ 75,779 $
—
Collateralized mortgage obligations 93,838
— 93,838
—
Municipal bonds 18,850
— 18,850
—
U.S. government agency 8,909
— 8,909
—
Total $ 197,376 $
— $ 197,376 $
—
Fair Value Measurements
Using
(dollars in thousands) December 31, 2016 Level 1 Level 2 Level 3
Available for sale securities:
U.S. agency mortgage-backed $ 78,931 $
— $ 78,931 $
—
Collateralized mortgage obligations 74,330
— 74,330
—
Municipal bonds 21,428
— 21,428
—
U.S. government agency 9,041
— 9,041
—
Total $ 183,730 $
— $ 183,730 $
—
The Company did not record any liabilities at fair value for which
measurement of the fair value was made on a recurring basis.
Nonrecurring Basis
In accordance with the provisions of ASC 310, Receivables non-collateral-dependent
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June 30, 2017 Level 1 Level 2 Level 3
Repossessed assets $ 587 $
— $
— $ 587
Impaired loans 6,680
—
— 6,680
Total $ 7,267 $
— $
— $ 7,267
Fair Value Measurements Using
(dollars in thousands) December 31, 2016 Level 1 Level 2 Level 3
Repossessed assets $ 2,893 $
— $
— $ 2,893
Impaired loans 4,763
—
— 4,763
Total $ 7,656 $
— $
— $ 7,656
The following table shows significant observable inputs used in the
fair value measurement of Level 3 assets.
(dollars in thousands) Fair
Valuation Technique
Unobservable Inputs Range of Weighted
As of June 30, 2017
Repossessed assets $ 587 Third party appraisals, sales
contracts, broker price opinions Collateral discounts and estimated
costs to sell 6% - 100% 15 %
Impaired loans $ 6,680 Third party appraisals and
discounted cash flows Collateral discounts and discount
rates 0% - 100% 19 %
As of December 31, 2016
Repossessed assets $ 2,893 Third party appraisals, sales
contracts, Broker price opinions Collateral discounts and estimated
costs to sell 6% - 96% 19 %
Impaired loans $ 4,763 Third party appraisals and
discounted cash flows Collateral discounts and discount
rates 0% - 100% 15 %
ASC 820, Fair Value Measurements and Disclosures non-financial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first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short-term FHLB advances is the amount payable at
maturity.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June 30, 2017
(dollars in thousands) Carrying Total Level 1 Level 2 Level 3
Financial Assets
Cash and cash equivalents $ 51,702 $ 51,702 $ 51,702 $
— $
—
Interest-bearing deposits in banks 1,391 1,391 1,391
—
—
Investment securities available for sale 197,376 197,376
— 197,376
—
Investment securities held to maturity 13,201 13,322
— 13,322
—
Mortgage loans held for sale 4,298 4,298
— 4,298
—
Loans, net 1,205,753 1,206,984
— 1,200,304 6,680
Cash surrender value of BOLI 20,390 20,390 20,390
—
—
Financial Liabilities
Deposits $ 1,309,237 $ 1,309,351 $
— $ 1,309,351 $
—
Short-term FHLB advances
—
—
—
—
—
Long-term FHLB advances 67,493 67,274
— 67,274
—
Fair Value Measurements at
December 31, 2016
(dollars in thousands) Carrying Total Level 1 Level 2 Level 3
Financial Assets
Cash and cash equivalents $ 29,315 $ 29,315 $ 29,315 $
— $
—
Interest-bearing deposits in banks 1,884 1,884 1,884
—
—
Investment securities available for sale 183,730 183,730
— 183,730
—
Investment securities held to maturity 13,365 13,362
— 13,362
—
Mortgage loans held for sale 4,156 4,156
— 4,156
—
Loans, net 1,215,323 1,205,538
— 1,200,775 4,763
Cash surrender value of BOLI 20,150 20,150 20,150
—
—
Financial Liabilities
Deposits $ 1,248,072 $ 1,247,526 $
— $ 1,247,526 $
—
Short-term FHLB advances 40,000 40,000 40,000
—
—
Long-term FHLB advances 78,533 78,039
— 78,039
— </t>
  </si>
  <si>
    <t>Recent Accounting Pronouncements (Policies)</t>
  </si>
  <si>
    <t>Recent Accounting Pronouncements
In January 2016, the Financial Accounting Standards Board
(“FASB”) issued Accounting Standards Update
(“ASU”) 2016-01,
In February 2016, the FASB issued ASU 2016-02, right-of-use
In June 2016, the FASB issued ASU 2016-13, Off-balance-sheet available-for-sale
In August 2016, FASB issued ASU No. 2016-15, zero-coupon
In January 2017, FASB issued ASU No. 2017-04,
In April 2017, FASB issued ASU No. 2017-8, 310-20):</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t>Nonrecurring Basis
In accordance with the provisions of ASC 310, Receivables non-collateral-dependent</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June 30, 2017 and December 31, 2016 is as follows.
(dollars in thousands) Amortized Gross Gross Unrealized Fair Value
June 30, 2017 Less Than 1 Year Over 1 Year
Available for sale:
U.S. agency mortgage-backed $ 75,257 $ 819 $ 278 $ 19 $ 75,779
Collateralized mortgage obligations 94,570 130 588 274 93,838
Municipal bonds 18,548 304 2
— 18,850
U.S. government agency 8,821 88
—
— 8,909
Total available for sale $ 197,196 $ 1,341 $ 868 $ 293 $ 197,376
Held to maturity:
Municipal bonds $ 13,201 $ 139 $ 18 $
— $ 13,322
Total held to maturity $ 13,201 $ 139 $ 18 $
— $ 13,322
(dollars in thousands) Amortized Gross Gross Unrealized Fair Value
December 31, 2016 Less Than Over
Available for sale:
U.S. agency mortgage-backed $ 78,361 $ 938 $ 368 $
— $ 78,931
Collateralized mortgage obligations 75,193 84 613 334 74,330
Municipal bonds 21,212 260 44
— 21,428
U.S. government agency 8,946 95
—
— 9,041
Total available for sale $ 183,712 $ 1,377 $ 1,025 $ 334 $ 183,730
Held to maturity:
Municipal bonds $ 13,365 $ 69 $ 72 $
— $ 13,362
Total held to maturity $ 13,365 $ 69 $ 72 $
— $ 13,362</t>
  </si>
  <si>
    <t>Estimated Fair Value and Amortized Cost by Contractual Maturity of Company's Investment Securities</t>
  </si>
  <si>
    <t>The estimated fair value and amortized cost by contractual maturity
of the Company’s investment securities as of June 30,
2017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ne Year Five to Over Ten Total
Fair Value
Securities available for sale:
U.S. agency mortgage-backed $ 123 $ 5,525 $ 32,337 $ 37,794 $ 75,779
Collateralized mortgage obligations
— 1,835 4,990 87,013 93,838
Municipal bonds 1,549 9,295 7,475 531 18,850
U.S. government agency 1,005 5,011 2,893
— 8,909
Total available for sale $ 2,677 $ 21,666 $ 47,695 $ 125,338 197,376
Securities held to maturity:
Municipal bonds $
— $ 4,900 $ 6,773 $ 1,649 $ 13,322
Total investment securities $ 2,677 $ 26,566 $ 54,468 $ 126,987 $ 210,698
(dollars in thousands) One Year One Year Five to Over Ten Total
Amortized Cost
Securities available for sale:
U.S. agency mortgage-backed $ 120 $ 5,490 $ 32,345 $ 37,302 $ 75,257
Collateralized mortgage obligations
— 1,825 5,006 87,739 94,570
Municipal bonds 1,541 9,146 7,355 506 18,548
U.S. government agency 1,000 4,994 2,827
— 8,821
Total available for sale $ 2,661 $ 21,455 $ 47,533 $ 125,547 $ 197,196
Securities held to maturity:
Municipal bonds $
— $ 4,852 $ 6,705 $ 1,644 $ 13,201
Total investment securities $ 2,661 $ 26,307 $ 54,238 $ 127,191 $ 210,397</t>
  </si>
  <si>
    <t>Earnings Per Share (Tables)</t>
  </si>
  <si>
    <t>Earnings Per Common Share</t>
  </si>
  <si>
    <t>Earnings per common share were computed based on the following:
Three Months Ended June 30,
Six Months Ended June 30,
(in thousands, except per share data) 2017 2016 2017 2016
Numerator:
Net income available to common shareholders $ 4,486 $ 4,016 $ 9,491 $ 7,366
Denominator:
Weighted average common shares outstanding 6,972 6,816 6,954 6,800
Effect of dilutive securities:
Restricted stock 3 4 3 4
Stock options 259 268 264 266
Weighted average common shares outstanding – assuming
dilution 7,234 7,088 7,221 7,070
Basic earnings per common share $ 0.64 $ 0.59 $ 1.36 $ 1.08
Diluted earnings per common share $ 0.62 $ 0.57 $ 1.31 $ 1.04</t>
  </si>
  <si>
    <t>Credit Quality and Allowance for Loan Losses (Tables)</t>
  </si>
  <si>
    <t>Allowance for Loan Losses and Recorded Investment in Loans</t>
  </si>
  <si>
    <t>The allowance for loan losses and recorded investment in loans as
of the dates indicated are as follows.
As of June 30, 2017
Originated Loans
(dollars in thousands) Collectively Individually Acquired Total
Allowance for loan losses:
One- $ 1,503 $
— $ 59 $ 1,562
Home equity loans and lines 681 348 62 1,091
Commercial real estate 4,441 6
— 4,447
Construction and land 1,540
— 7 1,547
Multi-family residential 373
—
— 373
Commercial and industrial 2,416 934 153 3,503
Consumer 485
— 2 487
Total allowance for loan losses $ 11,439 $ 1,288 $ 283 $ 13,010
As of June 30, 2017
Originated Loans
(dollars in thousands) Collectively Individually Acquired (1) Total
Recorded investment in loans:
One- $ 188,799 $
— $ 148,915 $ 337,714
Home equity loans and lines 50,361 937 36,094 87,392
Commercial real estate 352,879 458 101,217 454,554
Construction and land 117,407
— 1,819 119,226
Multi-family residential 32,096
— 16,380 48,476
Commercial and industrial 119,482 5,286 7,164 131,932
Consumer 38,203
— 1,266 39,469
Total loans $ 899,227 $ 6,681 $ 312,855 $ 1,218,763
As of December 31,
2016
Originated Loans
(dollars in thousands) Collectively Individually Acquired Total
Allowance for loan losses:
One- $ 1,397 $ 39 $ 75 $ 1,511
Home equity loans and lines 654
— 74 728
Commercial real estate 4,158 19
— 4,177
Construction and land 1,763
— 19 1,782
Multi-family residential 361
—
— 361
Commercial and industrial 2,579 737 123 3,439
Consumer 513
—
— 513
Total allowance for loan losses $ 11,425 $ 795 $ 291 $ 12,511
As of December 31,
2016
Originated Loans
(dollars in thousands) Collectively Individually Acquired (1) Total
Recorded investment in loans:
One- $ 176,392 $ 252 $ 165,239 $ 341,883
Home equity loans and lines 47,865
— 40,956 88,821
Commercial real estate 321,361 462 105,692 427,515
Construction and land 138,955
— 2,212 141,167
Multi-family residential 26,941
— 19,428 46,369
Commercial and industrial 126,791 4,844 8,175 139,810
Consumer 40,827
— 1,441 42,268
Total loans $ 879,132 $ 5,558 $ 343,143 $ 1,227,833
(1) $10.7 million and
$13.1 million in acquired loans were deemed to be acquired
impaired loans and were accounted for under ASC 310-30</t>
  </si>
  <si>
    <t>Schedule of Activity in Allowance for Loan Losses</t>
  </si>
  <si>
    <t>A summary of activity in the allowance for loan losses for the six
months ended June 30, 2017 and June 30, 2016 follows.
For the Six Months Ended
June 30, 2017
(dollars in thousands) Beginning Charge-offs Recoveries Provision Ending
Originated loans:
Allowance for loan losses:
One- $ 1,436 $
— $
— $ 67 $ 1,503
Home equity loans and lines 654 (10 ) 16 369 1,029
Commercial real estate 4,177
—
— 270 4,447
Construction and land 1,763
—
— (223 ) 1,540
Multi-family residential 361
—
— 12 373
Commercial and industrial 3,316 (58 ) 113 (21 ) 3,350
Consumer 513 (23 ) 4 (9 ) 485
Total allowance for loan losses $ 12,220 $ (91 ) $ 133 $ 465 $ 12,727
Acquired loans:
Allowance for loan losses:
One- $ 75 $
— $
— $ (16 ) $ 59
Home equity loans and lines 74
—
— (12 ) 62
Commercial real estate
—
—
—
—
—
Construction and land 19
—
— (12 ) 7
Multi-family residential
—
—
—
—
—
Commercial and industrial 123
—
— 30 153
Consumer
—
—
— 2 2
Total allowance for loan losses $ 291 $
— $
— $ (8 ) $ 283
Total loans:
Allowance for loan losses:
One- $ 1,511 $
— $
— $ 51 $ 1,562
Home equity loans and lines 728 (10 ) 16 357 1,091
Commercial real estate 4,177
—
— 270 4,447
Construction and land 1,782
—
— (235 ) 1,547
Multi-family residential 361
—
— 12 373
Commercial and industrial 3,439 (58 ) 113 9 3,503
Consumer 513 (23 ) 4 (7 ) 487
Total allowance for loan losses $ 12,511 $ (91 ) $ 133 $ 457 $ 13,010
For the Six Months Ended
June 30, 2016
(dollars in thousands) Beginning Charge-offs Recoveries Provision Ending
Originated loans:
Allowance for loan losses:
One- $ 1,372 $
— $
— $ 108 $ 1,480
Home equity loans and lines 536 (9 ) 1 121 649
Commercial real estate 3,152
— 1 643 3,796
Construction and land 1,360
— 52 53 1,465
Multi-family residential 173
—
— 21 194
Commercial and industrial 2,010 (78 ) 28 975 2,935
Consumer 571 (99 ) 10 75 557
Total allowance for loan losses $ 9,174 $ (186 ) $ 92 $ 1,996 $ 11,076
Acquired loans:
Allowance for loan losses:
One- $ 92 $
— $
— $ 8 $ 100
Home equity loans and lines 224
—
— (150 ) 74
Commercial real estate
—
—
—
—
—
Construction and land 57
—
— 17 74
Multi-family residential
—
—
—
—
—
Commercial and industrial
—
— 94 29 123
Consumer
—
—
—
—
—
Total allowance for loan losses $ 373 $
— $ 94 $ (96 ) $ 371
Total loans:
Allowance for loan losses:
One- $ 1,464 $
— $
— $ 116 $ 1,580
Home equity loans and lines 760 (9 ) 1 (29 ) 723
Commercial real estate 3,152
— 1 643 3,796
Construction and land 1,417
— 52 70 1,539
Multi-family residential 173
—
— 21 194
Commercial and industrial 2,010 (78 ) 122 1,004 3,058
Consumer 571 (99 ) 10 75 557
Total allowance for loan losses $ 9,547 $ (186 ) $ 186 $ 1,900 $ 11,447</t>
  </si>
  <si>
    <t>Schedule of Loan Portfolio by Credit Quality Classification</t>
  </si>
  <si>
    <t>The following tables present the Company’s loan portfolio by
credit quality classification as of the dates indicated.
June 30, 2017
(dollars in thousands) Pass Special Substandard Doubtful Total
Originated loans:
One- $ 186,816 $ 430 $ 1,553 $
— $ 188,799
Home equity loans and lines 49,080 304 1,914
— 51,298
Commercial real estate 343,249 772 9,316
— 353,337
Construction and land 116,324 217 866
— 117,407
Multi-family residential 32,096
—
—
— 32,096
Commercial and industrial 108,487 5,670 10,611
— 124,768
Consumer 37,688 175 340
— 38,203
Total originated loans $ 873,740 $ 7,568 $ 24,600 $
— $ 905,908
Acquired loans:
One- $ 145,941 $ 226 $ 2,748 $
— $ 148,915
Home equity loans and lines 35,959 44 91
— 36,094
Commercial real estate 98,146 1,716 1,355
— 101,217
Construction and land 1,274
— 545
— 1,819
Multi-family residential 16,049
— 331
— 16,380
Commercial and industrial 4,358
— 2,806
— 7,164
Consumer 1,232 34
—
— 1,266
Total acquired loans $ 302,959 $ 2,020 $ 7,876 $
— $ 312,855
Total:
One- $ 332,757 $ 656 $ 4,301 $
— $ 337,714
Home equity loans and lines 85,039 348 2,005
— 87,392
Commercial real estate 441,395 2,488 10,671
— 454,554
Construction and land 117,598 217 1,411
— 119,226
Multi-family residential 48,145
— 331
— 48,476
Commercial and industrial 112,845 5,670 13,417
— 131,932
Consumer 38,920 209 340
— 39,469
Total loans $ 1,176,699 $ 9,588 $ 32,476 $
— $ 1,218,763
December 31, 2016
(dollars in thousands) Pass Special Substandard Doubtful Total
Originated loans:
One- $ 175,045 $ 276 $ 1,323 $
— $ 176,644
Home equity loans and lines 46,536 331 998
— 47,865
Commercial real estate 311,517 822 9,484
— 321,823
Construction and land 138,000 22 933
— 138,955
Multi-family residential 26,941
—
—
— 26,941
Commercial and industrial 114,962 5,979 10,694
— 131,635
Consumer 40,369 98 360
— 40,827
Total originated loans $ 853,370 $ 7,528 $ 23,792 $
— $ 884,690
Acquired loans:
One- $ 162,037 $ 245 $ 2,957 $
— $ 165,239
Home equity loans and lines 40,812 47 97
— 40,956
Commercial real estate 101,546 2,758 1,388
— 105,692
Construction and land 1,537 71 604
— 2,212
Multi-family residential 19,250
— 178
— 19,428
Commercial and industrial 4,843
— 3,332
— 8,175
Consumer 1,401 38 2
— 1,441
Total acquired loans $ 331,426 $ 3,159 $ 8,558 $
— $ 343,143
Total:
One- $ 337,082 $ 521 $ 4,280 $
— $ 341,883
Home equity loans and lines 87,348 378 1,095
— 88,821
Commercial real estate 413,063 3,580 10,872
— 427,515
Construction and land 139,537 93 1,537
— 141,167
Multi-family residential 46,191
— 178
— 46,369
Commercial and industrial 119,805 5,979 14,026
— 139,810
Consumer 41,770 136 362
— 42,268
Total loans $ 1,184,796 $ 10,687 $ 32,350 $
— $ 1,227,833</t>
  </si>
  <si>
    <t>Schedule of Past Due Loans</t>
  </si>
  <si>
    <t>Age analysis of past due loans as of the dates indicated are as
follows.
June 30, 2017
(dollars in thousands) 30-59 Past Due 60-89 Past Due Greater Past Due Total Current Total Loans
Originated loans:
Real estate loans:
One- $ 1,485 $ 276 $ 228 $ 1,989 $ 186,810 $ 188,799
Home equity loans and lines 18
— 937 955 50,343 51,298
Commercial real estate 786
— 23 809 352,528 353,337
Construction and land 7
—
— 7 117,400 117,407
Multi-family residential
—
—
—
— 32,096 32,096
Total real estate loans 2,296 276 1,188 3,760 739,177 742,937
Other loans:
Commercial and industrial 1,584 55 1,545 3,184 121,584 124,768
Consumer 250 50 138 438 37,765 38,203
Total other loans 1,834 105 1,683 3,622 159,349 162,971
Total originated loans $ 4,130 $ 381 $ 2,871 $ 7,382 $ 898,526 $ 905,908
Acquired loans:
Real estate loans:
One- $ 1,101 $ 332 $ 1,654 $ 3,087 $ 145,828 $ 148,915
Home equity loans and lines 136 33 20 189 35,905 36,094
Commercial real estate 70
— 363 433 100,784 101,217
Construction and land 1 3
— 4 1,815 1,819
Multi-family residential
—
— 164 164 16,216 16,380
Total real estate loans 1,308 368 2,201 3,877 300,548 304,425
Other loans:
Commercial and industrial
—
—
—
— 7,164 7,164
Consumer 9
—
— 9 1,257 1,266
Total other loans 9
—
— 9 8,421 8,430
Total acquired loans $ 1,317 $ 368 $ 2,201 $ 3,886 $ 308,969 $ 312,855
Total loans:
Real estate loans:
One- $ 2,586 $ 608 $ 1,882 $ 5,076 $ 332,638 $ 337,714
Home equity loans and lines 154 33 957 1,144 86,248 87,392
Commercial real estate 856
— 386 1,242 453,312 454,554
Construction and land 8 3
— 11 119,215 119,226
Multi-family residential
—
— 164 164 48,312 48,476
Total real estate loans 3,604 644 3,389 7,637 1,039,725 1,047,362
Other loans:
Commercial and industrial 1,584 55 1,545 3,184 128,748 131,932
Consumer 259 50 138 447 39,022 39,469
Total other loans 1,843 105 1,683 3,631 167,770 171,401
Total loans $ 5,447 $ 749 $ 5,072 $ 11,268 $ 1,207,495 $ 1,218,763
December 31, 2016
(dollars in thousands) 30-59 Past Due 60-89 Past Due Greater Past Due Total Current Total Loans
Originated loans:
Real estate loans:
One- $ 651 $
— $ 563 $ 1,214 $ 175,430 $ 176,644
Home equity loans and lines 37 29
— 66 47,799 47,865
Commercial real estate 475
— 587 1,062 320,761 321,823
Construction and land 467
— 12 479 138,476 138,955
Multi-family residential
—
—
—
— 26,941 26,941
Total real estate loans 1,630 29 1,162 2,821 709,407 712,228
Other loans:
Commercial and industrial 656 706 650 2,012 129,623 131,635
Consumer 531 97 192 820 40,007 40,827
Total other loans 1,187 803 842 2,832 169,630 172,462
Total originated loans $ 2,817 $ 832 $ 2,004 $ 5,653 $ 879,037 $ 884,690
Acquired loans:
Real estate loans:
One- $ 1,471 $ 969 $ 2,025 $ 4,465 $ 160,774 $ 165,239
Home equity loans and lines 136 27 38 201 40,755 40,956
Commercial real estate
—
— 1,164 1,164 104,528 105,692
Construction and land 21
— 30 51 2,161 2,212
Multi-family residential 19
—
— 19 19,409 19,428
Total real estate loans 1,647 996 3,257 5,900 327,627 333,527
Other loans:
Commercial and industrial
—
—
—
— 8,175 8,175
Consumer 2 8 2 12 1,429 1,441
Total other loans 2 8 2 12 9,604 9,616
Total acquired loans $ 1,649 $ 1,004 $ 3,259 $ 5,912 $ 337,231 $ 343,143
Total loans:
Real estate loans:
One- $ 2,122 $ 969 $ 2,588 $ 5,679 $ 336,204 $ 341,883
Home equity loans and lines 173 56 38 267 88,554 88,821
Commercial real estate 475
— 1,751 2,226 425,289 427,515
Construction and land 488
— 42 530 140,637 141,167
Multi-family residential 19
—
— 19 46,350 46,369
Total real estate loans 3,277 1,025 4,419 8,721 1,037,034 1,045,755
Other loans:
Commercial and industrial 656 706 650 2,012 137,798 139,810
Consumer 533 105 194 832 41,436 42,268
Total other loans 1,189 811 844 2,844 179,234 182,078
Total loans $ 4,466 $ 1,836 $ 5,263 $ 11,565 $ 1,216,268 $ 1,227,833</t>
  </si>
  <si>
    <t>Summary of Accretable Yield on Loans Accounted for under ASC 310-30</t>
  </si>
  <si>
    <t>The following table summarize the accretable yield on loans
accounted for under ASC 310-30
For the Six Months Ended
(dollars in thousands) June 30, 2017 June 30, 2016
Balance at beginning of period $ (11,091 ) $ (16,792 )
Accretion 1,746 3,437
Transfers from nonaccretable difference to accretable yield (1,538 ) (586 )
Balance at end of period $ (10,883 ) $ (13,941 )</t>
  </si>
  <si>
    <t>Summary of Information Pertaining to Originated Loans Which were Deemed to be Impaired Loans</t>
  </si>
  <si>
    <t>The following is a summary of information pertaining to Originated
Loans, which were deemed to be impaired loans as of the dates
indicated.
As of June 30, 2017
(dollars in thousands) Recorded Unpaid Related Average Interest
With no related allowance recorded:
One- $
— $
— $
— $
— $
—
Home equity loans and lines 476 476
— 317 12
Commercial real estate 22 23
— 15 1
Construction and land
—
—
—
—
—
Multi-family residential
—
—
—
—
—
Commercial and industrial 3,203 3,336
— 3,359 95
Consumer
—
—
—
—
—
Total $ 3,701 $ 3,835 $
— $ 3,691 $ 108
With an allowance recorded:
One- $
— $
— $
— $ 83 $
—
Home equity loans and lines 461 461 348 307 11
Commercial real estate 435 470 6 448 10
Construction and land
—
—
—
—
—
Multi-family residential
—
—
—
—
—
Commercial and industrial 2,083 2,170 934 1,967 56
Consumer
—
—
—
—
—
Total $ 2,979 $ 3,101 $ 1,288 $ 2,805 $ 77
Total impaired Originated Loans:
One- $
— $
— $
— $ 83 $
—
Home equity loans and lines 937 937 348 624 23
Commercial real estate 457 493 6 463 11
Construction and land
—
—
—
—
—
Multi-family residential
—
—
—
—
—
Commercial and industrial 5,286 5,506 934 5,326 151
Consumer
—
—
—
—
—
Total $ 6,680 $ 6,936 $ 1,288 $ 6,496 $ 185
As of December 31,
2016
(dollars in thousands) Recorded Unpaid Related Average Interest
With no related allowance recorded:
One- $
— $
— $
— $
— $
—
Home equity loans and lines
—
—
—
—
—
Commercial real estate
—
—
—
—
—
Construction and land
—
—
—
—
—
Multi-family residential
—
—
—
—
—
Commercial and industrial 3,144 3,178
— 262 166
Consumer
—
—
—
—
—
Total $ 3,144 $ 3,178 $
— $ 262 $ 166
With an allowance recorded:
One- $ 252 $ 260 $ 39 $ 93 $ 13
Home equity loans and lines
—
—
—
—
—
Commercial real estate 462 483 19 423 14
Construction and land
—
—
—
—
—
Multi-family residential
—
—
—
—
—
Commercial and industrial 1,700 1,737 737 1,635 87
Consumer
—
—
—
—
—
Total $ 2,414 $ 2,480 $ 795 $ 2,151 $ 114
Total impaired loans:
One- $ 252 $ 260 $ 39 $ 93 $ 13
Home equity loans and lines
—
—
—
—
—
Commercial real estate 462 483 19 423 14
Construction and land
—
—
—
—
—
Multi-family residential
—
—
—
—
—
Commercial and industrial 4,844 4,915 737 1,897 253
Consumer
—
—
—
—
—
Total $ 5,558 $ 5,658 $ 795 $ 2,413 $ 280
As of June 30, 2016
(dollars in thousands) Recorded Unpaid Related Average Interest
With no related allowance recorded:
One- $
— $
— $
— $
— $
—
Home equity loans and lines
—
—
—
—
—
Commercial real estate
—
—
—
—
—
Construction and land
—
—
—
—
—
Multi-family residential
—
—
—
—
—
Commercial and industrial
—
—
—
—
—
Consumer
—
—
—
—
—
Total $
— $
— $
— $
— $
—
With an allowance recorded:
One- $ 77 $ 81 $ 35 $ 81 $ 3
Home equity loans and lines
—
—
—
—
—
Commercial real estate 624 650 124 252 12
Construction and land
—
—
—
—
—
Multi-family residential
—
—
—
—
—
Commercial and industrial 1,139 1,170 442 965 32
Consumer
—
—
—
—
—
Total $ 1,840 $ 1,901 $ 601 $ 1,298 $ 47
Total impaired loans:
One- $ 77 $ 81 $ 35 $ 81 $ 3
Home equity loans and lines
—
—
—
—
—
Commercial real estate 624 650 124 252 12
Construction and land
—
—
—
—
—
Multi-family residential
—
—
—
—
—
Commercial and industrial 1,139 1,170 442 965 32
Consumer
—
—
—
—
—
Total $ 1,840 $ 1,901 $ 601 $ 1,298 $ 47</t>
  </si>
  <si>
    <t>Summary of Information Pertaining to Nonaccrual Noncovered Loans</t>
  </si>
  <si>
    <t>A summary of information pertaining to nonaccrual loans as of dates
indicated is as follows.
June 30, 2017 December 31, 2016
(dollars in thousands) Originated Acquired (1) Total Originated Acquired (1) Total
Nonaccrual loans:
One- $ 1,130 $ 944 2,074 $ 891 $ 833 $ 1,724
Home equity loans and lines 1,848 86 1,934 998 90 1,088
Commercial real estate 2,961 164 3,125 1,799 164 1,963
Construction and land
—
—
— 12 63 75
Multi-family residential
— 164 164
—
—
—
Commercial and industrial 8,007 260 8,267 8,230 312 8,542
Consumer 340
— 340 360 1 361
Total $ 14,286 $ 1,618 $ 15,904 $ 12,290 $ 1,463 $ 13,753
(1) Table excludes acquired loans which
were being accounted for under ASC 310-30 310-30</t>
  </si>
  <si>
    <t>Information about the Company's TDRs</t>
  </si>
  <si>
    <t>Information about the Company’s TDRs is presented in the
following tables.
As of June 30, 2017
(dollars in thousands) Current Past Due Nonaccrual Total
Originated loans:
Real estate loans:
One- $ 430 $
— $ 426 $ 856
Home equity loans and lines 369
— 868 1,237
Commercial real estate 99
— 1,558 1,657
Construction and land 186
—
— 186
Multi-family residential
—
—
—
—
Total real estate loans 1,084
— 2,852 3,936
Other loans:
Commercial and industrial
—
— 6,399 6,399
Consumer
—
— 202 202
Total other loans
—
— 6,601 6,601
Total originated loans $ 1,084 $
— $ 9,453 $ 10,537
Acquired loans:
Real estate loans:
One- $ 220 $ 71 $ 124 $ 415
Home equity loans and lines
—
— 73 73
Commercial real estate 1,128
—
— 1,128
Construction and land
—
—
—
—
Multi-family residential
—
—
—
—
Total real estate loans 1,348 71 197 1,616
Other loans:
Commercial and industrial 1,644
— 260 1,904
Consumer
—
—
—
—
Total other loans 1,644
— 260 1,904
Total acquired loans $ 2,992 $ 71 $ 457 $ 3,520
Total loans:
Real estate loans:
One- $ 650 $ 71 $ 550 $ 1,271
Home equity loans and lines 369
— 941 1,310
Commercial real estate 1,227
— 1,558 2,785
Construction and land 186
—
— 186
Multi-family residential
—
—
—
—
Total real estate loans 2,432 71 3,049 5,552
Other loans:
Commercial and industrial 1,644
— 6,659 8,303
Consumer
—
— 202 202
Total other loans 1,644
— 6,861 8,505
Total loans $ 4,076 $ 71 $ 9,910 $ 14,057
As of December 31,
2016
(dollars in thousands) Current Past Due Nonaccrual Total
Originated loans:
Real estate loans:
One- $ 276 $
— $ 327 $ 603
Home equity loans and lines 331
— 988 1,319
Commercial real estate 102
— 1,717 1,819
Construction and land 562
—
— 562
Multi-family residential
—
—
—
—
Total real estate loans 1,271
— 3,032 4,303
Other loans:
Commercial and industrial
—
— 6,775 6,775
Consumer
—
— 168 168
Total other loans
—
— 6,943 6,943
Total originated loans $ 1,271 $
— $ 9,975 $ 11,246
Acquired loans:
Real estate loans:
One- $ 292 $ 86 $ 60 $ 438
Home equity loans and lines
—
— 62 62
Commercial real estate 288 860
— 1,148
Construction and land
—
—
—
—
Multi-family residential
—
—
—
—
Total real estate loans 580 946 122 1,648
Other loans:
Commercial and industrial 1,853
— 313 2,166
Consumer
—
—
—
—
Total other loans 1,853
— 313 2,166
Total acquired loans $ 2,433 $ 946 $ 435 $ 3,814
Total loans:
Real estate loans:
One- $ 568 $ 86 $ 387 $ 1,041
Home equity loans and lines 331
— 1,050 1,381
Commercial real estate 390 860 1,717 2,967
Construction and land 562
—
— 562
Multi-family residential
—
—
—
—
Total real estate loans 1,851 946 3,154 5,951
Other loans:
Commercial and industrial 1,853
— 7,088 8,941
Consumer
—
— 168 168
Total other loans 1,853
— 7,256 9,109
Total loans $ 3,704 $ 946 $ 10,410 $ 15,060</t>
  </si>
  <si>
    <t>Summary of Information Pertaining to Loans Modified</t>
  </si>
  <si>
    <t>A summary of information pertaining to loans modified as of the
periods indicated is as follows.
For the Six
Months Ended
June 30, 2017 June 30, 2016
(dollars in thousands) Number of Pre- modification Post- Number of Pre- modification Post-
Troubled debt restructurings:
One- 5 $ 275 $ 272 8 $ 1,345 $ 891
Home equity loans and lines 1 15 14 3 1,191 1,191
Commercial real estate 1 448 448 4 1,259 1,209
Construction and land
—
—
— 3 546 315
Multi-family residential
—
—
—
—
—
—
Commercial and industrial 1 1,461 1,169 16 3,753 3,752
Other consumer 2 60 57 1 51 44
Total 10 $ 2,259 $ 1,960 35 $ 8,145 $ 7,402</t>
  </si>
  <si>
    <t>Fair Value Measurements and Disclosures (Tables)</t>
  </si>
  <si>
    <t>Summary of Assets Measured on Recurring Basis</t>
  </si>
  <si>
    <t>The following tables present the balances of assets measured for
fair value on a recurring basis as of June 30, 2017 and
December 31, 2016.
Fair Value Measurements
Using
(dollars in thousands) June 30, 2017 Level 1 Level 2 Level 3
Available for sale securities:
U.S. agency mortgage-backed $ 75,779 $
— $ 75,779 $
—
Collateralized mortgage obligations 93,838
— 93,838
—
Municipal bonds 18,850
— 18,850
—
U.S. government agency 8,909
— 8,909
—
Total $ 197,376 $
— $ 197,376 $
—
Fair Value Measurements
Using
(dollars in thousands) December 31, 2016 Level 1 Level 2 Level 3
Available for sale securities:
U.S. agency mortgage-backed $ 78,931 $
— $ 78,931 $
—
Collateralized mortgage obligations 74,330
— 74,330
—
Municipal bonds 21,428
— 21,428
—
U.S. government agency 9,041
— 9,041
—
Total $ 183,730 $
— $ 183,730 $
—</t>
  </si>
  <si>
    <t>Summary of Financial Assets Measured at Fair Value on Nonrecurring Basis</t>
  </si>
  <si>
    <t>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June 30, 2017 Level 1 Level 2 Level 3
Repossessed assets $ 587 $
— $
— $ 587
Impaired loans 6,680
—
— 6,680
Total $ 7,267 $
— $
— $ 7,267
Fair Value Measurements Using
(dollars in thousands) December 31, 2016 Level 1 Level 2 Level 3
Repossessed assets $ 2,893 $
— $
— $ 2,893
Impaired loans 4,763
—
— 4,763
Total $ 7,656 $
— $
— $ 7,656</t>
  </si>
  <si>
    <t>Schedule of Significant Observable Inputs Used in Fair Value Measurement of Level 3 Assets</t>
  </si>
  <si>
    <t xml:space="preserve">The following table shows significant observable inputs used in the
fair value measurement of Level 3 assets.
(dollars in thousands) Fair
Valuation Technique
Unobservable Inputs Range of Weighted
As of June 30, 2017
Repossessed assets $ 587 Third party appraisals, sales
contracts, broker price opinions Collateral discounts and estimated
costs to sell 6% - 100% 15 %
Impaired loans $ 6,680 Third party appraisals and
discounted cash flows Collateral discounts and discount
rates 0% - 100% 19 %
As of December 31, 2016
Repossessed assets $ 2,893 Third party appraisals, sales
contracts, Broker price opinions Collateral discounts and estimated
costs to sell 6% - 96% 19 %
Impaired loans $ 4,763 Third party appraisals and
discounted cash flows Collateral discounts and discount
rates 0% - 100% 15 % </t>
  </si>
  <si>
    <t>Summary of Estimated Fair Values of Company's Financial Instruments</t>
  </si>
  <si>
    <t xml:space="preserve">The following table presents estimated fair values of the
Company’s financial instruments as of the dates
indicated.
Fair Value Measurements at
June 30, 2017
(dollars in thousands) Carrying Total Level 1 Level 2 Level 3
Financial Assets
Cash and cash equivalents $ 51,702 $ 51,702 $ 51,702 $
— $
—
Interest-bearing deposits in banks 1,391 1,391 1,391
—
—
Investment securities available for sale 197,376 197,376
— 197,376
—
Investment securities held to maturity 13,201 13,322
— 13,322
—
Mortgage loans held for sale 4,298 4,298
— 4,298
—
Loans, net 1,205,753 1,206,984
— 1,200,304 6,680
Cash surrender value of BOLI 20,390 20,390 20,390
—
—
Financial Liabilities
Deposits $ 1,309,237 $ 1,309,351 $
— $ 1,309,351 $
—
Short-term FHLB advances
—
—
—
—
—
Long-term FHLB advances 67,493 67,274
— 67,274
—
Fair Value Measurements at
December 31, 2016
(dollars in thousands) Carrying Total Level 1 Level 2 Level 3
Financial Assets
Cash and cash equivalents $ 29,315 $ 29,315 $ 29,315 $
— $
—
Interest-bearing deposits in banks 1,884 1,884 1,884
—
—
Investment securities available for sale 183,730 183,730
— 183,730
—
Investment securities held to maturity 13,365 13,362
— 13,362
—
Mortgage loans held for sale 4,156 4,156
— 4,156
—
Loans, net 1,215,323 1,205,538
— 1,200,775 4,763
Cash surrender value of BOLI 20,150 20,150 20,150
—
—
Financial Liabilities
Deposits $ 1,248,072 $ 1,247,526 $
— $ 1,247,526 $
—
Short-term FHLB advances 40,000 40,000 40,000
—
—
Long-term FHLB advances 78,533 78,039
— 78,039
— </t>
  </si>
  <si>
    <t>Recent Accounting Pronouncements - Additional Information (Detail)</t>
  </si>
  <si>
    <t>Maximum [Member]</t>
  </si>
  <si>
    <t>New Accounting Pronouncements or Change in Accounting Principle [Line Items]</t>
  </si>
  <si>
    <t>Percentage of increase in assets and liabilities</t>
  </si>
  <si>
    <t>1.00%</t>
  </si>
  <si>
    <t>Investment Securities - Summary Information Regarding Investment Securities Classified as Available for Sale and Held to Maturity (Detail) -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Estimated Fair Value and Amortized Cost by Contractual Maturity of Company's Investment Securities (Detail) - USD ($)</t>
  </si>
  <si>
    <t>Schedule of Trading Securities and Other Trading Assets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Investment Securities - Additional Information (Detail)</t>
  </si>
  <si>
    <t>Jun. 30, 2017USD ($)Securities</t>
  </si>
  <si>
    <t>Dec. 31, 2016USD ($)</t>
  </si>
  <si>
    <t>Number of securities with unrealized loss | Securities</t>
  </si>
  <si>
    <t>Percentage of gross unrealized loss</t>
  </si>
  <si>
    <t>1.20%</t>
  </si>
  <si>
    <t>Percentage of amortized investment securities portfolio</t>
  </si>
  <si>
    <t>0.60%</t>
  </si>
  <si>
    <t>Number of securities in continuous loss position | Securities</t>
  </si>
  <si>
    <t>Loss duration</t>
  </si>
  <si>
    <t>12 months</t>
  </si>
  <si>
    <t>Unrealized loss on debt securities</t>
  </si>
  <si>
    <t>Amortized cost on debt securities in continuous loss</t>
  </si>
  <si>
    <t>Securities pledged to secure public deposits</t>
  </si>
  <si>
    <t>Earnings Per Share - Earnings Per Common Share (Detail) - USD ($) $ / shares in Units, shares in Thousands</t>
  </si>
  <si>
    <t>Numerator:</t>
  </si>
  <si>
    <t>Net income available to common shareholders</t>
  </si>
  <si>
    <t>Denominator:</t>
  </si>
  <si>
    <t>Weighted average common shares outstanding</t>
  </si>
  <si>
    <t>Effect of dilutive securities:</t>
  </si>
  <si>
    <t>Weighted average common shares outstanding - assuming dilution</t>
  </si>
  <si>
    <t>Basic earnings per common share</t>
  </si>
  <si>
    <t>Diluted earnings per common share</t>
  </si>
  <si>
    <t>Restricted Stock [Member]</t>
  </si>
  <si>
    <t>Restricted stock / Stock options</t>
  </si>
  <si>
    <t>Stock Options [Member]</t>
  </si>
  <si>
    <t>Earnings Per Share - Additional Information (Detail) - shares</t>
  </si>
  <si>
    <t>Number of options and common stock not included in computation of diluted earnings per share</t>
  </si>
  <si>
    <t>Credit Quality and Allowance for Loan Losses - Additional Information (Detail)</t>
  </si>
  <si>
    <t>12 Months Ended</t>
  </si>
  <si>
    <t>Jun. 30, 2017USD ($)TDRs</t>
  </si>
  <si>
    <t>Financing Receivable, Impaired [Line Items]</t>
  </si>
  <si>
    <t>Financing receivable, recorded investment, 90 days past due and still accruing</t>
  </si>
  <si>
    <t>Maximum period of non-covered loans past due and accruing</t>
  </si>
  <si>
    <t>90 days</t>
  </si>
  <si>
    <t>Performing TDR not defaulted subsequent to restructuring or to the date financial statements available | TDRs</t>
  </si>
  <si>
    <t>Troubled debt restructuring performed</t>
  </si>
  <si>
    <t>GS Financial Corp [Member]</t>
  </si>
  <si>
    <t>Date of acquisition</t>
  </si>
  <si>
    <t>Jul. 15,
		2011</t>
  </si>
  <si>
    <t>Britton &amp; Koontz Capital Corporation [Member]</t>
  </si>
  <si>
    <t>Feb. 14,
		2014</t>
  </si>
  <si>
    <t>Louisiana Bancorp, Inc [Member]</t>
  </si>
  <si>
    <t>Sep. 15,
		2015</t>
  </si>
  <si>
    <t>Credit Quality and Allowance for Loan Losses - Allowance for Loan Losses and Recorded Investment in Loans (Detail) - USD ($)</t>
  </si>
  <si>
    <t>Financing Receivable, Allowance for Credit Losses [Line Items]</t>
  </si>
  <si>
    <t>Loans</t>
  </si>
  <si>
    <t>One- to Four-Family First Mortgage [Member]</t>
  </si>
  <si>
    <t>Home Equity Loans and Lines [Member]</t>
  </si>
  <si>
    <t>Commercial Real Estate [Member]</t>
  </si>
  <si>
    <t>Construction and Land [Member]</t>
  </si>
  <si>
    <t>Multi-Family Residential [Member]</t>
  </si>
  <si>
    <t>Commercial and Industrial [Member]</t>
  </si>
  <si>
    <t>Consumer [Member]</t>
  </si>
  <si>
    <t>Originated Loans [Member]</t>
  </si>
  <si>
    <t>Collectively evaluated for impairment, loans</t>
  </si>
  <si>
    <t>Individually evaluated for impairment,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Allowance for Loan Losses and Recorded Investment in Loans (Parenthetical) (Detail) - USD ($) $ in Millions</t>
  </si>
  <si>
    <t>GS Financial Corp [Member] | Britton &amp; Koontz [Member] | Acquired Loans [Member] | ASC 310-30 [Member]</t>
  </si>
  <si>
    <t>Acquired loans</t>
  </si>
  <si>
    <t>Credit Quality and Allowance for Loan Losses - Schedule of Activity in Allowance for Loan Losses (Detail) - USD ($)</t>
  </si>
  <si>
    <t>Beginning balance</t>
  </si>
  <si>
    <t>Charge-offs</t>
  </si>
  <si>
    <t>Recoveries</t>
  </si>
  <si>
    <t>Provision</t>
  </si>
  <si>
    <t>Ending balance</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nstruction and Land [Member] | Originated Loans [Member]</t>
  </si>
  <si>
    <t>Construction and Land [Member] | Acquired Loans [Member]</t>
  </si>
  <si>
    <t>Multi-Family Residential [Member] | Originated Loans [Member]</t>
  </si>
  <si>
    <t>Commercial and Industrial [Member] | Originated Loans [Member]</t>
  </si>
  <si>
    <t>Commercial and Industrial [Member] | Acquired Loans [Member]</t>
  </si>
  <si>
    <t>Consumer [Member] | Originated Loans [Member]</t>
  </si>
  <si>
    <t>Consumer [Member] | Acquired Loans [Member]</t>
  </si>
  <si>
    <t>Credit Quality and Allowance for Loan Losses - Schedule of Loan Portfolio by Credit Quality Classification (Detail) - USD ($)</t>
  </si>
  <si>
    <t>Financing Receivable, Recorded Investment [Line Items]</t>
  </si>
  <si>
    <t>Total loans</t>
  </si>
  <si>
    <t>Commercial Real Estate [Member] | Acquired Loans [Member]</t>
  </si>
  <si>
    <t>Multi-Family Residential [Member] | Acquired Loans [Member]</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Commercial and Industrial [Member]</t>
  </si>
  <si>
    <t>Special Mention [Member] | Commercial and Industrial [Member] | Originat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t>
  </si>
  <si>
    <t>Commercial Real Estate [Member] | Real Estate Loans [Member] | 30-5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Greater Than 90 Days Past Due [Member]</t>
  </si>
  <si>
    <t>Construction and Land [Member] | Real Estate Loans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t>
  </si>
  <si>
    <t>Multi-Family Residential [Member] | Real Estate Loans [Member] | 30-59 Days Past Due [Member]</t>
  </si>
  <si>
    <t>Multi-Family Residential [Member] | Real Estate Loans [Member] | Greater Than 90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30-59 Days Past Due [Member]</t>
  </si>
  <si>
    <t>Multi-Family Residential [Member] | Real Estate Loans [Member] | Acquired Loans [Member] | Greater Than 90 Days Past Due [Member]</t>
  </si>
  <si>
    <t>Commercial and Industrial [Member] | Other Loans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nsumer [Member] | Other Loans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Credit Quality and Allowance for Loan Losses - Summary of Accretable Yield on Loans Accounted for under ASC 310-30 (Detail) - USD ($) $ in Thousands</t>
  </si>
  <si>
    <t>Certain Loans Acquired in Transfer Accounted for as Debt Securities [Abstract]</t>
  </si>
  <si>
    <t>Balance at beginning of period</t>
  </si>
  <si>
    <t>Accretion</t>
  </si>
  <si>
    <t>Transfers from nonaccretable difference to accretable yield</t>
  </si>
  <si>
    <t>Balance at end of period</t>
  </si>
  <si>
    <t>Credit Quality and Allowance for Loan Losses - Summary of Information Pertaining to Originated Loans Which were Deemed to be Impaired Loans (Detail) - USD ($) $ in Thousand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Credit Quality and Allowance for Loan Losses - Summary of Information Pertaining to Non Accrual Non Covered Loans (Detail) - USD ($) $ in Thousands</t>
  </si>
  <si>
    <t>Accounts, Notes, Loans and Financing Receivable [Line Items]</t>
  </si>
  <si>
    <t>Nonaccrual loans</t>
  </si>
  <si>
    <t>Credit Quality and Allowance for Loan Losses - Summary of Information Pertaining to Non Accrual Non Covered Loans (Parenthetical) (Detail) - USD ($) $ in Thousands</t>
  </si>
  <si>
    <t>Acquired Loans [Member] | ASC 310-30 [Member]</t>
  </si>
  <si>
    <t>Credit Quality and Allowance for Loan Losses - Information about Company's TDRs (Detail) - USD ($) $ in Thousands</t>
  </si>
  <si>
    <t>Current</t>
  </si>
  <si>
    <t>Past Due Greater Than 30 Days and Accruing</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Home Equity Loans and Lines [Member]</t>
  </si>
  <si>
    <t>Acquired Loans [Member] | Real Estate Loans [Member] | Commercial Real Estate [Member]</t>
  </si>
  <si>
    <t>Acquired Loans [Member] | Other Loans [Member]</t>
  </si>
  <si>
    <t>Acquired Loans [Member] | Other Loans [Member] | Commercial and Industrial [Member]</t>
  </si>
  <si>
    <t>Non-Covered Acquired Loans [Member]</t>
  </si>
  <si>
    <t>Non-Covered Acquired Loans [Member] | Real Estate Loans [Member]</t>
  </si>
  <si>
    <t>Non-Covered Acquired Loans [Member] | Real Estate Loans [Member] | One- to Four-Family First Mortgage [Member]</t>
  </si>
  <si>
    <t>Non-Covered Acquired Loans [Member] | Real Estate Loans [Member] | Home Equity Loans and Lines [Member]</t>
  </si>
  <si>
    <t>Non-Covered Acquired Loans [Member] | Real Estate Loans [Member] | Commercial Real Estate [Member]</t>
  </si>
  <si>
    <t>Non-Covered Acquired Loans [Member] | Other Loans [Member]</t>
  </si>
  <si>
    <t>Non-Covered Acquired Loans [Member] | Other Loans [Member] | Commercial and Industrial [Member]</t>
  </si>
  <si>
    <t>Credit Quality and Allowance for Loan Losses - Summary of Information Pertaining to Loans Modified (Detail) $ in Thousands</t>
  </si>
  <si>
    <t>Jun. 30, 2017USD ($)Contract</t>
  </si>
  <si>
    <t>Jun. 30, 2016USD ($)Contract</t>
  </si>
  <si>
    <t>Number of Contracts | Contract</t>
  </si>
  <si>
    <t>Pre-modification Outstanding Recorded Investment</t>
  </si>
  <si>
    <t>Post-modification Outstanding Recorded Investment</t>
  </si>
  <si>
    <t>Fair Value Measurements and Disclosures - Summary of Asset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Repossessed assets</t>
  </si>
  <si>
    <t>Impaired loans</t>
  </si>
  <si>
    <t>Level 3 [Member]</t>
  </si>
  <si>
    <t>Fair Value Measurements and Disclosures - Schedule of Significant Observable Inputs Used in Fair Value Measurement of Level 3 Assets (Detail) - USD ($) $ in Thousands</t>
  </si>
  <si>
    <t>Fair Value Inputs, Assets, Quantitative Information [Line Items]</t>
  </si>
  <si>
    <t>Level 3 [Member] | Repossessed assets [Member]</t>
  </si>
  <si>
    <t>Valuation Technique</t>
  </si>
  <si>
    <t>Third party appraisals, sales contracts, broker price opinions</t>
  </si>
  <si>
    <t>Unobservable Inputs</t>
  </si>
  <si>
    <t>Collateral discounts and estimated costs to sell</t>
  </si>
  <si>
    <t>Level 3 [Member] | Repossessed assets [Member] | Minimum [Member]</t>
  </si>
  <si>
    <t>Weighted Average/ Range of Discounts</t>
  </si>
  <si>
    <t>6.00%</t>
  </si>
  <si>
    <t>Level 3 [Member] | Repossessed assets [Member] | Maximum [Member]</t>
  </si>
  <si>
    <t>100.00%</t>
  </si>
  <si>
    <t>96.00%</t>
  </si>
  <si>
    <t>Level 3 [Member] | Repossessed assets [Member] | Weighted Average [Member]</t>
  </si>
  <si>
    <t>15.00%</t>
  </si>
  <si>
    <t>19.00%</t>
  </si>
  <si>
    <t>Level 3 [Member] | Impaired Loans [Member]</t>
  </si>
  <si>
    <t>Third party appraisals and discounted cash flows</t>
  </si>
  <si>
    <t>Collateral discounts and discount rates</t>
  </si>
  <si>
    <t>Level 3 [Member] | Impaired Loans [Member] | Minimum [Member]</t>
  </si>
  <si>
    <t>0.00%</t>
  </si>
  <si>
    <t>Level 3 [Member] | Impaired Loans [Member] | Maximum [Member]</t>
  </si>
  <si>
    <t>Level 3 [Member] | Impaired Loans [Member] | Weighted Average [Member]</t>
  </si>
  <si>
    <t>Level 3 [Member] | Fair Value, Measurements, Nonrecurring [Member]</t>
  </si>
  <si>
    <t>Fair Value Measurements and Disclosures - Summary of Estimated Fair Values of Company's Financial Instruments (Detail) - USD ($)</t>
  </si>
  <si>
    <t>Financial Assets</t>
  </si>
  <si>
    <t>Investment securities available for sale</t>
  </si>
  <si>
    <t>Investment securities held to maturity</t>
  </si>
  <si>
    <t>Financial Liabilities</t>
  </si>
  <si>
    <t>Carrying Amount [Member]</t>
  </si>
  <si>
    <t>Loans, net</t>
  </si>
  <si>
    <t>Cash surrender value of BOLI</t>
  </si>
  <si>
    <t>Fair Value [Member]</t>
  </si>
  <si>
    <t>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6425</v>
      </c>
    </row>
    <row r="12" spans="1:3">
      <c r="A12" s="4" t="s">
        <v>19</v>
      </c>
      <c r="B12" s="4" t="s">
        <v>20</v>
      </c>
    </row>
    <row r="13" spans="1:3">
      <c r="A13" s="4" t="s">
        <v>21</v>
      </c>
      <c r="B13" s="4" t="s">
        <v>22</v>
      </c>
    </row>
    <row r="14" spans="1:3">
      <c r="A14" s="4" t="s">
        <v>23</v>
      </c>
      <c r="C14" s="5" t="n">
        <v>7402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191</v>
      </c>
      <c r="B4" s="4" t="s">
        <v>207</v>
      </c>
    </row>
    <row r="5" spans="1:2">
      <c r="A5" s="4" t="s">
        <v>208</v>
      </c>
      <c r="B5" s="4" t="s">
        <v>209</v>
      </c>
    </row>
    <row r="6" spans="1:2">
      <c r="A6" s="4" t="s">
        <v>203</v>
      </c>
      <c r="B6" s="4" t="s">
        <v>210</v>
      </c>
    </row>
    <row r="7" spans="1:2">
      <c r="A7" s="4" t="s">
        <v>211</v>
      </c>
      <c r="B7"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4"/>
  </cols>
  <sheetData>
    <row r="1" spans="1:4">
      <c r="A1" s="1" t="s">
        <v>24</v>
      </c>
      <c r="B1" s="2" t="s">
        <v>2</v>
      </c>
      <c r="C1" s="2" t="s">
        <v>25</v>
      </c>
    </row>
    <row r="2" spans="1:4">
      <c r="A2" s="3" t="s">
        <v>26</v>
      </c>
    </row>
    <row r="3" spans="1:4">
      <c r="A3" s="4" t="s">
        <v>27</v>
      </c>
      <c r="B3" s="7" t="n">
        <v>51702408</v>
      </c>
      <c r="C3" s="7" t="n">
        <v>29314741</v>
      </c>
    </row>
    <row r="4" spans="1:4">
      <c r="A4" s="4" t="s">
        <v>28</v>
      </c>
      <c r="B4" s="5" t="n">
        <v>1391000</v>
      </c>
      <c r="C4" s="5" t="n">
        <v>1884000</v>
      </c>
    </row>
    <row r="5" spans="1:4">
      <c r="A5" s="4" t="s">
        <v>29</v>
      </c>
      <c r="B5" s="5" t="n">
        <v>197376270</v>
      </c>
      <c r="C5" s="5" t="n">
        <v>183729857</v>
      </c>
    </row>
    <row r="6" spans="1:4">
      <c r="A6" s="4" t="s">
        <v>30</v>
      </c>
      <c r="B6" s="5" t="n">
        <v>13201149</v>
      </c>
      <c r="C6" s="5" t="n">
        <v>13365479</v>
      </c>
    </row>
    <row r="7" spans="1:4">
      <c r="A7" s="4" t="s">
        <v>31</v>
      </c>
      <c r="B7" s="5" t="n">
        <v>4297920</v>
      </c>
      <c r="C7" s="5" t="n">
        <v>4156186</v>
      </c>
    </row>
    <row r="8" spans="1:4">
      <c r="A8" s="4" t="s">
        <v>32</v>
      </c>
      <c r="B8" s="5" t="n">
        <v>1218762771</v>
      </c>
      <c r="C8" s="5" t="n">
        <v>1227833309</v>
      </c>
    </row>
    <row r="9" spans="1:4">
      <c r="A9" s="4" t="s">
        <v>33</v>
      </c>
      <c r="B9" s="5" t="n">
        <v>-13009695</v>
      </c>
      <c r="C9" s="5" t="n">
        <v>-12510708</v>
      </c>
    </row>
    <row r="10" spans="1:4">
      <c r="A10" s="4" t="s">
        <v>34</v>
      </c>
      <c r="B10" s="5" t="n">
        <v>1205753076</v>
      </c>
      <c r="C10" s="5" t="n">
        <v>1215322601</v>
      </c>
    </row>
    <row r="11" spans="1:4">
      <c r="A11" s="4" t="s">
        <v>35</v>
      </c>
      <c r="B11" s="5" t="n">
        <v>38532534</v>
      </c>
      <c r="C11" s="5" t="n">
        <v>39566639</v>
      </c>
    </row>
    <row r="12" spans="1:4">
      <c r="A12" s="4" t="s">
        <v>36</v>
      </c>
      <c r="B12" s="5" t="n">
        <v>20389918</v>
      </c>
      <c r="C12" s="5" t="n">
        <v>20149553</v>
      </c>
    </row>
    <row r="13" spans="1:4">
      <c r="A13" s="4" t="s">
        <v>37</v>
      </c>
      <c r="B13" s="5" t="n">
        <v>41536229</v>
      </c>
      <c r="C13" s="5" t="n">
        <v>49242977</v>
      </c>
    </row>
    <row r="14" spans="1:4">
      <c r="A14" s="4" t="s">
        <v>38</v>
      </c>
      <c r="B14" s="5" t="n">
        <v>1574180504</v>
      </c>
      <c r="C14" s="5" t="n">
        <v>1556732033</v>
      </c>
    </row>
    <row r="15" spans="1:4">
      <c r="A15" s="3" t="s">
        <v>39</v>
      </c>
    </row>
    <row r="16" spans="1:4">
      <c r="A16" s="4" t="s">
        <v>40</v>
      </c>
      <c r="B16" s="5" t="n">
        <v>306674160</v>
      </c>
      <c r="C16" s="5" t="n">
        <v>296519496</v>
      </c>
    </row>
    <row r="17" spans="1:4">
      <c r="A17" s="4" t="s">
        <v>41</v>
      </c>
      <c r="B17" s="5" t="n">
        <v>1002563337</v>
      </c>
      <c r="C17" s="5" t="n">
        <v>951552957</v>
      </c>
    </row>
    <row r="18" spans="1:4">
      <c r="A18" s="4" t="s">
        <v>42</v>
      </c>
      <c r="B18" s="5" t="n">
        <v>1309237497</v>
      </c>
      <c r="C18" s="5" t="n">
        <v>1248072453</v>
      </c>
    </row>
    <row r="19" spans="1:4">
      <c r="A19" s="4" t="s">
        <v>43</v>
      </c>
      <c r="C19" s="5" t="n">
        <v>40000000</v>
      </c>
    </row>
    <row r="20" spans="1:4">
      <c r="A20" s="4" t="s">
        <v>44</v>
      </c>
      <c r="B20" s="5" t="n">
        <v>67493057</v>
      </c>
      <c r="C20" s="5" t="n">
        <v>78533173</v>
      </c>
    </row>
    <row r="21" spans="1:4">
      <c r="A21" s="4" t="s">
        <v>45</v>
      </c>
      <c r="B21" s="5" t="n">
        <v>8511085</v>
      </c>
      <c r="C21" s="5" t="n">
        <v>10283383</v>
      </c>
    </row>
    <row r="22" spans="1:4">
      <c r="A22" s="4" t="s">
        <v>46</v>
      </c>
      <c r="B22" s="5" t="n">
        <v>1385241639</v>
      </c>
      <c r="C22" s="5" t="n">
        <v>1376889009</v>
      </c>
    </row>
    <row r="23" spans="1:4">
      <c r="A23" s="3" t="s">
        <v>47</v>
      </c>
    </row>
    <row r="24" spans="1:4">
      <c r="A24" s="4" t="s">
        <v>48</v>
      </c>
      <c r="B24" s="4" t="s">
        <v>49</v>
      </c>
      <c r="C24" s="4" t="s">
        <v>49</v>
      </c>
    </row>
    <row r="25" spans="1:4">
      <c r="A25" s="4" t="s">
        <v>50</v>
      </c>
      <c r="B25" s="5" t="n">
        <v>74015</v>
      </c>
      <c r="C25" s="5" t="n">
        <v>73502</v>
      </c>
    </row>
    <row r="26" spans="1:4">
      <c r="A26" s="4" t="s">
        <v>51</v>
      </c>
      <c r="B26" s="5" t="n">
        <v>80765704</v>
      </c>
      <c r="C26" s="5" t="n">
        <v>79425604</v>
      </c>
    </row>
    <row r="27" spans="1:4">
      <c r="A27" s="3" t="s">
        <v>52</v>
      </c>
    </row>
    <row r="28" spans="1:4">
      <c r="A28" s="4" t="s">
        <v>53</v>
      </c>
      <c r="B28" s="5" t="n">
        <v>-4017050</v>
      </c>
      <c r="C28" s="5" t="n">
        <v>-4195590</v>
      </c>
    </row>
    <row r="29" spans="1:4">
      <c r="A29" s="4" t="s">
        <v>54</v>
      </c>
      <c r="B29" s="5" t="n">
        <v>-111985</v>
      </c>
      <c r="C29" s="5" t="n">
        <v>-119633</v>
      </c>
    </row>
    <row r="30" spans="1:4">
      <c r="A30" s="4" t="s">
        <v>55</v>
      </c>
      <c r="B30" s="5" t="n">
        <v>112110694</v>
      </c>
      <c r="C30" s="5" t="n">
        <v>104647375</v>
      </c>
    </row>
    <row r="31" spans="1:4">
      <c r="A31" s="4" t="s">
        <v>56</v>
      </c>
      <c r="B31" s="5" t="n">
        <v>117487</v>
      </c>
      <c r="C31" s="5" t="n">
        <v>11766</v>
      </c>
    </row>
    <row r="32" spans="1:4">
      <c r="A32" s="4" t="s">
        <v>57</v>
      </c>
      <c r="B32" s="5" t="n">
        <v>188938865</v>
      </c>
      <c r="C32" s="5" t="n">
        <v>179843024</v>
      </c>
      <c r="D32" s="4" t="s">
        <v>58</v>
      </c>
    </row>
    <row r="33" spans="1:4">
      <c r="A33" s="4" t="s">
        <v>59</v>
      </c>
      <c r="B33" s="7" t="n">
        <v>1574180504</v>
      </c>
      <c r="C33" s="7" t="n">
        <v>1556732033</v>
      </c>
    </row>
    <row r="34" spans="1:4"/>
    <row r="35" spans="1:4">
      <c r="A35" s="4" t="s">
        <v>58</v>
      </c>
      <c r="B35" s="4" t="s">
        <v>60</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49</v>
      </c>
      <c r="B1" s="2" t="s">
        <v>1</v>
      </c>
    </row>
    <row r="2" spans="1:2">
      <c r="B2" s="2" t="s">
        <v>2</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97196000</v>
      </c>
      <c r="C3" s="7" t="n">
        <v>183712000</v>
      </c>
    </row>
    <row r="4" spans="1:3">
      <c r="A4" s="4" t="s">
        <v>257</v>
      </c>
      <c r="B4" s="5" t="n">
        <v>1341000</v>
      </c>
      <c r="C4" s="5" t="n">
        <v>1377000</v>
      </c>
    </row>
    <row r="5" spans="1:3">
      <c r="A5" s="4" t="s">
        <v>258</v>
      </c>
      <c r="B5" s="5" t="n">
        <v>868000</v>
      </c>
      <c r="C5" s="5" t="n">
        <v>1025000</v>
      </c>
    </row>
    <row r="6" spans="1:3">
      <c r="A6" s="4" t="s">
        <v>259</v>
      </c>
      <c r="B6" s="5" t="n">
        <v>293000</v>
      </c>
      <c r="C6" s="5" t="n">
        <v>334000</v>
      </c>
    </row>
    <row r="7" spans="1:3">
      <c r="A7" s="4" t="s">
        <v>260</v>
      </c>
      <c r="B7" s="5" t="n">
        <v>197376270</v>
      </c>
      <c r="C7" s="5" t="n">
        <v>183729857</v>
      </c>
    </row>
    <row r="8" spans="1:3">
      <c r="A8" s="4" t="s">
        <v>261</v>
      </c>
      <c r="B8" s="5" t="n">
        <v>13201149</v>
      </c>
      <c r="C8" s="5" t="n">
        <v>13365479</v>
      </c>
    </row>
    <row r="9" spans="1:3">
      <c r="A9" s="4" t="s">
        <v>262</v>
      </c>
      <c r="B9" s="5" t="n">
        <v>139000</v>
      </c>
      <c r="C9" s="5" t="n">
        <v>69000</v>
      </c>
    </row>
    <row r="10" spans="1:3">
      <c r="A10" s="4" t="s">
        <v>263</v>
      </c>
      <c r="B10" s="5" t="n">
        <v>18000</v>
      </c>
      <c r="C10" s="5" t="n">
        <v>72000</v>
      </c>
    </row>
    <row r="11" spans="1:3">
      <c r="A11" s="4" t="s">
        <v>264</v>
      </c>
      <c r="B11" s="5" t="n">
        <v>0</v>
      </c>
      <c r="C11" s="5" t="n">
        <v>0</v>
      </c>
    </row>
    <row r="12" spans="1:3">
      <c r="A12" s="4" t="s">
        <v>265</v>
      </c>
      <c r="B12" s="5" t="n">
        <v>13321862</v>
      </c>
      <c r="C12" s="5" t="n">
        <v>13362062</v>
      </c>
    </row>
    <row r="13" spans="1:3">
      <c r="A13" s="4" t="s">
        <v>266</v>
      </c>
    </row>
    <row r="14" spans="1:3">
      <c r="A14" s="3" t="s">
        <v>255</v>
      </c>
    </row>
    <row r="15" spans="1:3">
      <c r="A15" s="4" t="s">
        <v>256</v>
      </c>
      <c r="B15" s="5" t="n">
        <v>18548000</v>
      </c>
      <c r="C15" s="5" t="n">
        <v>21212000</v>
      </c>
    </row>
    <row r="16" spans="1:3">
      <c r="A16" s="4" t="s">
        <v>257</v>
      </c>
      <c r="B16" s="5" t="n">
        <v>304000</v>
      </c>
      <c r="C16" s="5" t="n">
        <v>260000</v>
      </c>
    </row>
    <row r="17" spans="1:3">
      <c r="A17" s="4" t="s">
        <v>258</v>
      </c>
      <c r="B17" s="5" t="n">
        <v>2000</v>
      </c>
      <c r="C17" s="5" t="n">
        <v>44000</v>
      </c>
    </row>
    <row r="18" spans="1:3">
      <c r="A18" s="4" t="s">
        <v>260</v>
      </c>
      <c r="B18" s="5" t="n">
        <v>18850000</v>
      </c>
      <c r="C18" s="5" t="n">
        <v>21428000</v>
      </c>
    </row>
    <row r="19" spans="1:3">
      <c r="A19" s="4" t="s">
        <v>261</v>
      </c>
      <c r="B19" s="5" t="n">
        <v>13201000</v>
      </c>
      <c r="C19" s="5" t="n">
        <v>13365000</v>
      </c>
    </row>
    <row r="20" spans="1:3">
      <c r="A20" s="4" t="s">
        <v>262</v>
      </c>
      <c r="B20" s="5" t="n">
        <v>139000</v>
      </c>
      <c r="C20" s="5" t="n">
        <v>69000</v>
      </c>
    </row>
    <row r="21" spans="1:3">
      <c r="A21" s="4" t="s">
        <v>263</v>
      </c>
      <c r="B21" s="5" t="n">
        <v>18000</v>
      </c>
      <c r="C21" s="5" t="n">
        <v>72000</v>
      </c>
    </row>
    <row r="22" spans="1:3">
      <c r="A22" s="4" t="s">
        <v>264</v>
      </c>
      <c r="B22" s="5" t="n">
        <v>0</v>
      </c>
      <c r="C22" s="5" t="n">
        <v>0</v>
      </c>
    </row>
    <row r="23" spans="1:3">
      <c r="A23" s="4" t="s">
        <v>265</v>
      </c>
      <c r="B23" s="5" t="n">
        <v>13322000</v>
      </c>
      <c r="C23" s="5" t="n">
        <v>13362000</v>
      </c>
    </row>
    <row r="24" spans="1:3">
      <c r="A24" s="4" t="s">
        <v>267</v>
      </c>
    </row>
    <row r="25" spans="1:3">
      <c r="A25" s="3" t="s">
        <v>255</v>
      </c>
    </row>
    <row r="26" spans="1:3">
      <c r="A26" s="4" t="s">
        <v>256</v>
      </c>
      <c r="B26" s="5" t="n">
        <v>75257000</v>
      </c>
      <c r="C26" s="5" t="n">
        <v>78361000</v>
      </c>
    </row>
    <row r="27" spans="1:3">
      <c r="A27" s="4" t="s">
        <v>257</v>
      </c>
      <c r="B27" s="5" t="n">
        <v>819000</v>
      </c>
      <c r="C27" s="5" t="n">
        <v>938000</v>
      </c>
    </row>
    <row r="28" spans="1:3">
      <c r="A28" s="4" t="s">
        <v>258</v>
      </c>
      <c r="B28" s="5" t="n">
        <v>278000</v>
      </c>
      <c r="C28" s="5" t="n">
        <v>368000</v>
      </c>
    </row>
    <row r="29" spans="1:3">
      <c r="A29" s="4" t="s">
        <v>259</v>
      </c>
      <c r="B29" s="5" t="n">
        <v>19000</v>
      </c>
    </row>
    <row r="30" spans="1:3">
      <c r="A30" s="4" t="s">
        <v>260</v>
      </c>
      <c r="B30" s="5" t="n">
        <v>75779000</v>
      </c>
      <c r="C30" s="5" t="n">
        <v>78931000</v>
      </c>
    </row>
    <row r="31" spans="1:3">
      <c r="A31" s="4" t="s">
        <v>268</v>
      </c>
    </row>
    <row r="32" spans="1:3">
      <c r="A32" s="3" t="s">
        <v>255</v>
      </c>
    </row>
    <row r="33" spans="1:3">
      <c r="A33" s="4" t="s">
        <v>256</v>
      </c>
      <c r="B33" s="5" t="n">
        <v>94570000</v>
      </c>
      <c r="C33" s="5" t="n">
        <v>75193000</v>
      </c>
    </row>
    <row r="34" spans="1:3">
      <c r="A34" s="4" t="s">
        <v>257</v>
      </c>
      <c r="B34" s="5" t="n">
        <v>130000</v>
      </c>
      <c r="C34" s="5" t="n">
        <v>84000</v>
      </c>
    </row>
    <row r="35" spans="1:3">
      <c r="A35" s="4" t="s">
        <v>258</v>
      </c>
      <c r="B35" s="5" t="n">
        <v>588000</v>
      </c>
      <c r="C35" s="5" t="n">
        <v>613000</v>
      </c>
    </row>
    <row r="36" spans="1:3">
      <c r="A36" s="4" t="s">
        <v>259</v>
      </c>
      <c r="B36" s="5" t="n">
        <v>274000</v>
      </c>
      <c r="C36" s="5" t="n">
        <v>334000</v>
      </c>
    </row>
    <row r="37" spans="1:3">
      <c r="A37" s="4" t="s">
        <v>260</v>
      </c>
      <c r="B37" s="5" t="n">
        <v>93838000</v>
      </c>
      <c r="C37" s="5" t="n">
        <v>74330000</v>
      </c>
    </row>
    <row r="38" spans="1:3">
      <c r="A38" s="4" t="s">
        <v>269</v>
      </c>
    </row>
    <row r="39" spans="1:3">
      <c r="A39" s="3" t="s">
        <v>255</v>
      </c>
    </row>
    <row r="40" spans="1:3">
      <c r="A40" s="4" t="s">
        <v>256</v>
      </c>
      <c r="B40" s="5" t="n">
        <v>8821000</v>
      </c>
      <c r="C40" s="5" t="n">
        <v>8946000</v>
      </c>
    </row>
    <row r="41" spans="1:3">
      <c r="A41" s="4" t="s">
        <v>257</v>
      </c>
      <c r="B41" s="5" t="n">
        <v>88000</v>
      </c>
      <c r="C41" s="5" t="n">
        <v>95000</v>
      </c>
    </row>
    <row r="42" spans="1:3">
      <c r="A42" s="4" t="s">
        <v>260</v>
      </c>
      <c r="B42" s="7" t="n">
        <v>8909000</v>
      </c>
      <c r="C42" s="7" t="n">
        <v>904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677000</v>
      </c>
    </row>
    <row r="4" spans="1:3">
      <c r="A4" s="4" t="s">
        <v>273</v>
      </c>
      <c r="B4" s="5" t="n">
        <v>21666000</v>
      </c>
    </row>
    <row r="5" spans="1:3">
      <c r="A5" s="4" t="s">
        <v>274</v>
      </c>
      <c r="B5" s="5" t="n">
        <v>47695000</v>
      </c>
    </row>
    <row r="6" spans="1:3">
      <c r="A6" s="4" t="s">
        <v>275</v>
      </c>
      <c r="B6" s="5" t="n">
        <v>125338000</v>
      </c>
    </row>
    <row r="7" spans="1:3">
      <c r="A7" s="4" t="s">
        <v>260</v>
      </c>
      <c r="B7" s="5" t="n">
        <v>197376270</v>
      </c>
      <c r="C7" s="7" t="n">
        <v>183729857</v>
      </c>
    </row>
    <row r="8" spans="1:3">
      <c r="A8" s="4" t="s">
        <v>265</v>
      </c>
      <c r="B8" s="5" t="n">
        <v>13321862</v>
      </c>
      <c r="C8" s="5" t="n">
        <v>13362062</v>
      </c>
    </row>
    <row r="9" spans="1:3">
      <c r="A9" s="4" t="s">
        <v>276</v>
      </c>
      <c r="B9" s="5" t="n">
        <v>2677000</v>
      </c>
    </row>
    <row r="10" spans="1:3">
      <c r="A10" s="4" t="s">
        <v>277</v>
      </c>
      <c r="B10" s="5" t="n">
        <v>26566000</v>
      </c>
    </row>
    <row r="11" spans="1:3">
      <c r="A11" s="4" t="s">
        <v>278</v>
      </c>
      <c r="B11" s="5" t="n">
        <v>54468000</v>
      </c>
    </row>
    <row r="12" spans="1:3">
      <c r="A12" s="4" t="s">
        <v>279</v>
      </c>
      <c r="B12" s="5" t="n">
        <v>126987000</v>
      </c>
    </row>
    <row r="13" spans="1:3">
      <c r="A13" s="4" t="s">
        <v>280</v>
      </c>
      <c r="B13" s="5" t="n">
        <v>210698000</v>
      </c>
    </row>
    <row r="14" spans="1:3">
      <c r="A14" s="4" t="s">
        <v>281</v>
      </c>
      <c r="B14" s="5" t="n">
        <v>2661000</v>
      </c>
    </row>
    <row r="15" spans="1:3">
      <c r="A15" s="4" t="s">
        <v>282</v>
      </c>
      <c r="B15" s="5" t="n">
        <v>21455000</v>
      </c>
    </row>
    <row r="16" spans="1:3">
      <c r="A16" s="4" t="s">
        <v>283</v>
      </c>
      <c r="B16" s="5" t="n">
        <v>47533000</v>
      </c>
    </row>
    <row r="17" spans="1:3">
      <c r="A17" s="4" t="s">
        <v>284</v>
      </c>
      <c r="B17" s="5" t="n">
        <v>125547000</v>
      </c>
    </row>
    <row r="18" spans="1:3">
      <c r="A18" s="4" t="s">
        <v>256</v>
      </c>
      <c r="B18" s="5" t="n">
        <v>197196000</v>
      </c>
      <c r="C18" s="5" t="n">
        <v>183712000</v>
      </c>
    </row>
    <row r="19" spans="1:3">
      <c r="A19" s="4" t="s">
        <v>261</v>
      </c>
      <c r="B19" s="5" t="n">
        <v>13201149</v>
      </c>
      <c r="C19" s="5" t="n">
        <v>13365479</v>
      </c>
    </row>
    <row r="20" spans="1:3">
      <c r="A20" s="4" t="s">
        <v>285</v>
      </c>
      <c r="B20" s="5" t="n">
        <v>2661000</v>
      </c>
    </row>
    <row r="21" spans="1:3">
      <c r="A21" s="4" t="s">
        <v>286</v>
      </c>
      <c r="B21" s="5" t="n">
        <v>26307000</v>
      </c>
    </row>
    <row r="22" spans="1:3">
      <c r="A22" s="4" t="s">
        <v>287</v>
      </c>
      <c r="B22" s="5" t="n">
        <v>54238000</v>
      </c>
    </row>
    <row r="23" spans="1:3">
      <c r="A23" s="4" t="s">
        <v>288</v>
      </c>
      <c r="B23" s="5" t="n">
        <v>127191000</v>
      </c>
    </row>
    <row r="24" spans="1:3">
      <c r="A24" s="4" t="s">
        <v>289</v>
      </c>
      <c r="B24" s="5" t="n">
        <v>210397000</v>
      </c>
    </row>
    <row r="25" spans="1:3">
      <c r="A25" s="4" t="s">
        <v>266</v>
      </c>
    </row>
    <row r="26" spans="1:3">
      <c r="A26" s="3" t="s">
        <v>271</v>
      </c>
    </row>
    <row r="27" spans="1:3">
      <c r="A27" s="4" t="s">
        <v>272</v>
      </c>
      <c r="B27" s="5" t="n">
        <v>1549000</v>
      </c>
    </row>
    <row r="28" spans="1:3">
      <c r="A28" s="4" t="s">
        <v>273</v>
      </c>
      <c r="B28" s="5" t="n">
        <v>9295000</v>
      </c>
    </row>
    <row r="29" spans="1:3">
      <c r="A29" s="4" t="s">
        <v>274</v>
      </c>
      <c r="B29" s="5" t="n">
        <v>7475000</v>
      </c>
    </row>
    <row r="30" spans="1:3">
      <c r="A30" s="4" t="s">
        <v>275</v>
      </c>
      <c r="B30" s="5" t="n">
        <v>531000</v>
      </c>
    </row>
    <row r="31" spans="1:3">
      <c r="A31" s="4" t="s">
        <v>260</v>
      </c>
      <c r="B31" s="5" t="n">
        <v>18850000</v>
      </c>
      <c r="C31" s="5" t="n">
        <v>21428000</v>
      </c>
    </row>
    <row r="32" spans="1:3">
      <c r="A32" s="4" t="s">
        <v>290</v>
      </c>
      <c r="B32" s="5" t="n">
        <v>0</v>
      </c>
    </row>
    <row r="33" spans="1:3">
      <c r="A33" s="4" t="s">
        <v>291</v>
      </c>
      <c r="B33" s="5" t="n">
        <v>4900000</v>
      </c>
    </row>
    <row r="34" spans="1:3">
      <c r="A34" s="4" t="s">
        <v>292</v>
      </c>
      <c r="B34" s="5" t="n">
        <v>6773000</v>
      </c>
    </row>
    <row r="35" spans="1:3">
      <c r="A35" s="4" t="s">
        <v>293</v>
      </c>
      <c r="B35" s="5" t="n">
        <v>1649000</v>
      </c>
    </row>
    <row r="36" spans="1:3">
      <c r="A36" s="4" t="s">
        <v>265</v>
      </c>
      <c r="B36" s="5" t="n">
        <v>13322000</v>
      </c>
      <c r="C36" s="5" t="n">
        <v>13362000</v>
      </c>
    </row>
    <row r="37" spans="1:3">
      <c r="A37" s="4" t="s">
        <v>281</v>
      </c>
      <c r="B37" s="5" t="n">
        <v>1541000</v>
      </c>
    </row>
    <row r="38" spans="1:3">
      <c r="A38" s="4" t="s">
        <v>282</v>
      </c>
      <c r="B38" s="5" t="n">
        <v>9146000</v>
      </c>
    </row>
    <row r="39" spans="1:3">
      <c r="A39" s="4" t="s">
        <v>283</v>
      </c>
      <c r="B39" s="5" t="n">
        <v>7355000</v>
      </c>
    </row>
    <row r="40" spans="1:3">
      <c r="A40" s="4" t="s">
        <v>284</v>
      </c>
      <c r="B40" s="5" t="n">
        <v>506000</v>
      </c>
    </row>
    <row r="41" spans="1:3">
      <c r="A41" s="4" t="s">
        <v>256</v>
      </c>
      <c r="B41" s="5" t="n">
        <v>18548000</v>
      </c>
      <c r="C41" s="5" t="n">
        <v>21212000</v>
      </c>
    </row>
    <row r="42" spans="1:3">
      <c r="A42" s="4" t="s">
        <v>294</v>
      </c>
      <c r="B42" s="5" t="n">
        <v>0</v>
      </c>
    </row>
    <row r="43" spans="1:3">
      <c r="A43" s="4" t="s">
        <v>295</v>
      </c>
      <c r="B43" s="5" t="n">
        <v>4852000</v>
      </c>
    </row>
    <row r="44" spans="1:3">
      <c r="A44" s="4" t="s">
        <v>296</v>
      </c>
      <c r="B44" s="5" t="n">
        <v>6705000</v>
      </c>
    </row>
    <row r="45" spans="1:3">
      <c r="A45" s="4" t="s">
        <v>297</v>
      </c>
      <c r="B45" s="5" t="n">
        <v>1644000</v>
      </c>
    </row>
    <row r="46" spans="1:3">
      <c r="A46" s="4" t="s">
        <v>261</v>
      </c>
      <c r="B46" s="5" t="n">
        <v>13201000</v>
      </c>
      <c r="C46" s="5" t="n">
        <v>13365000</v>
      </c>
    </row>
    <row r="47" spans="1:3">
      <c r="A47" s="4" t="s">
        <v>267</v>
      </c>
    </row>
    <row r="48" spans="1:3">
      <c r="A48" s="3" t="s">
        <v>271</v>
      </c>
    </row>
    <row r="49" spans="1:3">
      <c r="A49" s="4" t="s">
        <v>272</v>
      </c>
      <c r="B49" s="5" t="n">
        <v>123000</v>
      </c>
    </row>
    <row r="50" spans="1:3">
      <c r="A50" s="4" t="s">
        <v>273</v>
      </c>
      <c r="B50" s="5" t="n">
        <v>5525000</v>
      </c>
    </row>
    <row r="51" spans="1:3">
      <c r="A51" s="4" t="s">
        <v>274</v>
      </c>
      <c r="B51" s="5" t="n">
        <v>32337000</v>
      </c>
    </row>
    <row r="52" spans="1:3">
      <c r="A52" s="4" t="s">
        <v>275</v>
      </c>
      <c r="B52" s="5" t="n">
        <v>37794000</v>
      </c>
    </row>
    <row r="53" spans="1:3">
      <c r="A53" s="4" t="s">
        <v>260</v>
      </c>
      <c r="B53" s="5" t="n">
        <v>75779000</v>
      </c>
      <c r="C53" s="5" t="n">
        <v>78931000</v>
      </c>
    </row>
    <row r="54" spans="1:3">
      <c r="A54" s="4" t="s">
        <v>281</v>
      </c>
      <c r="B54" s="5" t="n">
        <v>120000</v>
      </c>
    </row>
    <row r="55" spans="1:3">
      <c r="A55" s="4" t="s">
        <v>282</v>
      </c>
      <c r="B55" s="5" t="n">
        <v>5490000</v>
      </c>
    </row>
    <row r="56" spans="1:3">
      <c r="A56" s="4" t="s">
        <v>283</v>
      </c>
      <c r="B56" s="5" t="n">
        <v>32345000</v>
      </c>
    </row>
    <row r="57" spans="1:3">
      <c r="A57" s="4" t="s">
        <v>284</v>
      </c>
      <c r="B57" s="5" t="n">
        <v>37302000</v>
      </c>
    </row>
    <row r="58" spans="1:3">
      <c r="A58" s="4" t="s">
        <v>256</v>
      </c>
      <c r="B58" s="5" t="n">
        <v>75257000</v>
      </c>
      <c r="C58" s="5" t="n">
        <v>78361000</v>
      </c>
    </row>
    <row r="59" spans="1:3">
      <c r="A59" s="4" t="s">
        <v>268</v>
      </c>
    </row>
    <row r="60" spans="1:3">
      <c r="A60" s="3" t="s">
        <v>271</v>
      </c>
    </row>
    <row r="61" spans="1:3">
      <c r="A61" s="4" t="s">
        <v>273</v>
      </c>
      <c r="B61" s="5" t="n">
        <v>1835000</v>
      </c>
    </row>
    <row r="62" spans="1:3">
      <c r="A62" s="4" t="s">
        <v>274</v>
      </c>
      <c r="B62" s="5" t="n">
        <v>4990000</v>
      </c>
    </row>
    <row r="63" spans="1:3">
      <c r="A63" s="4" t="s">
        <v>275</v>
      </c>
      <c r="B63" s="5" t="n">
        <v>87013000</v>
      </c>
    </row>
    <row r="64" spans="1:3">
      <c r="A64" s="4" t="s">
        <v>260</v>
      </c>
      <c r="B64" s="5" t="n">
        <v>93838000</v>
      </c>
      <c r="C64" s="5" t="n">
        <v>74330000</v>
      </c>
    </row>
    <row r="65" spans="1:3">
      <c r="A65" s="4" t="s">
        <v>282</v>
      </c>
      <c r="B65" s="5" t="n">
        <v>1825000</v>
      </c>
    </row>
    <row r="66" spans="1:3">
      <c r="A66" s="4" t="s">
        <v>283</v>
      </c>
      <c r="B66" s="5" t="n">
        <v>5006000</v>
      </c>
    </row>
    <row r="67" spans="1:3">
      <c r="A67" s="4" t="s">
        <v>284</v>
      </c>
      <c r="B67" s="5" t="n">
        <v>87739000</v>
      </c>
    </row>
    <row r="68" spans="1:3">
      <c r="A68" s="4" t="s">
        <v>256</v>
      </c>
      <c r="B68" s="5" t="n">
        <v>94570000</v>
      </c>
      <c r="C68" s="5" t="n">
        <v>75193000</v>
      </c>
    </row>
    <row r="69" spans="1:3">
      <c r="A69" s="4" t="s">
        <v>269</v>
      </c>
    </row>
    <row r="70" spans="1:3">
      <c r="A70" s="3" t="s">
        <v>271</v>
      </c>
    </row>
    <row r="71" spans="1:3">
      <c r="A71" s="4" t="s">
        <v>272</v>
      </c>
      <c r="B71" s="5" t="n">
        <v>1005000</v>
      </c>
    </row>
    <row r="72" spans="1:3">
      <c r="A72" s="4" t="s">
        <v>273</v>
      </c>
      <c r="B72" s="5" t="n">
        <v>5011000</v>
      </c>
    </row>
    <row r="73" spans="1:3">
      <c r="A73" s="4" t="s">
        <v>274</v>
      </c>
      <c r="B73" s="5" t="n">
        <v>2893000</v>
      </c>
    </row>
    <row r="74" spans="1:3">
      <c r="A74" s="4" t="s">
        <v>260</v>
      </c>
      <c r="B74" s="5" t="n">
        <v>8909000</v>
      </c>
      <c r="C74" s="5" t="n">
        <v>9041000</v>
      </c>
    </row>
    <row r="75" spans="1:3">
      <c r="A75" s="4" t="s">
        <v>281</v>
      </c>
      <c r="B75" s="5" t="n">
        <v>1000000</v>
      </c>
    </row>
    <row r="76" spans="1:3">
      <c r="A76" s="4" t="s">
        <v>282</v>
      </c>
      <c r="B76" s="5" t="n">
        <v>4994000</v>
      </c>
    </row>
    <row r="77" spans="1:3">
      <c r="A77" s="4" t="s">
        <v>283</v>
      </c>
      <c r="B77" s="5" t="n">
        <v>2827000</v>
      </c>
    </row>
    <row r="78" spans="1:3">
      <c r="A78" s="4" t="s">
        <v>256</v>
      </c>
      <c r="B78" s="7" t="n">
        <v>8821000</v>
      </c>
      <c r="C78" s="7" t="n">
        <v>894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298</v>
      </c>
      <c r="B1" s="2" t="s">
        <v>1</v>
      </c>
    </row>
    <row r="2" spans="1:3">
      <c r="B2" s="2" t="s">
        <v>299</v>
      </c>
      <c r="C2" s="2" t="s">
        <v>300</v>
      </c>
    </row>
    <row r="3" spans="1:3">
      <c r="A3" s="3" t="s">
        <v>195</v>
      </c>
    </row>
    <row r="4" spans="1:3">
      <c r="A4" s="4" t="s">
        <v>301</v>
      </c>
      <c r="B4" s="5" t="n">
        <v>64</v>
      </c>
    </row>
    <row r="5" spans="1:3">
      <c r="A5" s="4" t="s">
        <v>302</v>
      </c>
      <c r="B5" s="4" t="s">
        <v>303</v>
      </c>
    </row>
    <row r="6" spans="1:3">
      <c r="A6" s="4" t="s">
        <v>304</v>
      </c>
      <c r="B6" s="4" t="s">
        <v>305</v>
      </c>
    </row>
    <row r="7" spans="1:3">
      <c r="A7" s="4" t="s">
        <v>306</v>
      </c>
      <c r="B7" s="5" t="n">
        <v>12</v>
      </c>
    </row>
    <row r="8" spans="1:3">
      <c r="A8" s="4" t="s">
        <v>307</v>
      </c>
      <c r="B8" s="4" t="s">
        <v>308</v>
      </c>
    </row>
    <row r="9" spans="1:3">
      <c r="A9" s="4" t="s">
        <v>309</v>
      </c>
      <c r="B9" s="7" t="n">
        <v>293000</v>
      </c>
    </row>
    <row r="10" spans="1:3">
      <c r="A10" s="4" t="s">
        <v>310</v>
      </c>
      <c r="B10" s="5" t="n">
        <v>10900000</v>
      </c>
    </row>
    <row r="11" spans="1:3">
      <c r="A11" s="4" t="s">
        <v>311</v>
      </c>
      <c r="B11" s="7" t="n">
        <v>105495000</v>
      </c>
      <c r="C11" s="7" t="n">
        <v>9177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313</v>
      </c>
    </row>
    <row r="4" spans="1:5">
      <c r="A4" s="4" t="s">
        <v>314</v>
      </c>
      <c r="B4" s="7" t="n">
        <v>4485797</v>
      </c>
      <c r="C4" s="7" t="n">
        <v>4016494</v>
      </c>
      <c r="D4" s="7" t="n">
        <v>9491498</v>
      </c>
      <c r="E4" s="7" t="n">
        <v>7366173</v>
      </c>
    </row>
    <row r="5" spans="1:5">
      <c r="A5" s="3" t="s">
        <v>315</v>
      </c>
    </row>
    <row r="6" spans="1:5">
      <c r="A6" s="4" t="s">
        <v>316</v>
      </c>
      <c r="B6" s="5" t="n">
        <v>6972</v>
      </c>
      <c r="C6" s="5" t="n">
        <v>6816</v>
      </c>
      <c r="D6" s="5" t="n">
        <v>6954</v>
      </c>
      <c r="E6" s="5" t="n">
        <v>6800</v>
      </c>
    </row>
    <row r="7" spans="1:5">
      <c r="A7" s="3" t="s">
        <v>317</v>
      </c>
    </row>
    <row r="8" spans="1:5">
      <c r="A8" s="4" t="s">
        <v>318</v>
      </c>
      <c r="B8" s="5" t="n">
        <v>7234</v>
      </c>
      <c r="C8" s="5" t="n">
        <v>7088</v>
      </c>
      <c r="D8" s="5" t="n">
        <v>7221</v>
      </c>
      <c r="E8" s="5" t="n">
        <v>7070</v>
      </c>
    </row>
    <row r="9" spans="1:5">
      <c r="A9" s="4" t="s">
        <v>319</v>
      </c>
      <c r="B9" s="8" t="n">
        <v>0.64</v>
      </c>
      <c r="C9" s="8" t="n">
        <v>0.59</v>
      </c>
      <c r="D9" s="8" t="n">
        <v>1.36</v>
      </c>
      <c r="E9" s="8" t="n">
        <v>1.08</v>
      </c>
    </row>
    <row r="10" spans="1:5">
      <c r="A10" s="4" t="s">
        <v>320</v>
      </c>
      <c r="B10" s="8" t="n">
        <v>0.62</v>
      </c>
      <c r="C10" s="8" t="n">
        <v>0.57</v>
      </c>
      <c r="D10" s="8" t="n">
        <v>1.31</v>
      </c>
      <c r="E10" s="8" t="n">
        <v>1.04</v>
      </c>
    </row>
    <row r="11" spans="1:5">
      <c r="A11" s="4" t="s">
        <v>321</v>
      </c>
    </row>
    <row r="12" spans="1:5">
      <c r="A12" s="3" t="s">
        <v>317</v>
      </c>
    </row>
    <row r="13" spans="1:5">
      <c r="A13" s="4" t="s">
        <v>322</v>
      </c>
      <c r="B13" s="5" t="n">
        <v>3</v>
      </c>
      <c r="C13" s="5" t="n">
        <v>4</v>
      </c>
      <c r="D13" s="5" t="n">
        <v>3</v>
      </c>
      <c r="E13" s="5" t="n">
        <v>4</v>
      </c>
    </row>
    <row r="14" spans="1:5">
      <c r="A14" s="4" t="s">
        <v>323</v>
      </c>
    </row>
    <row r="15" spans="1:5">
      <c r="A15" s="3" t="s">
        <v>317</v>
      </c>
    </row>
    <row r="16" spans="1:5">
      <c r="A16" s="4" t="s">
        <v>322</v>
      </c>
      <c r="B16" s="5" t="n">
        <v>259</v>
      </c>
      <c r="C16" s="5" t="n">
        <v>268</v>
      </c>
      <c r="D16" s="5" t="n">
        <v>264</v>
      </c>
      <c r="E16" s="5" t="n">
        <v>2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2</v>
      </c>
      <c r="D1" s="2" t="s">
        <v>1</v>
      </c>
    </row>
    <row r="2" spans="1:5">
      <c r="B2" s="2" t="s">
        <v>2</v>
      </c>
      <c r="C2" s="2" t="s">
        <v>73</v>
      </c>
      <c r="D2" s="2" t="s">
        <v>2</v>
      </c>
      <c r="E2" s="2" t="s">
        <v>73</v>
      </c>
    </row>
    <row r="3" spans="1:5">
      <c r="A3" s="3" t="s">
        <v>198</v>
      </c>
    </row>
    <row r="4" spans="1:5">
      <c r="A4" s="4" t="s">
        <v>325</v>
      </c>
      <c r="B4" s="5" t="n">
        <v>62196</v>
      </c>
      <c r="C4" s="5" t="n">
        <v>33180</v>
      </c>
      <c r="D4" s="5" t="n">
        <v>52761</v>
      </c>
      <c r="E4" s="5" t="n">
        <v>511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26</v>
      </c>
      <c r="B1" s="2" t="s">
        <v>1</v>
      </c>
      <c r="C1" s="2" t="s">
        <v>327</v>
      </c>
    </row>
    <row r="2" spans="1:3">
      <c r="B2" s="2" t="s">
        <v>328</v>
      </c>
      <c r="C2" s="2" t="s">
        <v>300</v>
      </c>
    </row>
    <row r="3" spans="1:3">
      <c r="A3" s="3" t="s">
        <v>329</v>
      </c>
    </row>
    <row r="4" spans="1:3">
      <c r="A4" s="4" t="s">
        <v>330</v>
      </c>
      <c r="B4" s="7" t="n">
        <v>0</v>
      </c>
      <c r="C4" s="7" t="n">
        <v>0</v>
      </c>
    </row>
    <row r="5" spans="1:3">
      <c r="A5" s="4" t="s">
        <v>331</v>
      </c>
      <c r="B5" s="4" t="s">
        <v>332</v>
      </c>
      <c r="C5" s="4" t="s">
        <v>332</v>
      </c>
    </row>
    <row r="6" spans="1:3">
      <c r="A6" s="4" t="s">
        <v>333</v>
      </c>
      <c r="B6" s="5" t="n">
        <v>0</v>
      </c>
    </row>
    <row r="7" spans="1:3">
      <c r="A7" s="4" t="s">
        <v>334</v>
      </c>
      <c r="B7" s="7" t="n">
        <v>0</v>
      </c>
    </row>
    <row r="8" spans="1:3">
      <c r="A8" s="4" t="s">
        <v>335</v>
      </c>
    </row>
    <row r="9" spans="1:3">
      <c r="A9" s="3" t="s">
        <v>329</v>
      </c>
    </row>
    <row r="10" spans="1:3">
      <c r="A10" s="4" t="s">
        <v>336</v>
      </c>
      <c r="B10" s="4" t="s">
        <v>337</v>
      </c>
    </row>
    <row r="11" spans="1:3">
      <c r="A11" s="4" t="s">
        <v>338</v>
      </c>
    </row>
    <row r="12" spans="1:3">
      <c r="A12" s="3" t="s">
        <v>329</v>
      </c>
    </row>
    <row r="13" spans="1:3">
      <c r="A13" s="4" t="s">
        <v>336</v>
      </c>
      <c r="B13" s="4" t="s">
        <v>339</v>
      </c>
    </row>
    <row r="14" spans="1:3">
      <c r="A14" s="4" t="s">
        <v>340</v>
      </c>
    </row>
    <row r="15" spans="1:3">
      <c r="A15" s="3" t="s">
        <v>329</v>
      </c>
    </row>
    <row r="16" spans="1:3">
      <c r="A16" s="4" t="s">
        <v>336</v>
      </c>
      <c r="B16"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13009695</v>
      </c>
      <c r="C3" s="7" t="n">
        <v>12510708</v>
      </c>
    </row>
    <row r="4" spans="1:3">
      <c r="A4" s="4" t="s">
        <v>344</v>
      </c>
      <c r="B4" s="5" t="n">
        <v>1218762771</v>
      </c>
      <c r="C4" s="5" t="n">
        <v>1227833309</v>
      </c>
    </row>
    <row r="5" spans="1:3">
      <c r="A5" s="4" t="s">
        <v>345</v>
      </c>
    </row>
    <row r="6" spans="1:3">
      <c r="A6" s="3" t="s">
        <v>343</v>
      </c>
    </row>
    <row r="7" spans="1:3">
      <c r="A7" s="4" t="s">
        <v>344</v>
      </c>
      <c r="B7" s="5" t="n">
        <v>1562000</v>
      </c>
      <c r="C7" s="5" t="n">
        <v>1511000</v>
      </c>
    </row>
    <row r="8" spans="1:3">
      <c r="A8" s="4" t="s">
        <v>344</v>
      </c>
      <c r="B8" s="5" t="n">
        <v>337714000</v>
      </c>
      <c r="C8" s="5" t="n">
        <v>341883000</v>
      </c>
    </row>
    <row r="9" spans="1:3">
      <c r="A9" s="4" t="s">
        <v>346</v>
      </c>
    </row>
    <row r="10" spans="1:3">
      <c r="A10" s="3" t="s">
        <v>343</v>
      </c>
    </row>
    <row r="11" spans="1:3">
      <c r="A11" s="4" t="s">
        <v>344</v>
      </c>
      <c r="B11" s="5" t="n">
        <v>1091000</v>
      </c>
      <c r="C11" s="5" t="n">
        <v>728000</v>
      </c>
    </row>
    <row r="12" spans="1:3">
      <c r="A12" s="4" t="s">
        <v>344</v>
      </c>
      <c r="B12" s="5" t="n">
        <v>87392000</v>
      </c>
      <c r="C12" s="5" t="n">
        <v>88821000</v>
      </c>
    </row>
    <row r="13" spans="1:3">
      <c r="A13" s="4" t="s">
        <v>347</v>
      </c>
    </row>
    <row r="14" spans="1:3">
      <c r="A14" s="3" t="s">
        <v>343</v>
      </c>
    </row>
    <row r="15" spans="1:3">
      <c r="A15" s="4" t="s">
        <v>344</v>
      </c>
      <c r="B15" s="5" t="n">
        <v>4447000</v>
      </c>
      <c r="C15" s="5" t="n">
        <v>4177000</v>
      </c>
    </row>
    <row r="16" spans="1:3">
      <c r="A16" s="4" t="s">
        <v>344</v>
      </c>
      <c r="B16" s="5" t="n">
        <v>454554000</v>
      </c>
      <c r="C16" s="5" t="n">
        <v>427515000</v>
      </c>
    </row>
    <row r="17" spans="1:3">
      <c r="A17" s="4" t="s">
        <v>348</v>
      </c>
    </row>
    <row r="18" spans="1:3">
      <c r="A18" s="3" t="s">
        <v>343</v>
      </c>
    </row>
    <row r="19" spans="1:3">
      <c r="A19" s="4" t="s">
        <v>344</v>
      </c>
      <c r="B19" s="5" t="n">
        <v>1547000</v>
      </c>
      <c r="C19" s="5" t="n">
        <v>1782000</v>
      </c>
    </row>
    <row r="20" spans="1:3">
      <c r="A20" s="4" t="s">
        <v>344</v>
      </c>
      <c r="B20" s="5" t="n">
        <v>119226000</v>
      </c>
      <c r="C20" s="5" t="n">
        <v>141167000</v>
      </c>
    </row>
    <row r="21" spans="1:3">
      <c r="A21" s="4" t="s">
        <v>349</v>
      </c>
    </row>
    <row r="22" spans="1:3">
      <c r="A22" s="3" t="s">
        <v>343</v>
      </c>
    </row>
    <row r="23" spans="1:3">
      <c r="A23" s="4" t="s">
        <v>344</v>
      </c>
      <c r="B23" s="5" t="n">
        <v>373000</v>
      </c>
      <c r="C23" s="5" t="n">
        <v>361000</v>
      </c>
    </row>
    <row r="24" spans="1:3">
      <c r="A24" s="4" t="s">
        <v>344</v>
      </c>
      <c r="B24" s="5" t="n">
        <v>48476000</v>
      </c>
      <c r="C24" s="5" t="n">
        <v>46369000</v>
      </c>
    </row>
    <row r="25" spans="1:3">
      <c r="A25" s="4" t="s">
        <v>350</v>
      </c>
    </row>
    <row r="26" spans="1:3">
      <c r="A26" s="3" t="s">
        <v>343</v>
      </c>
    </row>
    <row r="27" spans="1:3">
      <c r="A27" s="4" t="s">
        <v>344</v>
      </c>
      <c r="B27" s="5" t="n">
        <v>3503000</v>
      </c>
      <c r="C27" s="5" t="n">
        <v>3439000</v>
      </c>
    </row>
    <row r="28" spans="1:3">
      <c r="A28" s="4" t="s">
        <v>344</v>
      </c>
      <c r="B28" s="5" t="n">
        <v>131932000</v>
      </c>
      <c r="C28" s="5" t="n">
        <v>139810000</v>
      </c>
    </row>
    <row r="29" spans="1:3">
      <c r="A29" s="4" t="s">
        <v>351</v>
      </c>
    </row>
    <row r="30" spans="1:3">
      <c r="A30" s="3" t="s">
        <v>343</v>
      </c>
    </row>
    <row r="31" spans="1:3">
      <c r="A31" s="4" t="s">
        <v>344</v>
      </c>
      <c r="B31" s="5" t="n">
        <v>487000</v>
      </c>
      <c r="C31" s="5" t="n">
        <v>513000</v>
      </c>
    </row>
    <row r="32" spans="1:3">
      <c r="A32" s="4" t="s">
        <v>344</v>
      </c>
      <c r="B32" s="5" t="n">
        <v>39469000</v>
      </c>
      <c r="C32" s="5" t="n">
        <v>42268000</v>
      </c>
    </row>
    <row r="33" spans="1:3">
      <c r="A33" s="4" t="s">
        <v>352</v>
      </c>
    </row>
    <row r="34" spans="1:3">
      <c r="A34" s="3" t="s">
        <v>343</v>
      </c>
    </row>
    <row r="35" spans="1:3">
      <c r="A35" s="4" t="s">
        <v>353</v>
      </c>
      <c r="B35" s="5" t="n">
        <v>11439000</v>
      </c>
      <c r="C35" s="5" t="n">
        <v>11425000</v>
      </c>
    </row>
    <row r="36" spans="1:3">
      <c r="A36" s="4" t="s">
        <v>354</v>
      </c>
      <c r="B36" s="5" t="n">
        <v>1288000</v>
      </c>
      <c r="C36" s="5" t="n">
        <v>795000</v>
      </c>
    </row>
    <row r="37" spans="1:3">
      <c r="A37" s="4" t="s">
        <v>353</v>
      </c>
      <c r="B37" s="5" t="n">
        <v>899227000</v>
      </c>
      <c r="C37" s="5" t="n">
        <v>879132000</v>
      </c>
    </row>
    <row r="38" spans="1:3">
      <c r="A38" s="4" t="s">
        <v>354</v>
      </c>
      <c r="B38" s="5" t="n">
        <v>6681000</v>
      </c>
      <c r="C38" s="5" t="n">
        <v>5558000</v>
      </c>
    </row>
    <row r="39" spans="1:3">
      <c r="A39" s="4" t="s">
        <v>344</v>
      </c>
      <c r="B39" s="5" t="n">
        <v>905908000</v>
      </c>
      <c r="C39" s="5" t="n">
        <v>884690000</v>
      </c>
    </row>
    <row r="40" spans="1:3">
      <c r="A40" s="4" t="s">
        <v>355</v>
      </c>
    </row>
    <row r="41" spans="1:3">
      <c r="A41" s="3" t="s">
        <v>343</v>
      </c>
    </row>
    <row r="42" spans="1:3">
      <c r="A42" s="4" t="s">
        <v>353</v>
      </c>
      <c r="B42" s="5" t="n">
        <v>1503000</v>
      </c>
      <c r="C42" s="5" t="n">
        <v>1397000</v>
      </c>
    </row>
    <row r="43" spans="1:3">
      <c r="A43" s="4" t="s">
        <v>354</v>
      </c>
      <c r="C43" s="5" t="n">
        <v>39000</v>
      </c>
    </row>
    <row r="44" spans="1:3">
      <c r="A44" s="4" t="s">
        <v>353</v>
      </c>
      <c r="B44" s="5" t="n">
        <v>188799000</v>
      </c>
      <c r="C44" s="5" t="n">
        <v>176392000</v>
      </c>
    </row>
    <row r="45" spans="1:3">
      <c r="A45" s="4" t="s">
        <v>354</v>
      </c>
      <c r="C45" s="5" t="n">
        <v>252000</v>
      </c>
    </row>
    <row r="46" spans="1:3">
      <c r="A46" s="4" t="s">
        <v>356</v>
      </c>
    </row>
    <row r="47" spans="1:3">
      <c r="A47" s="3" t="s">
        <v>343</v>
      </c>
    </row>
    <row r="48" spans="1:3">
      <c r="A48" s="4" t="s">
        <v>353</v>
      </c>
      <c r="B48" s="5" t="n">
        <v>681000</v>
      </c>
      <c r="C48" s="5" t="n">
        <v>654000</v>
      </c>
    </row>
    <row r="49" spans="1:3">
      <c r="A49" s="4" t="s">
        <v>354</v>
      </c>
      <c r="B49" s="5" t="n">
        <v>348000</v>
      </c>
    </row>
    <row r="50" spans="1:3">
      <c r="A50" s="4" t="s">
        <v>353</v>
      </c>
      <c r="B50" s="5" t="n">
        <v>50361000</v>
      </c>
      <c r="C50" s="5" t="n">
        <v>47865000</v>
      </c>
    </row>
    <row r="51" spans="1:3">
      <c r="A51" s="4" t="s">
        <v>354</v>
      </c>
      <c r="B51" s="5" t="n">
        <v>937000</v>
      </c>
    </row>
    <row r="52" spans="1:3">
      <c r="A52" s="4" t="s">
        <v>357</v>
      </c>
    </row>
    <row r="53" spans="1:3">
      <c r="A53" s="3" t="s">
        <v>343</v>
      </c>
    </row>
    <row r="54" spans="1:3">
      <c r="A54" s="4" t="s">
        <v>353</v>
      </c>
      <c r="B54" s="5" t="n">
        <v>4441000</v>
      </c>
      <c r="C54" s="5" t="n">
        <v>4158000</v>
      </c>
    </row>
    <row r="55" spans="1:3">
      <c r="A55" s="4" t="s">
        <v>354</v>
      </c>
      <c r="B55" s="5" t="n">
        <v>6000</v>
      </c>
      <c r="C55" s="5" t="n">
        <v>19000</v>
      </c>
    </row>
    <row r="56" spans="1:3">
      <c r="A56" s="4" t="s">
        <v>353</v>
      </c>
      <c r="B56" s="5" t="n">
        <v>352879000</v>
      </c>
      <c r="C56" s="5" t="n">
        <v>321361000</v>
      </c>
    </row>
    <row r="57" spans="1:3">
      <c r="A57" s="4" t="s">
        <v>354</v>
      </c>
      <c r="B57" s="5" t="n">
        <v>458000</v>
      </c>
      <c r="C57" s="5" t="n">
        <v>462000</v>
      </c>
    </row>
    <row r="58" spans="1:3">
      <c r="A58" s="4" t="s">
        <v>358</v>
      </c>
    </row>
    <row r="59" spans="1:3">
      <c r="A59" s="3" t="s">
        <v>343</v>
      </c>
    </row>
    <row r="60" spans="1:3">
      <c r="A60" s="4" t="s">
        <v>353</v>
      </c>
      <c r="B60" s="5" t="n">
        <v>1540000</v>
      </c>
      <c r="C60" s="5" t="n">
        <v>1763000</v>
      </c>
    </row>
    <row r="61" spans="1:3">
      <c r="A61" s="4" t="s">
        <v>353</v>
      </c>
      <c r="B61" s="5" t="n">
        <v>117407000</v>
      </c>
      <c r="C61" s="5" t="n">
        <v>138955000</v>
      </c>
    </row>
    <row r="62" spans="1:3">
      <c r="A62" s="4" t="s">
        <v>359</v>
      </c>
    </row>
    <row r="63" spans="1:3">
      <c r="A63" s="3" t="s">
        <v>343</v>
      </c>
    </row>
    <row r="64" spans="1:3">
      <c r="A64" s="4" t="s">
        <v>353</v>
      </c>
      <c r="B64" s="5" t="n">
        <v>373000</v>
      </c>
      <c r="C64" s="5" t="n">
        <v>361000</v>
      </c>
    </row>
    <row r="65" spans="1:3">
      <c r="A65" s="4" t="s">
        <v>353</v>
      </c>
      <c r="B65" s="5" t="n">
        <v>32096000</v>
      </c>
      <c r="C65" s="5" t="n">
        <v>26941000</v>
      </c>
    </row>
    <row r="66" spans="1:3">
      <c r="A66" s="4" t="s">
        <v>360</v>
      </c>
    </row>
    <row r="67" spans="1:3">
      <c r="A67" s="3" t="s">
        <v>343</v>
      </c>
    </row>
    <row r="68" spans="1:3">
      <c r="A68" s="4" t="s">
        <v>353</v>
      </c>
      <c r="B68" s="5" t="n">
        <v>2416000</v>
      </c>
      <c r="C68" s="5" t="n">
        <v>2579000</v>
      </c>
    </row>
    <row r="69" spans="1:3">
      <c r="A69" s="4" t="s">
        <v>354</v>
      </c>
      <c r="B69" s="5" t="n">
        <v>934000</v>
      </c>
      <c r="C69" s="5" t="n">
        <v>737000</v>
      </c>
    </row>
    <row r="70" spans="1:3">
      <c r="A70" s="4" t="s">
        <v>353</v>
      </c>
      <c r="B70" s="5" t="n">
        <v>119482000</v>
      </c>
      <c r="C70" s="5" t="n">
        <v>126791000</v>
      </c>
    </row>
    <row r="71" spans="1:3">
      <c r="A71" s="4" t="s">
        <v>354</v>
      </c>
      <c r="B71" s="5" t="n">
        <v>5286000</v>
      </c>
      <c r="C71" s="5" t="n">
        <v>4844000</v>
      </c>
    </row>
    <row r="72" spans="1:3">
      <c r="A72" s="4" t="s">
        <v>361</v>
      </c>
    </row>
    <row r="73" spans="1:3">
      <c r="A73" s="3" t="s">
        <v>343</v>
      </c>
    </row>
    <row r="74" spans="1:3">
      <c r="A74" s="4" t="s">
        <v>353</v>
      </c>
      <c r="B74" s="5" t="n">
        <v>485000</v>
      </c>
      <c r="C74" s="5" t="n">
        <v>513000</v>
      </c>
    </row>
    <row r="75" spans="1:3">
      <c r="A75" s="4" t="s">
        <v>353</v>
      </c>
      <c r="B75" s="5" t="n">
        <v>38203000</v>
      </c>
      <c r="C75" s="5" t="n">
        <v>40827000</v>
      </c>
    </row>
    <row r="76" spans="1:3">
      <c r="A76" s="4" t="s">
        <v>362</v>
      </c>
    </row>
    <row r="77" spans="1:3">
      <c r="A77" s="3" t="s">
        <v>343</v>
      </c>
    </row>
    <row r="78" spans="1:3">
      <c r="A78" s="4" t="s">
        <v>344</v>
      </c>
      <c r="B78" s="5" t="n">
        <v>283000</v>
      </c>
      <c r="C78" s="5" t="n">
        <v>291000</v>
      </c>
    </row>
    <row r="79" spans="1:3">
      <c r="A79" s="4" t="s">
        <v>344</v>
      </c>
      <c r="B79" s="5" t="n">
        <v>312855000</v>
      </c>
      <c r="C79" s="5" t="n">
        <v>343143000</v>
      </c>
    </row>
    <row r="80" spans="1:3">
      <c r="A80" s="4" t="s">
        <v>363</v>
      </c>
    </row>
    <row r="81" spans="1:3">
      <c r="A81" s="3" t="s">
        <v>343</v>
      </c>
    </row>
    <row r="82" spans="1:3">
      <c r="A82" s="4" t="s">
        <v>344</v>
      </c>
      <c r="B82" s="5" t="n">
        <v>59000</v>
      </c>
      <c r="C82" s="5" t="n">
        <v>75000</v>
      </c>
    </row>
    <row r="83" spans="1:3">
      <c r="A83" s="4" t="s">
        <v>344</v>
      </c>
      <c r="B83" s="5" t="n">
        <v>148915000</v>
      </c>
      <c r="C83" s="5" t="n">
        <v>165239000</v>
      </c>
    </row>
    <row r="84" spans="1:3">
      <c r="A84" s="4" t="s">
        <v>364</v>
      </c>
    </row>
    <row r="85" spans="1:3">
      <c r="A85" s="3" t="s">
        <v>343</v>
      </c>
    </row>
    <row r="86" spans="1:3">
      <c r="A86" s="4" t="s">
        <v>344</v>
      </c>
      <c r="B86" s="5" t="n">
        <v>62000</v>
      </c>
      <c r="C86" s="5" t="n">
        <v>74000</v>
      </c>
    </row>
    <row r="87" spans="1:3">
      <c r="A87" s="4" t="s">
        <v>344</v>
      </c>
      <c r="B87" s="5" t="n">
        <v>36094000</v>
      </c>
      <c r="C87" s="5" t="n">
        <v>40956000</v>
      </c>
    </row>
    <row r="88" spans="1:3">
      <c r="A88" s="4" t="s">
        <v>365</v>
      </c>
    </row>
    <row r="89" spans="1:3">
      <c r="A89" s="3" t="s">
        <v>343</v>
      </c>
    </row>
    <row r="90" spans="1:3">
      <c r="A90" s="4" t="s">
        <v>344</v>
      </c>
      <c r="B90" s="5" t="n">
        <v>101217000</v>
      </c>
      <c r="C90" s="5" t="n">
        <v>105692000</v>
      </c>
    </row>
    <row r="91" spans="1:3">
      <c r="A91" s="4" t="s">
        <v>366</v>
      </c>
    </row>
    <row r="92" spans="1:3">
      <c r="A92" s="3" t="s">
        <v>343</v>
      </c>
    </row>
    <row r="93" spans="1:3">
      <c r="A93" s="4" t="s">
        <v>344</v>
      </c>
      <c r="B93" s="5" t="n">
        <v>7000</v>
      </c>
      <c r="C93" s="5" t="n">
        <v>19000</v>
      </c>
    </row>
    <row r="94" spans="1:3">
      <c r="A94" s="4" t="s">
        <v>344</v>
      </c>
      <c r="B94" s="5" t="n">
        <v>1819000</v>
      </c>
      <c r="C94" s="5" t="n">
        <v>2212000</v>
      </c>
    </row>
    <row r="95" spans="1:3">
      <c r="A95" s="4" t="s">
        <v>367</v>
      </c>
    </row>
    <row r="96" spans="1:3">
      <c r="A96" s="3" t="s">
        <v>343</v>
      </c>
    </row>
    <row r="97" spans="1:3">
      <c r="A97" s="4" t="s">
        <v>344</v>
      </c>
      <c r="B97" s="5" t="n">
        <v>16380000</v>
      </c>
      <c r="C97" s="5" t="n">
        <v>19428000</v>
      </c>
    </row>
    <row r="98" spans="1:3">
      <c r="A98" s="4" t="s">
        <v>368</v>
      </c>
    </row>
    <row r="99" spans="1:3">
      <c r="A99" s="3" t="s">
        <v>343</v>
      </c>
    </row>
    <row r="100" spans="1:3">
      <c r="A100" s="4" t="s">
        <v>344</v>
      </c>
      <c r="B100" s="5" t="n">
        <v>153000</v>
      </c>
      <c r="C100" s="5" t="n">
        <v>123000</v>
      </c>
    </row>
    <row r="101" spans="1:3">
      <c r="A101" s="4" t="s">
        <v>344</v>
      </c>
      <c r="B101" s="5" t="n">
        <v>7164000</v>
      </c>
      <c r="C101" s="5" t="n">
        <v>8175000</v>
      </c>
    </row>
    <row r="102" spans="1:3">
      <c r="A102" s="4" t="s">
        <v>369</v>
      </c>
    </row>
    <row r="103" spans="1:3">
      <c r="A103" s="3" t="s">
        <v>343</v>
      </c>
    </row>
    <row r="104" spans="1:3">
      <c r="A104" s="4" t="s">
        <v>344</v>
      </c>
      <c r="B104" s="5" t="n">
        <v>2000</v>
      </c>
    </row>
    <row r="105" spans="1:3">
      <c r="A105" s="4" t="s">
        <v>344</v>
      </c>
      <c r="B105" s="7" t="n">
        <v>1266000</v>
      </c>
      <c r="C105" s="7" t="n">
        <v>144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371</v>
      </c>
    </row>
    <row r="3" spans="1:3">
      <c r="A3" s="3" t="s">
        <v>343</v>
      </c>
    </row>
    <row r="4" spans="1:3">
      <c r="A4" s="4" t="s">
        <v>372</v>
      </c>
      <c r="B4" s="10" t="n">
        <v>10.7</v>
      </c>
      <c r="C4" s="10" t="n">
        <v>1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343</v>
      </c>
    </row>
    <row r="4" spans="1:5">
      <c r="A4" s="4" t="s">
        <v>374</v>
      </c>
      <c r="D4" s="7" t="n">
        <v>12511000</v>
      </c>
      <c r="E4" s="7" t="n">
        <v>9547000</v>
      </c>
    </row>
    <row r="5" spans="1:5">
      <c r="A5" s="4" t="s">
        <v>375</v>
      </c>
      <c r="D5" s="5" t="n">
        <v>-91000</v>
      </c>
      <c r="E5" s="5" t="n">
        <v>-186000</v>
      </c>
    </row>
    <row r="6" spans="1:5">
      <c r="A6" s="4" t="s">
        <v>376</v>
      </c>
      <c r="D6" s="5" t="n">
        <v>133000</v>
      </c>
      <c r="E6" s="5" t="n">
        <v>186000</v>
      </c>
    </row>
    <row r="7" spans="1:5">
      <c r="A7" s="4" t="s">
        <v>377</v>
      </c>
      <c r="B7" s="7" t="n">
        <v>150000</v>
      </c>
      <c r="C7" s="7" t="n">
        <v>1050000</v>
      </c>
      <c r="D7" s="5" t="n">
        <v>456832</v>
      </c>
      <c r="E7" s="5" t="n">
        <v>1900000</v>
      </c>
    </row>
    <row r="8" spans="1:5">
      <c r="A8" s="4" t="s">
        <v>378</v>
      </c>
      <c r="B8" s="5" t="n">
        <v>13010000</v>
      </c>
      <c r="C8" s="5" t="n">
        <v>11447000</v>
      </c>
      <c r="D8" s="5" t="n">
        <v>13010000</v>
      </c>
      <c r="E8" s="5" t="n">
        <v>11447000</v>
      </c>
    </row>
    <row r="9" spans="1:5">
      <c r="A9" s="4" t="s">
        <v>352</v>
      </c>
    </row>
    <row r="10" spans="1:5">
      <c r="A10" s="3" t="s">
        <v>343</v>
      </c>
    </row>
    <row r="11" spans="1:5">
      <c r="A11" s="4" t="s">
        <v>374</v>
      </c>
      <c r="D11" s="5" t="n">
        <v>12220000</v>
      </c>
      <c r="E11" s="5" t="n">
        <v>9174000</v>
      </c>
    </row>
    <row r="12" spans="1:5">
      <c r="A12" s="4" t="s">
        <v>375</v>
      </c>
      <c r="D12" s="5" t="n">
        <v>-91000</v>
      </c>
      <c r="E12" s="5" t="n">
        <v>-186000</v>
      </c>
    </row>
    <row r="13" spans="1:5">
      <c r="A13" s="4" t="s">
        <v>376</v>
      </c>
      <c r="D13" s="5" t="n">
        <v>133000</v>
      </c>
      <c r="E13" s="5" t="n">
        <v>92000</v>
      </c>
    </row>
    <row r="14" spans="1:5">
      <c r="A14" s="4" t="s">
        <v>377</v>
      </c>
      <c r="D14" s="5" t="n">
        <v>465000</v>
      </c>
      <c r="E14" s="5" t="n">
        <v>1996000</v>
      </c>
    </row>
    <row r="15" spans="1:5">
      <c r="A15" s="4" t="s">
        <v>378</v>
      </c>
      <c r="B15" s="5" t="n">
        <v>12727000</v>
      </c>
      <c r="C15" s="5" t="n">
        <v>11076000</v>
      </c>
      <c r="D15" s="5" t="n">
        <v>12727000</v>
      </c>
      <c r="E15" s="5" t="n">
        <v>11076000</v>
      </c>
    </row>
    <row r="16" spans="1:5">
      <c r="A16" s="4" t="s">
        <v>362</v>
      </c>
    </row>
    <row r="17" spans="1:5">
      <c r="A17" s="3" t="s">
        <v>343</v>
      </c>
    </row>
    <row r="18" spans="1:5">
      <c r="A18" s="4" t="s">
        <v>374</v>
      </c>
      <c r="D18" s="5" t="n">
        <v>291000</v>
      </c>
      <c r="E18" s="5" t="n">
        <v>373000</v>
      </c>
    </row>
    <row r="19" spans="1:5">
      <c r="A19" s="4" t="s">
        <v>376</v>
      </c>
      <c r="E19" s="5" t="n">
        <v>94000</v>
      </c>
    </row>
    <row r="20" spans="1:5">
      <c r="A20" s="4" t="s">
        <v>377</v>
      </c>
      <c r="D20" s="5" t="n">
        <v>-8000</v>
      </c>
      <c r="E20" s="5" t="n">
        <v>-96000</v>
      </c>
    </row>
    <row r="21" spans="1:5">
      <c r="A21" s="4" t="s">
        <v>378</v>
      </c>
      <c r="B21" s="5" t="n">
        <v>283000</v>
      </c>
      <c r="C21" s="5" t="n">
        <v>371000</v>
      </c>
      <c r="D21" s="5" t="n">
        <v>283000</v>
      </c>
      <c r="E21" s="5" t="n">
        <v>371000</v>
      </c>
    </row>
    <row r="22" spans="1:5">
      <c r="A22" s="4" t="s">
        <v>345</v>
      </c>
    </row>
    <row r="23" spans="1:5">
      <c r="A23" s="3" t="s">
        <v>343</v>
      </c>
    </row>
    <row r="24" spans="1:5">
      <c r="A24" s="4" t="s">
        <v>374</v>
      </c>
      <c r="D24" s="5" t="n">
        <v>1511000</v>
      </c>
      <c r="E24" s="5" t="n">
        <v>1464000</v>
      </c>
    </row>
    <row r="25" spans="1:5">
      <c r="A25" s="4" t="s">
        <v>377</v>
      </c>
      <c r="D25" s="5" t="n">
        <v>51000</v>
      </c>
      <c r="E25" s="5" t="n">
        <v>116000</v>
      </c>
    </row>
    <row r="26" spans="1:5">
      <c r="A26" s="4" t="s">
        <v>378</v>
      </c>
      <c r="B26" s="5" t="n">
        <v>1562000</v>
      </c>
      <c r="C26" s="5" t="n">
        <v>1580000</v>
      </c>
      <c r="D26" s="5" t="n">
        <v>1562000</v>
      </c>
      <c r="E26" s="5" t="n">
        <v>1580000</v>
      </c>
    </row>
    <row r="27" spans="1:5">
      <c r="A27" s="4" t="s">
        <v>379</v>
      </c>
    </row>
    <row r="28" spans="1:5">
      <c r="A28" s="3" t="s">
        <v>343</v>
      </c>
    </row>
    <row r="29" spans="1:5">
      <c r="A29" s="4" t="s">
        <v>374</v>
      </c>
      <c r="D29" s="5" t="n">
        <v>1436000</v>
      </c>
      <c r="E29" s="5" t="n">
        <v>1372000</v>
      </c>
    </row>
    <row r="30" spans="1:5">
      <c r="A30" s="4" t="s">
        <v>377</v>
      </c>
      <c r="D30" s="5" t="n">
        <v>67000</v>
      </c>
      <c r="E30" s="5" t="n">
        <v>108000</v>
      </c>
    </row>
    <row r="31" spans="1:5">
      <c r="A31" s="4" t="s">
        <v>378</v>
      </c>
      <c r="B31" s="5" t="n">
        <v>1503000</v>
      </c>
      <c r="C31" s="5" t="n">
        <v>1480000</v>
      </c>
      <c r="D31" s="5" t="n">
        <v>1503000</v>
      </c>
      <c r="E31" s="5" t="n">
        <v>1480000</v>
      </c>
    </row>
    <row r="32" spans="1:5">
      <c r="A32" s="4" t="s">
        <v>380</v>
      </c>
    </row>
    <row r="33" spans="1:5">
      <c r="A33" s="3" t="s">
        <v>343</v>
      </c>
    </row>
    <row r="34" spans="1:5">
      <c r="A34" s="4" t="s">
        <v>374</v>
      </c>
      <c r="D34" s="5" t="n">
        <v>75000</v>
      </c>
      <c r="E34" s="5" t="n">
        <v>92000</v>
      </c>
    </row>
    <row r="35" spans="1:5">
      <c r="A35" s="4" t="s">
        <v>377</v>
      </c>
      <c r="D35" s="5" t="n">
        <v>-16000</v>
      </c>
      <c r="E35" s="5" t="n">
        <v>8000</v>
      </c>
    </row>
    <row r="36" spans="1:5">
      <c r="A36" s="4" t="s">
        <v>378</v>
      </c>
      <c r="B36" s="5" t="n">
        <v>59000</v>
      </c>
      <c r="C36" s="5" t="n">
        <v>100000</v>
      </c>
      <c r="D36" s="5" t="n">
        <v>59000</v>
      </c>
      <c r="E36" s="5" t="n">
        <v>100000</v>
      </c>
    </row>
    <row r="37" spans="1:5">
      <c r="A37" s="4" t="s">
        <v>346</v>
      </c>
    </row>
    <row r="38" spans="1:5">
      <c r="A38" s="3" t="s">
        <v>343</v>
      </c>
    </row>
    <row r="39" spans="1:5">
      <c r="A39" s="4" t="s">
        <v>374</v>
      </c>
      <c r="D39" s="5" t="n">
        <v>728000</v>
      </c>
      <c r="E39" s="5" t="n">
        <v>760000</v>
      </c>
    </row>
    <row r="40" spans="1:5">
      <c r="A40" s="4" t="s">
        <v>375</v>
      </c>
      <c r="D40" s="5" t="n">
        <v>-10000</v>
      </c>
      <c r="E40" s="5" t="n">
        <v>-9000</v>
      </c>
    </row>
    <row r="41" spans="1:5">
      <c r="A41" s="4" t="s">
        <v>376</v>
      </c>
      <c r="D41" s="5" t="n">
        <v>16000</v>
      </c>
      <c r="E41" s="5" t="n">
        <v>1000</v>
      </c>
    </row>
    <row r="42" spans="1:5">
      <c r="A42" s="4" t="s">
        <v>377</v>
      </c>
      <c r="D42" s="5" t="n">
        <v>357000</v>
      </c>
      <c r="E42" s="5" t="n">
        <v>-29000</v>
      </c>
    </row>
    <row r="43" spans="1:5">
      <c r="A43" s="4" t="s">
        <v>378</v>
      </c>
      <c r="B43" s="5" t="n">
        <v>1091000</v>
      </c>
      <c r="C43" s="5" t="n">
        <v>723000</v>
      </c>
      <c r="D43" s="5" t="n">
        <v>1091000</v>
      </c>
      <c r="E43" s="5" t="n">
        <v>723000</v>
      </c>
    </row>
    <row r="44" spans="1:5">
      <c r="A44" s="4" t="s">
        <v>381</v>
      </c>
    </row>
    <row r="45" spans="1:5">
      <c r="A45" s="3" t="s">
        <v>343</v>
      </c>
    </row>
    <row r="46" spans="1:5">
      <c r="A46" s="4" t="s">
        <v>374</v>
      </c>
      <c r="D46" s="5" t="n">
        <v>654000</v>
      </c>
      <c r="E46" s="5" t="n">
        <v>536000</v>
      </c>
    </row>
    <row r="47" spans="1:5">
      <c r="A47" s="4" t="s">
        <v>375</v>
      </c>
      <c r="D47" s="5" t="n">
        <v>-10000</v>
      </c>
      <c r="E47" s="5" t="n">
        <v>-9000</v>
      </c>
    </row>
    <row r="48" spans="1:5">
      <c r="A48" s="4" t="s">
        <v>376</v>
      </c>
      <c r="D48" s="5" t="n">
        <v>16000</v>
      </c>
      <c r="E48" s="5" t="n">
        <v>1000</v>
      </c>
    </row>
    <row r="49" spans="1:5">
      <c r="A49" s="4" t="s">
        <v>377</v>
      </c>
      <c r="D49" s="5" t="n">
        <v>369000</v>
      </c>
      <c r="E49" s="5" t="n">
        <v>121000</v>
      </c>
    </row>
    <row r="50" spans="1:5">
      <c r="A50" s="4" t="s">
        <v>378</v>
      </c>
      <c r="B50" s="5" t="n">
        <v>1029000</v>
      </c>
      <c r="C50" s="5" t="n">
        <v>649000</v>
      </c>
      <c r="D50" s="5" t="n">
        <v>1029000</v>
      </c>
      <c r="E50" s="5" t="n">
        <v>649000</v>
      </c>
    </row>
    <row r="51" spans="1:5">
      <c r="A51" s="4" t="s">
        <v>382</v>
      </c>
    </row>
    <row r="52" spans="1:5">
      <c r="A52" s="3" t="s">
        <v>343</v>
      </c>
    </row>
    <row r="53" spans="1:5">
      <c r="A53" s="4" t="s">
        <v>374</v>
      </c>
      <c r="D53" s="5" t="n">
        <v>74000</v>
      </c>
      <c r="E53" s="5" t="n">
        <v>224000</v>
      </c>
    </row>
    <row r="54" spans="1:5">
      <c r="A54" s="4" t="s">
        <v>377</v>
      </c>
      <c r="D54" s="5" t="n">
        <v>-12000</v>
      </c>
      <c r="E54" s="5" t="n">
        <v>-150000</v>
      </c>
    </row>
    <row r="55" spans="1:5">
      <c r="A55" s="4" t="s">
        <v>378</v>
      </c>
      <c r="B55" s="5" t="n">
        <v>62000</v>
      </c>
      <c r="C55" s="5" t="n">
        <v>74000</v>
      </c>
      <c r="D55" s="5" t="n">
        <v>62000</v>
      </c>
      <c r="E55" s="5" t="n">
        <v>74000</v>
      </c>
    </row>
    <row r="56" spans="1:5">
      <c r="A56" s="4" t="s">
        <v>347</v>
      </c>
    </row>
    <row r="57" spans="1:5">
      <c r="A57" s="3" t="s">
        <v>343</v>
      </c>
    </row>
    <row r="58" spans="1:5">
      <c r="A58" s="4" t="s">
        <v>374</v>
      </c>
      <c r="D58" s="5" t="n">
        <v>4177000</v>
      </c>
      <c r="E58" s="5" t="n">
        <v>3152000</v>
      </c>
    </row>
    <row r="59" spans="1:5">
      <c r="A59" s="4" t="s">
        <v>376</v>
      </c>
      <c r="E59" s="5" t="n">
        <v>1000</v>
      </c>
    </row>
    <row r="60" spans="1:5">
      <c r="A60" s="4" t="s">
        <v>377</v>
      </c>
      <c r="D60" s="5" t="n">
        <v>270000</v>
      </c>
      <c r="E60" s="5" t="n">
        <v>643000</v>
      </c>
    </row>
    <row r="61" spans="1:5">
      <c r="A61" s="4" t="s">
        <v>378</v>
      </c>
      <c r="B61" s="5" t="n">
        <v>4447000</v>
      </c>
      <c r="C61" s="5" t="n">
        <v>3796000</v>
      </c>
      <c r="D61" s="5" t="n">
        <v>4447000</v>
      </c>
      <c r="E61" s="5" t="n">
        <v>3796000</v>
      </c>
    </row>
    <row r="62" spans="1:5">
      <c r="A62" s="4" t="s">
        <v>383</v>
      </c>
    </row>
    <row r="63" spans="1:5">
      <c r="A63" s="3" t="s">
        <v>343</v>
      </c>
    </row>
    <row r="64" spans="1:5">
      <c r="A64" s="4" t="s">
        <v>374</v>
      </c>
      <c r="D64" s="5" t="n">
        <v>4177000</v>
      </c>
      <c r="E64" s="5" t="n">
        <v>3152000</v>
      </c>
    </row>
    <row r="65" spans="1:5">
      <c r="A65" s="4" t="s">
        <v>376</v>
      </c>
      <c r="E65" s="5" t="n">
        <v>1000</v>
      </c>
    </row>
    <row r="66" spans="1:5">
      <c r="A66" s="4" t="s">
        <v>377</v>
      </c>
      <c r="D66" s="5" t="n">
        <v>270000</v>
      </c>
      <c r="E66" s="5" t="n">
        <v>643000</v>
      </c>
    </row>
    <row r="67" spans="1:5">
      <c r="A67" s="4" t="s">
        <v>378</v>
      </c>
      <c r="B67" s="5" t="n">
        <v>4447000</v>
      </c>
      <c r="C67" s="5" t="n">
        <v>3796000</v>
      </c>
      <c r="D67" s="5" t="n">
        <v>4447000</v>
      </c>
      <c r="E67" s="5" t="n">
        <v>3796000</v>
      </c>
    </row>
    <row r="68" spans="1:5">
      <c r="A68" s="4" t="s">
        <v>348</v>
      </c>
    </row>
    <row r="69" spans="1:5">
      <c r="A69" s="3" t="s">
        <v>343</v>
      </c>
    </row>
    <row r="70" spans="1:5">
      <c r="A70" s="4" t="s">
        <v>374</v>
      </c>
      <c r="D70" s="5" t="n">
        <v>1782000</v>
      </c>
      <c r="E70" s="5" t="n">
        <v>1417000</v>
      </c>
    </row>
    <row r="71" spans="1:5">
      <c r="A71" s="4" t="s">
        <v>376</v>
      </c>
      <c r="E71" s="5" t="n">
        <v>52000</v>
      </c>
    </row>
    <row r="72" spans="1:5">
      <c r="A72" s="4" t="s">
        <v>377</v>
      </c>
      <c r="D72" s="5" t="n">
        <v>-235000</v>
      </c>
      <c r="E72" s="5" t="n">
        <v>70000</v>
      </c>
    </row>
    <row r="73" spans="1:5">
      <c r="A73" s="4" t="s">
        <v>378</v>
      </c>
      <c r="B73" s="5" t="n">
        <v>1547000</v>
      </c>
      <c r="C73" s="5" t="n">
        <v>1539000</v>
      </c>
      <c r="D73" s="5" t="n">
        <v>1547000</v>
      </c>
      <c r="E73" s="5" t="n">
        <v>1539000</v>
      </c>
    </row>
    <row r="74" spans="1:5">
      <c r="A74" s="4" t="s">
        <v>384</v>
      </c>
    </row>
    <row r="75" spans="1:5">
      <c r="A75" s="3" t="s">
        <v>343</v>
      </c>
    </row>
    <row r="76" spans="1:5">
      <c r="A76" s="4" t="s">
        <v>374</v>
      </c>
      <c r="D76" s="5" t="n">
        <v>1763000</v>
      </c>
      <c r="E76" s="5" t="n">
        <v>1360000</v>
      </c>
    </row>
    <row r="77" spans="1:5">
      <c r="A77" s="4" t="s">
        <v>376</v>
      </c>
      <c r="E77" s="5" t="n">
        <v>52000</v>
      </c>
    </row>
    <row r="78" spans="1:5">
      <c r="A78" s="4" t="s">
        <v>377</v>
      </c>
      <c r="D78" s="5" t="n">
        <v>-223000</v>
      </c>
      <c r="E78" s="5" t="n">
        <v>53000</v>
      </c>
    </row>
    <row r="79" spans="1:5">
      <c r="A79" s="4" t="s">
        <v>378</v>
      </c>
      <c r="B79" s="5" t="n">
        <v>1540000</v>
      </c>
      <c r="C79" s="5" t="n">
        <v>1465000</v>
      </c>
      <c r="D79" s="5" t="n">
        <v>1540000</v>
      </c>
      <c r="E79" s="5" t="n">
        <v>1465000</v>
      </c>
    </row>
    <row r="80" spans="1:5">
      <c r="A80" s="4" t="s">
        <v>385</v>
      </c>
    </row>
    <row r="81" spans="1:5">
      <c r="A81" s="3" t="s">
        <v>343</v>
      </c>
    </row>
    <row r="82" spans="1:5">
      <c r="A82" s="4" t="s">
        <v>374</v>
      </c>
      <c r="D82" s="5" t="n">
        <v>19000</v>
      </c>
      <c r="E82" s="5" t="n">
        <v>57000</v>
      </c>
    </row>
    <row r="83" spans="1:5">
      <c r="A83" s="4" t="s">
        <v>377</v>
      </c>
      <c r="D83" s="5" t="n">
        <v>-12000</v>
      </c>
      <c r="E83" s="5" t="n">
        <v>17000</v>
      </c>
    </row>
    <row r="84" spans="1:5">
      <c r="A84" s="4" t="s">
        <v>378</v>
      </c>
      <c r="B84" s="5" t="n">
        <v>7000</v>
      </c>
      <c r="C84" s="5" t="n">
        <v>74000</v>
      </c>
      <c r="D84" s="5" t="n">
        <v>7000</v>
      </c>
      <c r="E84" s="5" t="n">
        <v>74000</v>
      </c>
    </row>
    <row r="85" spans="1:5">
      <c r="A85" s="4" t="s">
        <v>349</v>
      </c>
    </row>
    <row r="86" spans="1:5">
      <c r="A86" s="3" t="s">
        <v>343</v>
      </c>
    </row>
    <row r="87" spans="1:5">
      <c r="A87" s="4" t="s">
        <v>374</v>
      </c>
      <c r="D87" s="5" t="n">
        <v>361000</v>
      </c>
      <c r="E87" s="5" t="n">
        <v>173000</v>
      </c>
    </row>
    <row r="88" spans="1:5">
      <c r="A88" s="4" t="s">
        <v>377</v>
      </c>
      <c r="D88" s="5" t="n">
        <v>12000</v>
      </c>
      <c r="E88" s="5" t="n">
        <v>21000</v>
      </c>
    </row>
    <row r="89" spans="1:5">
      <c r="A89" s="4" t="s">
        <v>378</v>
      </c>
      <c r="B89" s="5" t="n">
        <v>373000</v>
      </c>
      <c r="C89" s="5" t="n">
        <v>194000</v>
      </c>
      <c r="D89" s="5" t="n">
        <v>373000</v>
      </c>
      <c r="E89" s="5" t="n">
        <v>194000</v>
      </c>
    </row>
    <row r="90" spans="1:5">
      <c r="A90" s="4" t="s">
        <v>386</v>
      </c>
    </row>
    <row r="91" spans="1:5">
      <c r="A91" s="3" t="s">
        <v>343</v>
      </c>
    </row>
    <row r="92" spans="1:5">
      <c r="A92" s="4" t="s">
        <v>374</v>
      </c>
      <c r="D92" s="5" t="n">
        <v>361000</v>
      </c>
      <c r="E92" s="5" t="n">
        <v>173000</v>
      </c>
    </row>
    <row r="93" spans="1:5">
      <c r="A93" s="4" t="s">
        <v>377</v>
      </c>
      <c r="D93" s="5" t="n">
        <v>12000</v>
      </c>
      <c r="E93" s="5" t="n">
        <v>21000</v>
      </c>
    </row>
    <row r="94" spans="1:5">
      <c r="A94" s="4" t="s">
        <v>378</v>
      </c>
      <c r="B94" s="5" t="n">
        <v>373000</v>
      </c>
      <c r="C94" s="5" t="n">
        <v>194000</v>
      </c>
      <c r="D94" s="5" t="n">
        <v>373000</v>
      </c>
      <c r="E94" s="5" t="n">
        <v>194000</v>
      </c>
    </row>
    <row r="95" spans="1:5">
      <c r="A95" s="4" t="s">
        <v>350</v>
      </c>
    </row>
    <row r="96" spans="1:5">
      <c r="A96" s="3" t="s">
        <v>343</v>
      </c>
    </row>
    <row r="97" spans="1:5">
      <c r="A97" s="4" t="s">
        <v>374</v>
      </c>
      <c r="D97" s="5" t="n">
        <v>3439000</v>
      </c>
      <c r="E97" s="5" t="n">
        <v>2010000</v>
      </c>
    </row>
    <row r="98" spans="1:5">
      <c r="A98" s="4" t="s">
        <v>375</v>
      </c>
      <c r="D98" s="5" t="n">
        <v>-58000</v>
      </c>
      <c r="E98" s="5" t="n">
        <v>-78000</v>
      </c>
    </row>
    <row r="99" spans="1:5">
      <c r="A99" s="4" t="s">
        <v>376</v>
      </c>
      <c r="D99" s="5" t="n">
        <v>113000</v>
      </c>
      <c r="E99" s="5" t="n">
        <v>122000</v>
      </c>
    </row>
    <row r="100" spans="1:5">
      <c r="A100" s="4" t="s">
        <v>377</v>
      </c>
      <c r="D100" s="5" t="n">
        <v>9000</v>
      </c>
      <c r="E100" s="5" t="n">
        <v>1004000</v>
      </c>
    </row>
    <row r="101" spans="1:5">
      <c r="A101" s="4" t="s">
        <v>378</v>
      </c>
      <c r="B101" s="5" t="n">
        <v>3503000</v>
      </c>
      <c r="C101" s="5" t="n">
        <v>3058000</v>
      </c>
      <c r="D101" s="5" t="n">
        <v>3503000</v>
      </c>
      <c r="E101" s="5" t="n">
        <v>3058000</v>
      </c>
    </row>
    <row r="102" spans="1:5">
      <c r="A102" s="4" t="s">
        <v>387</v>
      </c>
    </row>
    <row r="103" spans="1:5">
      <c r="A103" s="3" t="s">
        <v>343</v>
      </c>
    </row>
    <row r="104" spans="1:5">
      <c r="A104" s="4" t="s">
        <v>374</v>
      </c>
      <c r="D104" s="5" t="n">
        <v>3316000</v>
      </c>
      <c r="E104" s="5" t="n">
        <v>2010000</v>
      </c>
    </row>
    <row r="105" spans="1:5">
      <c r="A105" s="4" t="s">
        <v>375</v>
      </c>
      <c r="D105" s="5" t="n">
        <v>-58000</v>
      </c>
      <c r="E105" s="5" t="n">
        <v>-78000</v>
      </c>
    </row>
    <row r="106" spans="1:5">
      <c r="A106" s="4" t="s">
        <v>376</v>
      </c>
      <c r="D106" s="5" t="n">
        <v>113000</v>
      </c>
      <c r="E106" s="5" t="n">
        <v>28000</v>
      </c>
    </row>
    <row r="107" spans="1:5">
      <c r="A107" s="4" t="s">
        <v>377</v>
      </c>
      <c r="D107" s="5" t="n">
        <v>-21000</v>
      </c>
      <c r="E107" s="5" t="n">
        <v>975000</v>
      </c>
    </row>
    <row r="108" spans="1:5">
      <c r="A108" s="4" t="s">
        <v>378</v>
      </c>
      <c r="B108" s="5" t="n">
        <v>3350000</v>
      </c>
      <c r="C108" s="5" t="n">
        <v>2935000</v>
      </c>
      <c r="D108" s="5" t="n">
        <v>3350000</v>
      </c>
      <c r="E108" s="5" t="n">
        <v>2935000</v>
      </c>
    </row>
    <row r="109" spans="1:5">
      <c r="A109" s="4" t="s">
        <v>388</v>
      </c>
    </row>
    <row r="110" spans="1:5">
      <c r="A110" s="3" t="s">
        <v>343</v>
      </c>
    </row>
    <row r="111" spans="1:5">
      <c r="A111" s="4" t="s">
        <v>374</v>
      </c>
      <c r="D111" s="5" t="n">
        <v>123000</v>
      </c>
    </row>
    <row r="112" spans="1:5">
      <c r="A112" s="4" t="s">
        <v>376</v>
      </c>
      <c r="E112" s="5" t="n">
        <v>94000</v>
      </c>
    </row>
    <row r="113" spans="1:5">
      <c r="A113" s="4" t="s">
        <v>377</v>
      </c>
      <c r="D113" s="5" t="n">
        <v>30000</v>
      </c>
      <c r="E113" s="5" t="n">
        <v>29000</v>
      </c>
    </row>
    <row r="114" spans="1:5">
      <c r="A114" s="4" t="s">
        <v>378</v>
      </c>
      <c r="B114" s="5" t="n">
        <v>153000</v>
      </c>
      <c r="C114" s="5" t="n">
        <v>123000</v>
      </c>
      <c r="D114" s="5" t="n">
        <v>153000</v>
      </c>
      <c r="E114" s="5" t="n">
        <v>123000</v>
      </c>
    </row>
    <row r="115" spans="1:5">
      <c r="A115" s="4" t="s">
        <v>351</v>
      </c>
    </row>
    <row r="116" spans="1:5">
      <c r="A116" s="3" t="s">
        <v>343</v>
      </c>
    </row>
    <row r="117" spans="1:5">
      <c r="A117" s="4" t="s">
        <v>374</v>
      </c>
      <c r="D117" s="5" t="n">
        <v>513000</v>
      </c>
      <c r="E117" s="5" t="n">
        <v>571000</v>
      </c>
    </row>
    <row r="118" spans="1:5">
      <c r="A118" s="4" t="s">
        <v>375</v>
      </c>
      <c r="D118" s="5" t="n">
        <v>-23000</v>
      </c>
      <c r="E118" s="5" t="n">
        <v>-99000</v>
      </c>
    </row>
    <row r="119" spans="1:5">
      <c r="A119" s="4" t="s">
        <v>376</v>
      </c>
      <c r="D119" s="5" t="n">
        <v>4000</v>
      </c>
      <c r="E119" s="5" t="n">
        <v>10000</v>
      </c>
    </row>
    <row r="120" spans="1:5">
      <c r="A120" s="4" t="s">
        <v>377</v>
      </c>
      <c r="D120" s="5" t="n">
        <v>-7000</v>
      </c>
      <c r="E120" s="5" t="n">
        <v>75000</v>
      </c>
    </row>
    <row r="121" spans="1:5">
      <c r="A121" s="4" t="s">
        <v>378</v>
      </c>
      <c r="B121" s="5" t="n">
        <v>487000</v>
      </c>
      <c r="C121" s="5" t="n">
        <v>557000</v>
      </c>
      <c r="D121" s="5" t="n">
        <v>487000</v>
      </c>
      <c r="E121" s="5" t="n">
        <v>557000</v>
      </c>
    </row>
    <row r="122" spans="1:5">
      <c r="A122" s="4" t="s">
        <v>389</v>
      </c>
    </row>
    <row r="123" spans="1:5">
      <c r="A123" s="3" t="s">
        <v>343</v>
      </c>
    </row>
    <row r="124" spans="1:5">
      <c r="A124" s="4" t="s">
        <v>374</v>
      </c>
      <c r="D124" s="5" t="n">
        <v>513000</v>
      </c>
      <c r="E124" s="5" t="n">
        <v>571000</v>
      </c>
    </row>
    <row r="125" spans="1:5">
      <c r="A125" s="4" t="s">
        <v>375</v>
      </c>
      <c r="D125" s="5" t="n">
        <v>-23000</v>
      </c>
      <c r="E125" s="5" t="n">
        <v>-99000</v>
      </c>
    </row>
    <row r="126" spans="1:5">
      <c r="A126" s="4" t="s">
        <v>376</v>
      </c>
      <c r="D126" s="5" t="n">
        <v>4000</v>
      </c>
      <c r="E126" s="5" t="n">
        <v>10000</v>
      </c>
    </row>
    <row r="127" spans="1:5">
      <c r="A127" s="4" t="s">
        <v>377</v>
      </c>
      <c r="D127" s="5" t="n">
        <v>-9000</v>
      </c>
      <c r="E127" s="5" t="n">
        <v>75000</v>
      </c>
    </row>
    <row r="128" spans="1:5">
      <c r="A128" s="4" t="s">
        <v>378</v>
      </c>
      <c r="B128" s="5" t="n">
        <v>485000</v>
      </c>
      <c r="C128" s="7" t="n">
        <v>557000</v>
      </c>
      <c r="D128" s="5" t="n">
        <v>485000</v>
      </c>
      <c r="E128" s="7" t="n">
        <v>557000</v>
      </c>
    </row>
    <row r="129" spans="1:5">
      <c r="A129" s="4" t="s">
        <v>390</v>
      </c>
    </row>
    <row r="130" spans="1:5">
      <c r="A130" s="3" t="s">
        <v>343</v>
      </c>
    </row>
    <row r="131" spans="1:5">
      <c r="A131" s="4" t="s">
        <v>377</v>
      </c>
      <c r="D131" s="5" t="n">
        <v>2000</v>
      </c>
    </row>
    <row r="132" spans="1:5">
      <c r="A132" s="4" t="s">
        <v>378</v>
      </c>
      <c r="B132" s="7" t="n">
        <v>2000</v>
      </c>
      <c r="D132" s="7" t="n">
        <v>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v>
      </c>
      <c r="B1" s="2" t="s">
        <v>2</v>
      </c>
      <c r="C1" s="2" t="s">
        <v>25</v>
      </c>
    </row>
    <row r="2" spans="1:3">
      <c r="A2" s="3" t="s">
        <v>62</v>
      </c>
    </row>
    <row r="3" spans="1:3">
      <c r="A3" s="4" t="s">
        <v>63</v>
      </c>
      <c r="B3" s="7" t="n">
        <v>13321862</v>
      </c>
      <c r="C3" s="7" t="n">
        <v>13362062</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8" t="n">
        <v>0.01</v>
      </c>
      <c r="C7" s="8" t="n">
        <v>0.01</v>
      </c>
    </row>
    <row r="8" spans="1:3">
      <c r="A8" s="4" t="s">
        <v>68</v>
      </c>
      <c r="B8" s="5" t="n">
        <v>40000000</v>
      </c>
      <c r="C8" s="5" t="n">
        <v>40000000</v>
      </c>
    </row>
    <row r="9" spans="1:3">
      <c r="A9" s="4" t="s">
        <v>69</v>
      </c>
      <c r="B9" s="5" t="n">
        <v>7401396</v>
      </c>
      <c r="C9" s="5" t="n">
        <v>7350102</v>
      </c>
    </row>
    <row r="10" spans="1:3">
      <c r="A10" s="4" t="s">
        <v>70</v>
      </c>
      <c r="B10" s="5" t="n">
        <v>7401396</v>
      </c>
      <c r="C10" s="5" t="n">
        <v>7350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2</v>
      </c>
      <c r="C1" s="2" t="s">
        <v>25</v>
      </c>
    </row>
    <row r="2" spans="1:3">
      <c r="A2" s="3" t="s">
        <v>392</v>
      </c>
    </row>
    <row r="3" spans="1:3">
      <c r="A3" s="4" t="s">
        <v>393</v>
      </c>
      <c r="B3" s="7" t="n">
        <v>1218762771</v>
      </c>
      <c r="C3" s="7" t="n">
        <v>1227833309</v>
      </c>
    </row>
    <row r="4" spans="1:3">
      <c r="A4" s="4" t="s">
        <v>352</v>
      </c>
    </row>
    <row r="5" spans="1:3">
      <c r="A5" s="3" t="s">
        <v>392</v>
      </c>
    </row>
    <row r="6" spans="1:3">
      <c r="A6" s="4" t="s">
        <v>393</v>
      </c>
      <c r="B6" s="5" t="n">
        <v>905908000</v>
      </c>
      <c r="C6" s="5" t="n">
        <v>884690000</v>
      </c>
    </row>
    <row r="7" spans="1:3">
      <c r="A7" s="4" t="s">
        <v>393</v>
      </c>
      <c r="B7" s="5" t="n">
        <v>905908000</v>
      </c>
      <c r="C7" s="5" t="n">
        <v>884690000</v>
      </c>
    </row>
    <row r="8" spans="1:3">
      <c r="A8" s="4" t="s">
        <v>362</v>
      </c>
    </row>
    <row r="9" spans="1:3">
      <c r="A9" s="3" t="s">
        <v>392</v>
      </c>
    </row>
    <row r="10" spans="1:3">
      <c r="A10" s="4" t="s">
        <v>393</v>
      </c>
      <c r="B10" s="5" t="n">
        <v>312855000</v>
      </c>
      <c r="C10" s="5" t="n">
        <v>343143000</v>
      </c>
    </row>
    <row r="11" spans="1:3">
      <c r="A11" s="4" t="s">
        <v>393</v>
      </c>
      <c r="B11" s="5" t="n">
        <v>312855000</v>
      </c>
      <c r="C11" s="5" t="n">
        <v>343143000</v>
      </c>
    </row>
    <row r="12" spans="1:3">
      <c r="A12" s="4" t="s">
        <v>345</v>
      </c>
    </row>
    <row r="13" spans="1:3">
      <c r="A13" s="3" t="s">
        <v>392</v>
      </c>
    </row>
    <row r="14" spans="1:3">
      <c r="A14" s="4" t="s">
        <v>393</v>
      </c>
      <c r="B14" s="5" t="n">
        <v>337714000</v>
      </c>
      <c r="C14" s="5" t="n">
        <v>341883000</v>
      </c>
    </row>
    <row r="15" spans="1:3">
      <c r="A15" s="4" t="s">
        <v>379</v>
      </c>
    </row>
    <row r="16" spans="1:3">
      <c r="A16" s="3" t="s">
        <v>392</v>
      </c>
    </row>
    <row r="17" spans="1:3">
      <c r="A17" s="4" t="s">
        <v>393</v>
      </c>
      <c r="B17" s="5" t="n">
        <v>188799000</v>
      </c>
      <c r="C17" s="5" t="n">
        <v>176644000</v>
      </c>
    </row>
    <row r="18" spans="1:3">
      <c r="A18" s="4" t="s">
        <v>380</v>
      </c>
    </row>
    <row r="19" spans="1:3">
      <c r="A19" s="3" t="s">
        <v>392</v>
      </c>
    </row>
    <row r="20" spans="1:3">
      <c r="A20" s="4" t="s">
        <v>393</v>
      </c>
      <c r="B20" s="5" t="n">
        <v>148915000</v>
      </c>
      <c r="C20" s="5" t="n">
        <v>165239000</v>
      </c>
    </row>
    <row r="21" spans="1:3">
      <c r="A21" s="4" t="s">
        <v>393</v>
      </c>
      <c r="B21" s="5" t="n">
        <v>148915000</v>
      </c>
      <c r="C21" s="5" t="n">
        <v>165239000</v>
      </c>
    </row>
    <row r="22" spans="1:3">
      <c r="A22" s="4" t="s">
        <v>346</v>
      </c>
    </row>
    <row r="23" spans="1:3">
      <c r="A23" s="3" t="s">
        <v>392</v>
      </c>
    </row>
    <row r="24" spans="1:3">
      <c r="A24" s="4" t="s">
        <v>393</v>
      </c>
      <c r="B24" s="5" t="n">
        <v>87392000</v>
      </c>
      <c r="C24" s="5" t="n">
        <v>88821000</v>
      </c>
    </row>
    <row r="25" spans="1:3">
      <c r="A25" s="4" t="s">
        <v>381</v>
      </c>
    </row>
    <row r="26" spans="1:3">
      <c r="A26" s="3" t="s">
        <v>392</v>
      </c>
    </row>
    <row r="27" spans="1:3">
      <c r="A27" s="4" t="s">
        <v>393</v>
      </c>
      <c r="B27" s="5" t="n">
        <v>51298000</v>
      </c>
      <c r="C27" s="5" t="n">
        <v>47865000</v>
      </c>
    </row>
    <row r="28" spans="1:3">
      <c r="A28" s="4" t="s">
        <v>382</v>
      </c>
    </row>
    <row r="29" spans="1:3">
      <c r="A29" s="3" t="s">
        <v>392</v>
      </c>
    </row>
    <row r="30" spans="1:3">
      <c r="A30" s="4" t="s">
        <v>393</v>
      </c>
      <c r="B30" s="5" t="n">
        <v>36094000</v>
      </c>
      <c r="C30" s="5" t="n">
        <v>40956000</v>
      </c>
    </row>
    <row r="31" spans="1:3">
      <c r="A31" s="4" t="s">
        <v>393</v>
      </c>
      <c r="B31" s="5" t="n">
        <v>36094000</v>
      </c>
      <c r="C31" s="5" t="n">
        <v>40956000</v>
      </c>
    </row>
    <row r="32" spans="1:3">
      <c r="A32" s="4" t="s">
        <v>347</v>
      </c>
    </row>
    <row r="33" spans="1:3">
      <c r="A33" s="3" t="s">
        <v>392</v>
      </c>
    </row>
    <row r="34" spans="1:3">
      <c r="A34" s="4" t="s">
        <v>393</v>
      </c>
      <c r="B34" s="5" t="n">
        <v>454554000</v>
      </c>
      <c r="C34" s="5" t="n">
        <v>427515000</v>
      </c>
    </row>
    <row r="35" spans="1:3">
      <c r="A35" s="4" t="s">
        <v>383</v>
      </c>
    </row>
    <row r="36" spans="1:3">
      <c r="A36" s="3" t="s">
        <v>392</v>
      </c>
    </row>
    <row r="37" spans="1:3">
      <c r="A37" s="4" t="s">
        <v>393</v>
      </c>
      <c r="B37" s="5" t="n">
        <v>353337000</v>
      </c>
      <c r="C37" s="5" t="n">
        <v>321823000</v>
      </c>
    </row>
    <row r="38" spans="1:3">
      <c r="A38" s="4" t="s">
        <v>394</v>
      </c>
    </row>
    <row r="39" spans="1:3">
      <c r="A39" s="3" t="s">
        <v>392</v>
      </c>
    </row>
    <row r="40" spans="1:3">
      <c r="A40" s="4" t="s">
        <v>393</v>
      </c>
      <c r="B40" s="5" t="n">
        <v>101217000</v>
      </c>
      <c r="C40" s="5" t="n">
        <v>105692000</v>
      </c>
    </row>
    <row r="41" spans="1:3">
      <c r="A41" s="4" t="s">
        <v>393</v>
      </c>
      <c r="B41" s="5" t="n">
        <v>101217000</v>
      </c>
      <c r="C41" s="5" t="n">
        <v>105692000</v>
      </c>
    </row>
    <row r="42" spans="1:3">
      <c r="A42" s="4" t="s">
        <v>348</v>
      </c>
    </row>
    <row r="43" spans="1:3">
      <c r="A43" s="3" t="s">
        <v>392</v>
      </c>
    </row>
    <row r="44" spans="1:3">
      <c r="A44" s="4" t="s">
        <v>393</v>
      </c>
      <c r="B44" s="5" t="n">
        <v>119226000</v>
      </c>
      <c r="C44" s="5" t="n">
        <v>141167000</v>
      </c>
    </row>
    <row r="45" spans="1:3">
      <c r="A45" s="4" t="s">
        <v>384</v>
      </c>
    </row>
    <row r="46" spans="1:3">
      <c r="A46" s="3" t="s">
        <v>392</v>
      </c>
    </row>
    <row r="47" spans="1:3">
      <c r="A47" s="4" t="s">
        <v>393</v>
      </c>
      <c r="B47" s="5" t="n">
        <v>117407000</v>
      </c>
      <c r="C47" s="5" t="n">
        <v>138955000</v>
      </c>
    </row>
    <row r="48" spans="1:3">
      <c r="A48" s="4" t="s">
        <v>385</v>
      </c>
    </row>
    <row r="49" spans="1:3">
      <c r="A49" s="3" t="s">
        <v>392</v>
      </c>
    </row>
    <row r="50" spans="1:3">
      <c r="A50" s="4" t="s">
        <v>393</v>
      </c>
      <c r="B50" s="5" t="n">
        <v>1819000</v>
      </c>
      <c r="C50" s="5" t="n">
        <v>2212000</v>
      </c>
    </row>
    <row r="51" spans="1:3">
      <c r="A51" s="4" t="s">
        <v>393</v>
      </c>
      <c r="B51" s="5" t="n">
        <v>1819000</v>
      </c>
      <c r="C51" s="5" t="n">
        <v>2212000</v>
      </c>
    </row>
    <row r="52" spans="1:3">
      <c r="A52" s="4" t="s">
        <v>349</v>
      </c>
    </row>
    <row r="53" spans="1:3">
      <c r="A53" s="3" t="s">
        <v>392</v>
      </c>
    </row>
    <row r="54" spans="1:3">
      <c r="A54" s="4" t="s">
        <v>393</v>
      </c>
      <c r="B54" s="5" t="n">
        <v>48476000</v>
      </c>
      <c r="C54" s="5" t="n">
        <v>46369000</v>
      </c>
    </row>
    <row r="55" spans="1:3">
      <c r="A55" s="4" t="s">
        <v>386</v>
      </c>
    </row>
    <row r="56" spans="1:3">
      <c r="A56" s="3" t="s">
        <v>392</v>
      </c>
    </row>
    <row r="57" spans="1:3">
      <c r="A57" s="4" t="s">
        <v>393</v>
      </c>
      <c r="B57" s="5" t="n">
        <v>32096000</v>
      </c>
      <c r="C57" s="5" t="n">
        <v>26941000</v>
      </c>
    </row>
    <row r="58" spans="1:3">
      <c r="A58" s="4" t="s">
        <v>395</v>
      </c>
    </row>
    <row r="59" spans="1:3">
      <c r="A59" s="3" t="s">
        <v>392</v>
      </c>
    </row>
    <row r="60" spans="1:3">
      <c r="A60" s="4" t="s">
        <v>393</v>
      </c>
      <c r="B60" s="5" t="n">
        <v>16380000</v>
      </c>
      <c r="C60" s="5" t="n">
        <v>19428000</v>
      </c>
    </row>
    <row r="61" spans="1:3">
      <c r="A61" s="4" t="s">
        <v>393</v>
      </c>
      <c r="B61" s="5" t="n">
        <v>16380000</v>
      </c>
      <c r="C61" s="5" t="n">
        <v>19428000</v>
      </c>
    </row>
    <row r="62" spans="1:3">
      <c r="A62" s="4" t="s">
        <v>350</v>
      </c>
    </row>
    <row r="63" spans="1:3">
      <c r="A63" s="3" t="s">
        <v>392</v>
      </c>
    </row>
    <row r="64" spans="1:3">
      <c r="A64" s="4" t="s">
        <v>393</v>
      </c>
      <c r="B64" s="5" t="n">
        <v>131932000</v>
      </c>
      <c r="C64" s="5" t="n">
        <v>139810000</v>
      </c>
    </row>
    <row r="65" spans="1:3">
      <c r="A65" s="4" t="s">
        <v>387</v>
      </c>
    </row>
    <row r="66" spans="1:3">
      <c r="A66" s="3" t="s">
        <v>392</v>
      </c>
    </row>
    <row r="67" spans="1:3">
      <c r="A67" s="4" t="s">
        <v>393</v>
      </c>
      <c r="B67" s="5" t="n">
        <v>124768000</v>
      </c>
      <c r="C67" s="5" t="n">
        <v>131635000</v>
      </c>
    </row>
    <row r="68" spans="1:3">
      <c r="A68" s="4" t="s">
        <v>388</v>
      </c>
    </row>
    <row r="69" spans="1:3">
      <c r="A69" s="3" t="s">
        <v>392</v>
      </c>
    </row>
    <row r="70" spans="1:3">
      <c r="A70" s="4" t="s">
        <v>393</v>
      </c>
      <c r="B70" s="5" t="n">
        <v>7164000</v>
      </c>
      <c r="C70" s="5" t="n">
        <v>8175000</v>
      </c>
    </row>
    <row r="71" spans="1:3">
      <c r="A71" s="4" t="s">
        <v>393</v>
      </c>
      <c r="B71" s="5" t="n">
        <v>7164000</v>
      </c>
      <c r="C71" s="5" t="n">
        <v>8175000</v>
      </c>
    </row>
    <row r="72" spans="1:3">
      <c r="A72" s="4" t="s">
        <v>351</v>
      </c>
    </row>
    <row r="73" spans="1:3">
      <c r="A73" s="3" t="s">
        <v>392</v>
      </c>
    </row>
    <row r="74" spans="1:3">
      <c r="A74" s="4" t="s">
        <v>393</v>
      </c>
      <c r="B74" s="5" t="n">
        <v>39469000</v>
      </c>
      <c r="C74" s="5" t="n">
        <v>42268000</v>
      </c>
    </row>
    <row r="75" spans="1:3">
      <c r="A75" s="4" t="s">
        <v>389</v>
      </c>
    </row>
    <row r="76" spans="1:3">
      <c r="A76" s="3" t="s">
        <v>392</v>
      </c>
    </row>
    <row r="77" spans="1:3">
      <c r="A77" s="4" t="s">
        <v>393</v>
      </c>
      <c r="B77" s="5" t="n">
        <v>38203000</v>
      </c>
      <c r="C77" s="5" t="n">
        <v>40827000</v>
      </c>
    </row>
    <row r="78" spans="1:3">
      <c r="A78" s="4" t="s">
        <v>390</v>
      </c>
    </row>
    <row r="79" spans="1:3">
      <c r="A79" s="3" t="s">
        <v>392</v>
      </c>
    </row>
    <row r="80" spans="1:3">
      <c r="A80" s="4" t="s">
        <v>393</v>
      </c>
      <c r="B80" s="5" t="n">
        <v>1266000</v>
      </c>
      <c r="C80" s="5" t="n">
        <v>1441000</v>
      </c>
    </row>
    <row r="81" spans="1:3">
      <c r="A81" s="4" t="s">
        <v>393</v>
      </c>
      <c r="B81" s="5" t="n">
        <v>1266000</v>
      </c>
      <c r="C81" s="5" t="n">
        <v>1441000</v>
      </c>
    </row>
    <row r="82" spans="1:3">
      <c r="A82" s="4" t="s">
        <v>396</v>
      </c>
    </row>
    <row r="83" spans="1:3">
      <c r="A83" s="3" t="s">
        <v>392</v>
      </c>
    </row>
    <row r="84" spans="1:3">
      <c r="A84" s="4" t="s">
        <v>393</v>
      </c>
      <c r="B84" s="5" t="n">
        <v>1176699000</v>
      </c>
      <c r="C84" s="5" t="n">
        <v>1184796000</v>
      </c>
    </row>
    <row r="85" spans="1:3">
      <c r="A85" s="4" t="s">
        <v>397</v>
      </c>
    </row>
    <row r="86" spans="1:3">
      <c r="A86" s="3" t="s">
        <v>392</v>
      </c>
    </row>
    <row r="87" spans="1:3">
      <c r="A87" s="4" t="s">
        <v>393</v>
      </c>
      <c r="B87" s="5" t="n">
        <v>873740000</v>
      </c>
      <c r="C87" s="5" t="n">
        <v>853370000</v>
      </c>
    </row>
    <row r="88" spans="1:3">
      <c r="A88" s="4" t="s">
        <v>398</v>
      </c>
    </row>
    <row r="89" spans="1:3">
      <c r="A89" s="3" t="s">
        <v>392</v>
      </c>
    </row>
    <row r="90" spans="1:3">
      <c r="A90" s="4" t="s">
        <v>393</v>
      </c>
      <c r="B90" s="5" t="n">
        <v>302959000</v>
      </c>
      <c r="C90" s="5" t="n">
        <v>331426000</v>
      </c>
    </row>
    <row r="91" spans="1:3">
      <c r="A91" s="4" t="s">
        <v>399</v>
      </c>
    </row>
    <row r="92" spans="1:3">
      <c r="A92" s="3" t="s">
        <v>392</v>
      </c>
    </row>
    <row r="93" spans="1:3">
      <c r="A93" s="4" t="s">
        <v>393</v>
      </c>
      <c r="B93" s="5" t="n">
        <v>332757000</v>
      </c>
      <c r="C93" s="5" t="n">
        <v>337082000</v>
      </c>
    </row>
    <row r="94" spans="1:3">
      <c r="A94" s="4" t="s">
        <v>400</v>
      </c>
    </row>
    <row r="95" spans="1:3">
      <c r="A95" s="3" t="s">
        <v>392</v>
      </c>
    </row>
    <row r="96" spans="1:3">
      <c r="A96" s="4" t="s">
        <v>393</v>
      </c>
      <c r="B96" s="5" t="n">
        <v>186816000</v>
      </c>
      <c r="C96" s="5" t="n">
        <v>175045000</v>
      </c>
    </row>
    <row r="97" spans="1:3">
      <c r="A97" s="4" t="s">
        <v>401</v>
      </c>
    </row>
    <row r="98" spans="1:3">
      <c r="A98" s="3" t="s">
        <v>392</v>
      </c>
    </row>
    <row r="99" spans="1:3">
      <c r="A99" s="4" t="s">
        <v>393</v>
      </c>
      <c r="B99" s="5" t="n">
        <v>145941000</v>
      </c>
      <c r="C99" s="5" t="n">
        <v>162037000</v>
      </c>
    </row>
    <row r="100" spans="1:3">
      <c r="A100" s="4" t="s">
        <v>402</v>
      </c>
    </row>
    <row r="101" spans="1:3">
      <c r="A101" s="3" t="s">
        <v>392</v>
      </c>
    </row>
    <row r="102" spans="1:3">
      <c r="A102" s="4" t="s">
        <v>393</v>
      </c>
      <c r="B102" s="5" t="n">
        <v>85039000</v>
      </c>
      <c r="C102" s="5" t="n">
        <v>87348000</v>
      </c>
    </row>
    <row r="103" spans="1:3">
      <c r="A103" s="4" t="s">
        <v>403</v>
      </c>
    </row>
    <row r="104" spans="1:3">
      <c r="A104" s="3" t="s">
        <v>392</v>
      </c>
    </row>
    <row r="105" spans="1:3">
      <c r="A105" s="4" t="s">
        <v>393</v>
      </c>
      <c r="B105" s="5" t="n">
        <v>49080000</v>
      </c>
      <c r="C105" s="5" t="n">
        <v>46536000</v>
      </c>
    </row>
    <row r="106" spans="1:3">
      <c r="A106" s="4" t="s">
        <v>404</v>
      </c>
    </row>
    <row r="107" spans="1:3">
      <c r="A107" s="3" t="s">
        <v>392</v>
      </c>
    </row>
    <row r="108" spans="1:3">
      <c r="A108" s="4" t="s">
        <v>393</v>
      </c>
      <c r="B108" s="5" t="n">
        <v>35959000</v>
      </c>
      <c r="C108" s="5" t="n">
        <v>40812000</v>
      </c>
    </row>
    <row r="109" spans="1:3">
      <c r="A109" s="4" t="s">
        <v>405</v>
      </c>
    </row>
    <row r="110" spans="1:3">
      <c r="A110" s="3" t="s">
        <v>392</v>
      </c>
    </row>
    <row r="111" spans="1:3">
      <c r="A111" s="4" t="s">
        <v>393</v>
      </c>
      <c r="B111" s="5" t="n">
        <v>441395000</v>
      </c>
      <c r="C111" s="5" t="n">
        <v>413063000</v>
      </c>
    </row>
    <row r="112" spans="1:3">
      <c r="A112" s="4" t="s">
        <v>406</v>
      </c>
    </row>
    <row r="113" spans="1:3">
      <c r="A113" s="3" t="s">
        <v>392</v>
      </c>
    </row>
    <row r="114" spans="1:3">
      <c r="A114" s="4" t="s">
        <v>393</v>
      </c>
      <c r="B114" s="5" t="n">
        <v>343249000</v>
      </c>
      <c r="C114" s="5" t="n">
        <v>311517000</v>
      </c>
    </row>
    <row r="115" spans="1:3">
      <c r="A115" s="4" t="s">
        <v>407</v>
      </c>
    </row>
    <row r="116" spans="1:3">
      <c r="A116" s="3" t="s">
        <v>392</v>
      </c>
    </row>
    <row r="117" spans="1:3">
      <c r="A117" s="4" t="s">
        <v>393</v>
      </c>
      <c r="B117" s="5" t="n">
        <v>98146000</v>
      </c>
      <c r="C117" s="5" t="n">
        <v>101546000</v>
      </c>
    </row>
    <row r="118" spans="1:3">
      <c r="A118" s="4" t="s">
        <v>408</v>
      </c>
    </row>
    <row r="119" spans="1:3">
      <c r="A119" s="3" t="s">
        <v>392</v>
      </c>
    </row>
    <row r="120" spans="1:3">
      <c r="A120" s="4" t="s">
        <v>393</v>
      </c>
      <c r="B120" s="5" t="n">
        <v>117598000</v>
      </c>
      <c r="C120" s="5" t="n">
        <v>139537000</v>
      </c>
    </row>
    <row r="121" spans="1:3">
      <c r="A121" s="4" t="s">
        <v>409</v>
      </c>
    </row>
    <row r="122" spans="1:3">
      <c r="A122" s="3" t="s">
        <v>392</v>
      </c>
    </row>
    <row r="123" spans="1:3">
      <c r="A123" s="4" t="s">
        <v>393</v>
      </c>
      <c r="B123" s="5" t="n">
        <v>116324000</v>
      </c>
      <c r="C123" s="5" t="n">
        <v>138000000</v>
      </c>
    </row>
    <row r="124" spans="1:3">
      <c r="A124" s="4" t="s">
        <v>410</v>
      </c>
    </row>
    <row r="125" spans="1:3">
      <c r="A125" s="3" t="s">
        <v>392</v>
      </c>
    </row>
    <row r="126" spans="1:3">
      <c r="A126" s="4" t="s">
        <v>393</v>
      </c>
      <c r="B126" s="5" t="n">
        <v>1274000</v>
      </c>
      <c r="C126" s="5" t="n">
        <v>1537000</v>
      </c>
    </row>
    <row r="127" spans="1:3">
      <c r="A127" s="4" t="s">
        <v>411</v>
      </c>
    </row>
    <row r="128" spans="1:3">
      <c r="A128" s="3" t="s">
        <v>392</v>
      </c>
    </row>
    <row r="129" spans="1:3">
      <c r="A129" s="4" t="s">
        <v>393</v>
      </c>
      <c r="B129" s="5" t="n">
        <v>48145000</v>
      </c>
      <c r="C129" s="5" t="n">
        <v>46191000</v>
      </c>
    </row>
    <row r="130" spans="1:3">
      <c r="A130" s="4" t="s">
        <v>412</v>
      </c>
    </row>
    <row r="131" spans="1:3">
      <c r="A131" s="3" t="s">
        <v>392</v>
      </c>
    </row>
    <row r="132" spans="1:3">
      <c r="A132" s="4" t="s">
        <v>393</v>
      </c>
      <c r="B132" s="5" t="n">
        <v>32096000</v>
      </c>
      <c r="C132" s="5" t="n">
        <v>26941000</v>
      </c>
    </row>
    <row r="133" spans="1:3">
      <c r="A133" s="4" t="s">
        <v>413</v>
      </c>
    </row>
    <row r="134" spans="1:3">
      <c r="A134" s="3" t="s">
        <v>392</v>
      </c>
    </row>
    <row r="135" spans="1:3">
      <c r="A135" s="4" t="s">
        <v>393</v>
      </c>
      <c r="B135" s="5" t="n">
        <v>16049000</v>
      </c>
      <c r="C135" s="5" t="n">
        <v>19250000</v>
      </c>
    </row>
    <row r="136" spans="1:3">
      <c r="A136" s="4" t="s">
        <v>414</v>
      </c>
    </row>
    <row r="137" spans="1:3">
      <c r="A137" s="3" t="s">
        <v>392</v>
      </c>
    </row>
    <row r="138" spans="1:3">
      <c r="A138" s="4" t="s">
        <v>393</v>
      </c>
      <c r="B138" s="5" t="n">
        <v>112845000</v>
      </c>
      <c r="C138" s="5" t="n">
        <v>119805000</v>
      </c>
    </row>
    <row r="139" spans="1:3">
      <c r="A139" s="4" t="s">
        <v>415</v>
      </c>
    </row>
    <row r="140" spans="1:3">
      <c r="A140" s="3" t="s">
        <v>392</v>
      </c>
    </row>
    <row r="141" spans="1:3">
      <c r="A141" s="4" t="s">
        <v>393</v>
      </c>
      <c r="B141" s="5" t="n">
        <v>108487000</v>
      </c>
      <c r="C141" s="5" t="n">
        <v>114962000</v>
      </c>
    </row>
    <row r="142" spans="1:3">
      <c r="A142" s="4" t="s">
        <v>416</v>
      </c>
    </row>
    <row r="143" spans="1:3">
      <c r="A143" s="3" t="s">
        <v>392</v>
      </c>
    </row>
    <row r="144" spans="1:3">
      <c r="A144" s="4" t="s">
        <v>393</v>
      </c>
      <c r="B144" s="5" t="n">
        <v>4358000</v>
      </c>
      <c r="C144" s="5" t="n">
        <v>4843000</v>
      </c>
    </row>
    <row r="145" spans="1:3">
      <c r="A145" s="4" t="s">
        <v>417</v>
      </c>
    </row>
    <row r="146" spans="1:3">
      <c r="A146" s="3" t="s">
        <v>392</v>
      </c>
    </row>
    <row r="147" spans="1:3">
      <c r="A147" s="4" t="s">
        <v>393</v>
      </c>
      <c r="B147" s="5" t="n">
        <v>38920000</v>
      </c>
      <c r="C147" s="5" t="n">
        <v>41770000</v>
      </c>
    </row>
    <row r="148" spans="1:3">
      <c r="A148" s="4" t="s">
        <v>418</v>
      </c>
    </row>
    <row r="149" spans="1:3">
      <c r="A149" s="3" t="s">
        <v>392</v>
      </c>
    </row>
    <row r="150" spans="1:3">
      <c r="A150" s="4" t="s">
        <v>393</v>
      </c>
      <c r="B150" s="5" t="n">
        <v>37688000</v>
      </c>
      <c r="C150" s="5" t="n">
        <v>40369000</v>
      </c>
    </row>
    <row r="151" spans="1:3">
      <c r="A151" s="4" t="s">
        <v>419</v>
      </c>
    </row>
    <row r="152" spans="1:3">
      <c r="A152" s="3" t="s">
        <v>392</v>
      </c>
    </row>
    <row r="153" spans="1:3">
      <c r="A153" s="4" t="s">
        <v>393</v>
      </c>
      <c r="B153" s="5" t="n">
        <v>1232000</v>
      </c>
      <c r="C153" s="5" t="n">
        <v>1401000</v>
      </c>
    </row>
    <row r="154" spans="1:3">
      <c r="A154" s="4" t="s">
        <v>420</v>
      </c>
    </row>
    <row r="155" spans="1:3">
      <c r="A155" s="3" t="s">
        <v>392</v>
      </c>
    </row>
    <row r="156" spans="1:3">
      <c r="A156" s="4" t="s">
        <v>393</v>
      </c>
      <c r="B156" s="5" t="n">
        <v>9588000</v>
      </c>
      <c r="C156" s="5" t="n">
        <v>10687000</v>
      </c>
    </row>
    <row r="157" spans="1:3">
      <c r="A157" s="4" t="s">
        <v>421</v>
      </c>
    </row>
    <row r="158" spans="1:3">
      <c r="A158" s="3" t="s">
        <v>392</v>
      </c>
    </row>
    <row r="159" spans="1:3">
      <c r="A159" s="4" t="s">
        <v>393</v>
      </c>
      <c r="B159" s="5" t="n">
        <v>7568000</v>
      </c>
      <c r="C159" s="5" t="n">
        <v>7528000</v>
      </c>
    </row>
    <row r="160" spans="1:3">
      <c r="A160" s="4" t="s">
        <v>422</v>
      </c>
    </row>
    <row r="161" spans="1:3">
      <c r="A161" s="3" t="s">
        <v>392</v>
      </c>
    </row>
    <row r="162" spans="1:3">
      <c r="A162" s="4" t="s">
        <v>393</v>
      </c>
      <c r="B162" s="5" t="n">
        <v>2020000</v>
      </c>
      <c r="C162" s="5" t="n">
        <v>3159000</v>
      </c>
    </row>
    <row r="163" spans="1:3">
      <c r="A163" s="4" t="s">
        <v>423</v>
      </c>
    </row>
    <row r="164" spans="1:3">
      <c r="A164" s="3" t="s">
        <v>392</v>
      </c>
    </row>
    <row r="165" spans="1:3">
      <c r="A165" s="4" t="s">
        <v>393</v>
      </c>
      <c r="B165" s="5" t="n">
        <v>656000</v>
      </c>
      <c r="C165" s="5" t="n">
        <v>521000</v>
      </c>
    </row>
    <row r="166" spans="1:3">
      <c r="A166" s="4" t="s">
        <v>424</v>
      </c>
    </row>
    <row r="167" spans="1:3">
      <c r="A167" s="3" t="s">
        <v>392</v>
      </c>
    </row>
    <row r="168" spans="1:3">
      <c r="A168" s="4" t="s">
        <v>393</v>
      </c>
      <c r="B168" s="5" t="n">
        <v>430000</v>
      </c>
      <c r="C168" s="5" t="n">
        <v>276000</v>
      </c>
    </row>
    <row r="169" spans="1:3">
      <c r="A169" s="4" t="s">
        <v>425</v>
      </c>
    </row>
    <row r="170" spans="1:3">
      <c r="A170" s="3" t="s">
        <v>392</v>
      </c>
    </row>
    <row r="171" spans="1:3">
      <c r="A171" s="4" t="s">
        <v>393</v>
      </c>
      <c r="B171" s="5" t="n">
        <v>226000</v>
      </c>
      <c r="C171" s="5" t="n">
        <v>245000</v>
      </c>
    </row>
    <row r="172" spans="1:3">
      <c r="A172" s="4" t="s">
        <v>426</v>
      </c>
    </row>
    <row r="173" spans="1:3">
      <c r="A173" s="3" t="s">
        <v>392</v>
      </c>
    </row>
    <row r="174" spans="1:3">
      <c r="A174" s="4" t="s">
        <v>393</v>
      </c>
      <c r="B174" s="5" t="n">
        <v>348000</v>
      </c>
      <c r="C174" s="5" t="n">
        <v>378000</v>
      </c>
    </row>
    <row r="175" spans="1:3">
      <c r="A175" s="4" t="s">
        <v>427</v>
      </c>
    </row>
    <row r="176" spans="1:3">
      <c r="A176" s="3" t="s">
        <v>392</v>
      </c>
    </row>
    <row r="177" spans="1:3">
      <c r="A177" s="4" t="s">
        <v>393</v>
      </c>
      <c r="B177" s="5" t="n">
        <v>304000</v>
      </c>
      <c r="C177" s="5" t="n">
        <v>331000</v>
      </c>
    </row>
    <row r="178" spans="1:3">
      <c r="A178" s="4" t="s">
        <v>428</v>
      </c>
    </row>
    <row r="179" spans="1:3">
      <c r="A179" s="3" t="s">
        <v>392</v>
      </c>
    </row>
    <row r="180" spans="1:3">
      <c r="A180" s="4" t="s">
        <v>393</v>
      </c>
      <c r="B180" s="5" t="n">
        <v>44000</v>
      </c>
      <c r="C180" s="5" t="n">
        <v>47000</v>
      </c>
    </row>
    <row r="181" spans="1:3">
      <c r="A181" s="4" t="s">
        <v>429</v>
      </c>
    </row>
    <row r="182" spans="1:3">
      <c r="A182" s="3" t="s">
        <v>392</v>
      </c>
    </row>
    <row r="183" spans="1:3">
      <c r="A183" s="4" t="s">
        <v>393</v>
      </c>
      <c r="B183" s="5" t="n">
        <v>2488000</v>
      </c>
      <c r="C183" s="5" t="n">
        <v>3580000</v>
      </c>
    </row>
    <row r="184" spans="1:3">
      <c r="A184" s="4" t="s">
        <v>430</v>
      </c>
    </row>
    <row r="185" spans="1:3">
      <c r="A185" s="3" t="s">
        <v>392</v>
      </c>
    </row>
    <row r="186" spans="1:3">
      <c r="A186" s="4" t="s">
        <v>393</v>
      </c>
      <c r="B186" s="5" t="n">
        <v>772000</v>
      </c>
      <c r="C186" s="5" t="n">
        <v>822000</v>
      </c>
    </row>
    <row r="187" spans="1:3">
      <c r="A187" s="4" t="s">
        <v>431</v>
      </c>
    </row>
    <row r="188" spans="1:3">
      <c r="A188" s="3" t="s">
        <v>392</v>
      </c>
    </row>
    <row r="189" spans="1:3">
      <c r="A189" s="4" t="s">
        <v>393</v>
      </c>
      <c r="B189" s="5" t="n">
        <v>1716000</v>
      </c>
      <c r="C189" s="5" t="n">
        <v>2758000</v>
      </c>
    </row>
    <row r="190" spans="1:3">
      <c r="A190" s="4" t="s">
        <v>432</v>
      </c>
    </row>
    <row r="191" spans="1:3">
      <c r="A191" s="3" t="s">
        <v>392</v>
      </c>
    </row>
    <row r="192" spans="1:3">
      <c r="A192" s="4" t="s">
        <v>393</v>
      </c>
      <c r="B192" s="5" t="n">
        <v>217000</v>
      </c>
      <c r="C192" s="5" t="n">
        <v>93000</v>
      </c>
    </row>
    <row r="193" spans="1:3">
      <c r="A193" s="4" t="s">
        <v>433</v>
      </c>
    </row>
    <row r="194" spans="1:3">
      <c r="A194" s="3" t="s">
        <v>392</v>
      </c>
    </row>
    <row r="195" spans="1:3">
      <c r="A195" s="4" t="s">
        <v>393</v>
      </c>
      <c r="B195" s="5" t="n">
        <v>217000</v>
      </c>
      <c r="C195" s="5" t="n">
        <v>22000</v>
      </c>
    </row>
    <row r="196" spans="1:3">
      <c r="A196" s="4" t="s">
        <v>434</v>
      </c>
    </row>
    <row r="197" spans="1:3">
      <c r="A197" s="3" t="s">
        <v>392</v>
      </c>
    </row>
    <row r="198" spans="1:3">
      <c r="A198" s="4" t="s">
        <v>393</v>
      </c>
      <c r="C198" s="5" t="n">
        <v>71000</v>
      </c>
    </row>
    <row r="199" spans="1:3">
      <c r="A199" s="4" t="s">
        <v>435</v>
      </c>
    </row>
    <row r="200" spans="1:3">
      <c r="A200" s="3" t="s">
        <v>392</v>
      </c>
    </row>
    <row r="201" spans="1:3">
      <c r="A201" s="4" t="s">
        <v>393</v>
      </c>
      <c r="B201" s="5" t="n">
        <v>5670000</v>
      </c>
      <c r="C201" s="5" t="n">
        <v>5979000</v>
      </c>
    </row>
    <row r="202" spans="1:3">
      <c r="A202" s="4" t="s">
        <v>436</v>
      </c>
    </row>
    <row r="203" spans="1:3">
      <c r="A203" s="3" t="s">
        <v>392</v>
      </c>
    </row>
    <row r="204" spans="1:3">
      <c r="A204" s="4" t="s">
        <v>393</v>
      </c>
      <c r="B204" s="5" t="n">
        <v>5670000</v>
      </c>
      <c r="C204" s="5" t="n">
        <v>5979000</v>
      </c>
    </row>
    <row r="205" spans="1:3">
      <c r="A205" s="4" t="s">
        <v>437</v>
      </c>
    </row>
    <row r="206" spans="1:3">
      <c r="A206" s="3" t="s">
        <v>392</v>
      </c>
    </row>
    <row r="207" spans="1:3">
      <c r="A207" s="4" t="s">
        <v>393</v>
      </c>
      <c r="B207" s="5" t="n">
        <v>209000</v>
      </c>
      <c r="C207" s="5" t="n">
        <v>136000</v>
      </c>
    </row>
    <row r="208" spans="1:3">
      <c r="A208" s="4" t="s">
        <v>438</v>
      </c>
    </row>
    <row r="209" spans="1:3">
      <c r="A209" s="3" t="s">
        <v>392</v>
      </c>
    </row>
    <row r="210" spans="1:3">
      <c r="A210" s="4" t="s">
        <v>393</v>
      </c>
      <c r="B210" s="5" t="n">
        <v>175000</v>
      </c>
      <c r="C210" s="5" t="n">
        <v>98000</v>
      </c>
    </row>
    <row r="211" spans="1:3">
      <c r="A211" s="4" t="s">
        <v>439</v>
      </c>
    </row>
    <row r="212" spans="1:3">
      <c r="A212" s="3" t="s">
        <v>392</v>
      </c>
    </row>
    <row r="213" spans="1:3">
      <c r="A213" s="4" t="s">
        <v>393</v>
      </c>
      <c r="B213" s="5" t="n">
        <v>34000</v>
      </c>
      <c r="C213" s="5" t="n">
        <v>38000</v>
      </c>
    </row>
    <row r="214" spans="1:3">
      <c r="A214" s="4" t="s">
        <v>440</v>
      </c>
    </row>
    <row r="215" spans="1:3">
      <c r="A215" s="3" t="s">
        <v>392</v>
      </c>
    </row>
    <row r="216" spans="1:3">
      <c r="A216" s="4" t="s">
        <v>393</v>
      </c>
      <c r="B216" s="5" t="n">
        <v>32476000</v>
      </c>
      <c r="C216" s="5" t="n">
        <v>32350000</v>
      </c>
    </row>
    <row r="217" spans="1:3">
      <c r="A217" s="4" t="s">
        <v>441</v>
      </c>
    </row>
    <row r="218" spans="1:3">
      <c r="A218" s="3" t="s">
        <v>392</v>
      </c>
    </row>
    <row r="219" spans="1:3">
      <c r="A219" s="4" t="s">
        <v>393</v>
      </c>
      <c r="B219" s="5" t="n">
        <v>24600000</v>
      </c>
      <c r="C219" s="5" t="n">
        <v>23792000</v>
      </c>
    </row>
    <row r="220" spans="1:3">
      <c r="A220" s="4" t="s">
        <v>442</v>
      </c>
    </row>
    <row r="221" spans="1:3">
      <c r="A221" s="3" t="s">
        <v>392</v>
      </c>
    </row>
    <row r="222" spans="1:3">
      <c r="A222" s="4" t="s">
        <v>393</v>
      </c>
      <c r="B222" s="5" t="n">
        <v>7876000</v>
      </c>
      <c r="C222" s="5" t="n">
        <v>8558000</v>
      </c>
    </row>
    <row r="223" spans="1:3">
      <c r="A223" s="4" t="s">
        <v>443</v>
      </c>
    </row>
    <row r="224" spans="1:3">
      <c r="A224" s="3" t="s">
        <v>392</v>
      </c>
    </row>
    <row r="225" spans="1:3">
      <c r="A225" s="4" t="s">
        <v>393</v>
      </c>
      <c r="B225" s="5" t="n">
        <v>4301000</v>
      </c>
      <c r="C225" s="5" t="n">
        <v>4280000</v>
      </c>
    </row>
    <row r="226" spans="1:3">
      <c r="A226" s="4" t="s">
        <v>444</v>
      </c>
    </row>
    <row r="227" spans="1:3">
      <c r="A227" s="3" t="s">
        <v>392</v>
      </c>
    </row>
    <row r="228" spans="1:3">
      <c r="A228" s="4" t="s">
        <v>393</v>
      </c>
      <c r="B228" s="5" t="n">
        <v>1553000</v>
      </c>
      <c r="C228" s="5" t="n">
        <v>1323000</v>
      </c>
    </row>
    <row r="229" spans="1:3">
      <c r="A229" s="4" t="s">
        <v>445</v>
      </c>
    </row>
    <row r="230" spans="1:3">
      <c r="A230" s="3" t="s">
        <v>392</v>
      </c>
    </row>
    <row r="231" spans="1:3">
      <c r="A231" s="4" t="s">
        <v>393</v>
      </c>
      <c r="B231" s="5" t="n">
        <v>2748000</v>
      </c>
      <c r="C231" s="5" t="n">
        <v>2957000</v>
      </c>
    </row>
    <row r="232" spans="1:3">
      <c r="A232" s="4" t="s">
        <v>446</v>
      </c>
    </row>
    <row r="233" spans="1:3">
      <c r="A233" s="3" t="s">
        <v>392</v>
      </c>
    </row>
    <row r="234" spans="1:3">
      <c r="A234" s="4" t="s">
        <v>393</v>
      </c>
      <c r="B234" s="5" t="n">
        <v>2005000</v>
      </c>
      <c r="C234" s="5" t="n">
        <v>1095000</v>
      </c>
    </row>
    <row r="235" spans="1:3">
      <c r="A235" s="4" t="s">
        <v>447</v>
      </c>
    </row>
    <row r="236" spans="1:3">
      <c r="A236" s="3" t="s">
        <v>392</v>
      </c>
    </row>
    <row r="237" spans="1:3">
      <c r="A237" s="4" t="s">
        <v>393</v>
      </c>
      <c r="B237" s="5" t="n">
        <v>1914000</v>
      </c>
      <c r="C237" s="5" t="n">
        <v>998000</v>
      </c>
    </row>
    <row r="238" spans="1:3">
      <c r="A238" s="4" t="s">
        <v>448</v>
      </c>
    </row>
    <row r="239" spans="1:3">
      <c r="A239" s="3" t="s">
        <v>392</v>
      </c>
    </row>
    <row r="240" spans="1:3">
      <c r="A240" s="4" t="s">
        <v>393</v>
      </c>
      <c r="B240" s="5" t="n">
        <v>91000</v>
      </c>
      <c r="C240" s="5" t="n">
        <v>97000</v>
      </c>
    </row>
    <row r="241" spans="1:3">
      <c r="A241" s="4" t="s">
        <v>449</v>
      </c>
    </row>
    <row r="242" spans="1:3">
      <c r="A242" s="3" t="s">
        <v>392</v>
      </c>
    </row>
    <row r="243" spans="1:3">
      <c r="A243" s="4" t="s">
        <v>393</v>
      </c>
      <c r="B243" s="5" t="n">
        <v>10671000</v>
      </c>
      <c r="C243" s="5" t="n">
        <v>10872000</v>
      </c>
    </row>
    <row r="244" spans="1:3">
      <c r="A244" s="4" t="s">
        <v>450</v>
      </c>
    </row>
    <row r="245" spans="1:3">
      <c r="A245" s="3" t="s">
        <v>392</v>
      </c>
    </row>
    <row r="246" spans="1:3">
      <c r="A246" s="4" t="s">
        <v>393</v>
      </c>
      <c r="B246" s="5" t="n">
        <v>9316000</v>
      </c>
      <c r="C246" s="5" t="n">
        <v>9484000</v>
      </c>
    </row>
    <row r="247" spans="1:3">
      <c r="A247" s="4" t="s">
        <v>451</v>
      </c>
    </row>
    <row r="248" spans="1:3">
      <c r="A248" s="3" t="s">
        <v>392</v>
      </c>
    </row>
    <row r="249" spans="1:3">
      <c r="A249" s="4" t="s">
        <v>393</v>
      </c>
      <c r="B249" s="5" t="n">
        <v>1355000</v>
      </c>
      <c r="C249" s="5" t="n">
        <v>1388000</v>
      </c>
    </row>
    <row r="250" spans="1:3">
      <c r="A250" s="4" t="s">
        <v>452</v>
      </c>
    </row>
    <row r="251" spans="1:3">
      <c r="A251" s="3" t="s">
        <v>392</v>
      </c>
    </row>
    <row r="252" spans="1:3">
      <c r="A252" s="4" t="s">
        <v>393</v>
      </c>
      <c r="B252" s="5" t="n">
        <v>1411000</v>
      </c>
      <c r="C252" s="5" t="n">
        <v>1537000</v>
      </c>
    </row>
    <row r="253" spans="1:3">
      <c r="A253" s="4" t="s">
        <v>453</v>
      </c>
    </row>
    <row r="254" spans="1:3">
      <c r="A254" s="3" t="s">
        <v>392</v>
      </c>
    </row>
    <row r="255" spans="1:3">
      <c r="A255" s="4" t="s">
        <v>393</v>
      </c>
      <c r="B255" s="5" t="n">
        <v>866000</v>
      </c>
      <c r="C255" s="5" t="n">
        <v>933000</v>
      </c>
    </row>
    <row r="256" spans="1:3">
      <c r="A256" s="4" t="s">
        <v>454</v>
      </c>
    </row>
    <row r="257" spans="1:3">
      <c r="A257" s="3" t="s">
        <v>392</v>
      </c>
    </row>
    <row r="258" spans="1:3">
      <c r="A258" s="4" t="s">
        <v>393</v>
      </c>
      <c r="B258" s="5" t="n">
        <v>545000</v>
      </c>
      <c r="C258" s="5" t="n">
        <v>604000</v>
      </c>
    </row>
    <row r="259" spans="1:3">
      <c r="A259" s="4" t="s">
        <v>455</v>
      </c>
    </row>
    <row r="260" spans="1:3">
      <c r="A260" s="3" t="s">
        <v>392</v>
      </c>
    </row>
    <row r="261" spans="1:3">
      <c r="A261" s="4" t="s">
        <v>393</v>
      </c>
      <c r="B261" s="5" t="n">
        <v>331000</v>
      </c>
      <c r="C261" s="5" t="n">
        <v>178000</v>
      </c>
    </row>
    <row r="262" spans="1:3">
      <c r="A262" s="4" t="s">
        <v>456</v>
      </c>
    </row>
    <row r="263" spans="1:3">
      <c r="A263" s="3" t="s">
        <v>392</v>
      </c>
    </row>
    <row r="264" spans="1:3">
      <c r="A264" s="4" t="s">
        <v>393</v>
      </c>
      <c r="B264" s="5" t="n">
        <v>331000</v>
      </c>
      <c r="C264" s="5" t="n">
        <v>178000</v>
      </c>
    </row>
    <row r="265" spans="1:3">
      <c r="A265" s="4" t="s">
        <v>457</v>
      </c>
    </row>
    <row r="266" spans="1:3">
      <c r="A266" s="3" t="s">
        <v>392</v>
      </c>
    </row>
    <row r="267" spans="1:3">
      <c r="A267" s="4" t="s">
        <v>393</v>
      </c>
      <c r="B267" s="5" t="n">
        <v>13417000</v>
      </c>
      <c r="C267" s="5" t="n">
        <v>14026000</v>
      </c>
    </row>
    <row r="268" spans="1:3">
      <c r="A268" s="4" t="s">
        <v>458</v>
      </c>
    </row>
    <row r="269" spans="1:3">
      <c r="A269" s="3" t="s">
        <v>392</v>
      </c>
    </row>
    <row r="270" spans="1:3">
      <c r="A270" s="4" t="s">
        <v>393</v>
      </c>
      <c r="B270" s="5" t="n">
        <v>10611000</v>
      </c>
      <c r="C270" s="5" t="n">
        <v>10694000</v>
      </c>
    </row>
    <row r="271" spans="1:3">
      <c r="A271" s="4" t="s">
        <v>459</v>
      </c>
    </row>
    <row r="272" spans="1:3">
      <c r="A272" s="3" t="s">
        <v>392</v>
      </c>
    </row>
    <row r="273" spans="1:3">
      <c r="A273" s="4" t="s">
        <v>393</v>
      </c>
      <c r="B273" s="5" t="n">
        <v>2806000</v>
      </c>
      <c r="C273" s="5" t="n">
        <v>3332000</v>
      </c>
    </row>
    <row r="274" spans="1:3">
      <c r="A274" s="4" t="s">
        <v>460</v>
      </c>
    </row>
    <row r="275" spans="1:3">
      <c r="A275" s="3" t="s">
        <v>392</v>
      </c>
    </row>
    <row r="276" spans="1:3">
      <c r="A276" s="4" t="s">
        <v>393</v>
      </c>
      <c r="B276" s="5" t="n">
        <v>340000</v>
      </c>
      <c r="C276" s="5" t="n">
        <v>362000</v>
      </c>
    </row>
    <row r="277" spans="1:3">
      <c r="A277" s="4" t="s">
        <v>461</v>
      </c>
    </row>
    <row r="278" spans="1:3">
      <c r="A278" s="3" t="s">
        <v>392</v>
      </c>
    </row>
    <row r="279" spans="1:3">
      <c r="A279" s="4" t="s">
        <v>393</v>
      </c>
      <c r="B279" s="7" t="n">
        <v>340000</v>
      </c>
      <c r="C279" s="5" t="n">
        <v>360000</v>
      </c>
    </row>
    <row r="280" spans="1:3">
      <c r="A280" s="4" t="s">
        <v>462</v>
      </c>
    </row>
    <row r="281" spans="1:3">
      <c r="A281" s="3" t="s">
        <v>392</v>
      </c>
    </row>
    <row r="282" spans="1:3">
      <c r="A282" s="4" t="s">
        <v>393</v>
      </c>
      <c r="C282" s="7"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11268000</v>
      </c>
      <c r="C3" s="7" t="n">
        <v>11565000</v>
      </c>
    </row>
    <row r="4" spans="1:3">
      <c r="A4" s="4" t="s">
        <v>466</v>
      </c>
      <c r="B4" s="5" t="n">
        <v>1207495000</v>
      </c>
      <c r="C4" s="5" t="n">
        <v>1216268000</v>
      </c>
    </row>
    <row r="5" spans="1:3">
      <c r="A5" s="4" t="s">
        <v>393</v>
      </c>
      <c r="B5" s="5" t="n">
        <v>1218762771</v>
      </c>
      <c r="C5" s="5" t="n">
        <v>1227833309</v>
      </c>
    </row>
    <row r="6" spans="1:3">
      <c r="A6" s="4" t="s">
        <v>467</v>
      </c>
    </row>
    <row r="7" spans="1:3">
      <c r="A7" s="3" t="s">
        <v>464</v>
      </c>
    </row>
    <row r="8" spans="1:3">
      <c r="A8" s="4" t="s">
        <v>465</v>
      </c>
      <c r="B8" s="5" t="n">
        <v>5447000</v>
      </c>
      <c r="C8" s="5" t="n">
        <v>4466000</v>
      </c>
    </row>
    <row r="9" spans="1:3">
      <c r="A9" s="4" t="s">
        <v>468</v>
      </c>
    </row>
    <row r="10" spans="1:3">
      <c r="A10" s="3" t="s">
        <v>464</v>
      </c>
    </row>
    <row r="11" spans="1:3">
      <c r="A11" s="4" t="s">
        <v>465</v>
      </c>
      <c r="B11" s="5" t="n">
        <v>749000</v>
      </c>
      <c r="C11" s="5" t="n">
        <v>1836000</v>
      </c>
    </row>
    <row r="12" spans="1:3">
      <c r="A12" s="4" t="s">
        <v>469</v>
      </c>
    </row>
    <row r="13" spans="1:3">
      <c r="A13" s="3" t="s">
        <v>464</v>
      </c>
    </row>
    <row r="14" spans="1:3">
      <c r="A14" s="4" t="s">
        <v>465</v>
      </c>
      <c r="B14" s="5" t="n">
        <v>5072000</v>
      </c>
      <c r="C14" s="5" t="n">
        <v>5263000</v>
      </c>
    </row>
    <row r="15" spans="1:3">
      <c r="A15" s="4" t="s">
        <v>352</v>
      </c>
    </row>
    <row r="16" spans="1:3">
      <c r="A16" s="3" t="s">
        <v>464</v>
      </c>
    </row>
    <row r="17" spans="1:3">
      <c r="A17" s="4" t="s">
        <v>465</v>
      </c>
      <c r="B17" s="5" t="n">
        <v>7382000</v>
      </c>
      <c r="C17" s="5" t="n">
        <v>5653000</v>
      </c>
    </row>
    <row r="18" spans="1:3">
      <c r="A18" s="4" t="s">
        <v>466</v>
      </c>
      <c r="B18" s="5" t="n">
        <v>898526000</v>
      </c>
      <c r="C18" s="5" t="n">
        <v>879037000</v>
      </c>
    </row>
    <row r="19" spans="1:3">
      <c r="A19" s="4" t="s">
        <v>393</v>
      </c>
      <c r="B19" s="5" t="n">
        <v>905908000</v>
      </c>
      <c r="C19" s="5" t="n">
        <v>884690000</v>
      </c>
    </row>
    <row r="20" spans="1:3">
      <c r="A20" s="4" t="s">
        <v>470</v>
      </c>
    </row>
    <row r="21" spans="1:3">
      <c r="A21" s="3" t="s">
        <v>464</v>
      </c>
    </row>
    <row r="22" spans="1:3">
      <c r="A22" s="4" t="s">
        <v>465</v>
      </c>
      <c r="B22" s="5" t="n">
        <v>4130000</v>
      </c>
      <c r="C22" s="5" t="n">
        <v>2817000</v>
      </c>
    </row>
    <row r="23" spans="1:3">
      <c r="A23" s="4" t="s">
        <v>471</v>
      </c>
    </row>
    <row r="24" spans="1:3">
      <c r="A24" s="3" t="s">
        <v>464</v>
      </c>
    </row>
    <row r="25" spans="1:3">
      <c r="A25" s="4" t="s">
        <v>465</v>
      </c>
      <c r="B25" s="5" t="n">
        <v>381000</v>
      </c>
      <c r="C25" s="5" t="n">
        <v>832000</v>
      </c>
    </row>
    <row r="26" spans="1:3">
      <c r="A26" s="4" t="s">
        <v>472</v>
      </c>
    </row>
    <row r="27" spans="1:3">
      <c r="A27" s="3" t="s">
        <v>464</v>
      </c>
    </row>
    <row r="28" spans="1:3">
      <c r="A28" s="4" t="s">
        <v>465</v>
      </c>
      <c r="B28" s="5" t="n">
        <v>2871000</v>
      </c>
      <c r="C28" s="5" t="n">
        <v>2004000</v>
      </c>
    </row>
    <row r="29" spans="1:3">
      <c r="A29" s="4" t="s">
        <v>362</v>
      </c>
    </row>
    <row r="30" spans="1:3">
      <c r="A30" s="3" t="s">
        <v>464</v>
      </c>
    </row>
    <row r="31" spans="1:3">
      <c r="A31" s="4" t="s">
        <v>465</v>
      </c>
      <c r="B31" s="5" t="n">
        <v>3886000</v>
      </c>
      <c r="C31" s="5" t="n">
        <v>5912000</v>
      </c>
    </row>
    <row r="32" spans="1:3">
      <c r="A32" s="4" t="s">
        <v>466</v>
      </c>
      <c r="B32" s="5" t="n">
        <v>308969000</v>
      </c>
      <c r="C32" s="5" t="n">
        <v>337231000</v>
      </c>
    </row>
    <row r="33" spans="1:3">
      <c r="A33" s="4" t="s">
        <v>393</v>
      </c>
      <c r="B33" s="5" t="n">
        <v>312855000</v>
      </c>
      <c r="C33" s="5" t="n">
        <v>343143000</v>
      </c>
    </row>
    <row r="34" spans="1:3">
      <c r="A34" s="4" t="s">
        <v>473</v>
      </c>
    </row>
    <row r="35" spans="1:3">
      <c r="A35" s="3" t="s">
        <v>464</v>
      </c>
    </row>
    <row r="36" spans="1:3">
      <c r="A36" s="4" t="s">
        <v>465</v>
      </c>
      <c r="B36" s="5" t="n">
        <v>1317000</v>
      </c>
      <c r="C36" s="5" t="n">
        <v>1649000</v>
      </c>
    </row>
    <row r="37" spans="1:3">
      <c r="A37" s="4" t="s">
        <v>474</v>
      </c>
    </row>
    <row r="38" spans="1:3">
      <c r="A38" s="3" t="s">
        <v>464</v>
      </c>
    </row>
    <row r="39" spans="1:3">
      <c r="A39" s="4" t="s">
        <v>465</v>
      </c>
      <c r="B39" s="5" t="n">
        <v>368000</v>
      </c>
      <c r="C39" s="5" t="n">
        <v>1004000</v>
      </c>
    </row>
    <row r="40" spans="1:3">
      <c r="A40" s="4" t="s">
        <v>475</v>
      </c>
    </row>
    <row r="41" spans="1:3">
      <c r="A41" s="3" t="s">
        <v>464</v>
      </c>
    </row>
    <row r="42" spans="1:3">
      <c r="A42" s="4" t="s">
        <v>465</v>
      </c>
      <c r="B42" s="5" t="n">
        <v>2201000</v>
      </c>
      <c r="C42" s="5" t="n">
        <v>3259000</v>
      </c>
    </row>
    <row r="43" spans="1:3">
      <c r="A43" s="4" t="s">
        <v>476</v>
      </c>
    </row>
    <row r="44" spans="1:3">
      <c r="A44" s="3" t="s">
        <v>464</v>
      </c>
    </row>
    <row r="45" spans="1:3">
      <c r="A45" s="4" t="s">
        <v>465</v>
      </c>
      <c r="B45" s="5" t="n">
        <v>7637000</v>
      </c>
      <c r="C45" s="5" t="n">
        <v>8721000</v>
      </c>
    </row>
    <row r="46" spans="1:3">
      <c r="A46" s="4" t="s">
        <v>466</v>
      </c>
      <c r="B46" s="5" t="n">
        <v>1039725000</v>
      </c>
      <c r="C46" s="5" t="n">
        <v>1037034000</v>
      </c>
    </row>
    <row r="47" spans="1:3">
      <c r="A47" s="4" t="s">
        <v>393</v>
      </c>
      <c r="B47" s="5" t="n">
        <v>1047362000</v>
      </c>
      <c r="C47" s="5" t="n">
        <v>1045755000</v>
      </c>
    </row>
    <row r="48" spans="1:3">
      <c r="A48" s="4" t="s">
        <v>477</v>
      </c>
    </row>
    <row r="49" spans="1:3">
      <c r="A49" s="3" t="s">
        <v>464</v>
      </c>
    </row>
    <row r="50" spans="1:3">
      <c r="A50" s="4" t="s">
        <v>465</v>
      </c>
      <c r="B50" s="5" t="n">
        <v>3604000</v>
      </c>
      <c r="C50" s="5" t="n">
        <v>3277000</v>
      </c>
    </row>
    <row r="51" spans="1:3">
      <c r="A51" s="4" t="s">
        <v>478</v>
      </c>
    </row>
    <row r="52" spans="1:3">
      <c r="A52" s="3" t="s">
        <v>464</v>
      </c>
    </row>
    <row r="53" spans="1:3">
      <c r="A53" s="4" t="s">
        <v>465</v>
      </c>
      <c r="B53" s="5" t="n">
        <v>644000</v>
      </c>
      <c r="C53" s="5" t="n">
        <v>1025000</v>
      </c>
    </row>
    <row r="54" spans="1:3">
      <c r="A54" s="4" t="s">
        <v>479</v>
      </c>
    </row>
    <row r="55" spans="1:3">
      <c r="A55" s="3" t="s">
        <v>464</v>
      </c>
    </row>
    <row r="56" spans="1:3">
      <c r="A56" s="4" t="s">
        <v>465</v>
      </c>
      <c r="B56" s="5" t="n">
        <v>3389000</v>
      </c>
      <c r="C56" s="5" t="n">
        <v>4419000</v>
      </c>
    </row>
    <row r="57" spans="1:3">
      <c r="A57" s="4" t="s">
        <v>480</v>
      </c>
    </row>
    <row r="58" spans="1:3">
      <c r="A58" s="3" t="s">
        <v>464</v>
      </c>
    </row>
    <row r="59" spans="1:3">
      <c r="A59" s="4" t="s">
        <v>465</v>
      </c>
      <c r="B59" s="5" t="n">
        <v>3760000</v>
      </c>
      <c r="C59" s="5" t="n">
        <v>2821000</v>
      </c>
    </row>
    <row r="60" spans="1:3">
      <c r="A60" s="4" t="s">
        <v>466</v>
      </c>
      <c r="B60" s="5" t="n">
        <v>739177000</v>
      </c>
      <c r="C60" s="5" t="n">
        <v>709407000</v>
      </c>
    </row>
    <row r="61" spans="1:3">
      <c r="A61" s="4" t="s">
        <v>393</v>
      </c>
      <c r="B61" s="5" t="n">
        <v>742937000</v>
      </c>
      <c r="C61" s="5" t="n">
        <v>712228000</v>
      </c>
    </row>
    <row r="62" spans="1:3">
      <c r="A62" s="4" t="s">
        <v>481</v>
      </c>
    </row>
    <row r="63" spans="1:3">
      <c r="A63" s="3" t="s">
        <v>464</v>
      </c>
    </row>
    <row r="64" spans="1:3">
      <c r="A64" s="4" t="s">
        <v>465</v>
      </c>
      <c r="B64" s="5" t="n">
        <v>2296000</v>
      </c>
      <c r="C64" s="5" t="n">
        <v>1630000</v>
      </c>
    </row>
    <row r="65" spans="1:3">
      <c r="A65" s="4" t="s">
        <v>482</v>
      </c>
    </row>
    <row r="66" spans="1:3">
      <c r="A66" s="3" t="s">
        <v>464</v>
      </c>
    </row>
    <row r="67" spans="1:3">
      <c r="A67" s="4" t="s">
        <v>465</v>
      </c>
      <c r="B67" s="5" t="n">
        <v>276000</v>
      </c>
      <c r="C67" s="5" t="n">
        <v>29000</v>
      </c>
    </row>
    <row r="68" spans="1:3">
      <c r="A68" s="4" t="s">
        <v>483</v>
      </c>
    </row>
    <row r="69" spans="1:3">
      <c r="A69" s="3" t="s">
        <v>464</v>
      </c>
    </row>
    <row r="70" spans="1:3">
      <c r="A70" s="4" t="s">
        <v>465</v>
      </c>
      <c r="B70" s="5" t="n">
        <v>1188000</v>
      </c>
      <c r="C70" s="5" t="n">
        <v>1162000</v>
      </c>
    </row>
    <row r="71" spans="1:3">
      <c r="A71" s="4" t="s">
        <v>484</v>
      </c>
    </row>
    <row r="72" spans="1:3">
      <c r="A72" s="3" t="s">
        <v>464</v>
      </c>
    </row>
    <row r="73" spans="1:3">
      <c r="A73" s="4" t="s">
        <v>465</v>
      </c>
      <c r="B73" s="5" t="n">
        <v>3877000</v>
      </c>
      <c r="C73" s="5" t="n">
        <v>5900000</v>
      </c>
    </row>
    <row r="74" spans="1:3">
      <c r="A74" s="4" t="s">
        <v>466</v>
      </c>
      <c r="B74" s="5" t="n">
        <v>300548000</v>
      </c>
      <c r="C74" s="5" t="n">
        <v>327627000</v>
      </c>
    </row>
    <row r="75" spans="1:3">
      <c r="A75" s="4" t="s">
        <v>393</v>
      </c>
      <c r="B75" s="5" t="n">
        <v>304425000</v>
      </c>
      <c r="C75" s="5" t="n">
        <v>333527000</v>
      </c>
    </row>
    <row r="76" spans="1:3">
      <c r="A76" s="4" t="s">
        <v>485</v>
      </c>
    </row>
    <row r="77" spans="1:3">
      <c r="A77" s="3" t="s">
        <v>464</v>
      </c>
    </row>
    <row r="78" spans="1:3">
      <c r="A78" s="4" t="s">
        <v>465</v>
      </c>
      <c r="B78" s="5" t="n">
        <v>1308000</v>
      </c>
      <c r="C78" s="5" t="n">
        <v>1647000</v>
      </c>
    </row>
    <row r="79" spans="1:3">
      <c r="A79" s="4" t="s">
        <v>486</v>
      </c>
    </row>
    <row r="80" spans="1:3">
      <c r="A80" s="3" t="s">
        <v>464</v>
      </c>
    </row>
    <row r="81" spans="1:3">
      <c r="A81" s="4" t="s">
        <v>465</v>
      </c>
      <c r="B81" s="5" t="n">
        <v>368000</v>
      </c>
      <c r="C81" s="5" t="n">
        <v>996000</v>
      </c>
    </row>
    <row r="82" spans="1:3">
      <c r="A82" s="4" t="s">
        <v>487</v>
      </c>
    </row>
    <row r="83" spans="1:3">
      <c r="A83" s="3" t="s">
        <v>464</v>
      </c>
    </row>
    <row r="84" spans="1:3">
      <c r="A84" s="4" t="s">
        <v>465</v>
      </c>
      <c r="B84" s="5" t="n">
        <v>2201000</v>
      </c>
      <c r="C84" s="5" t="n">
        <v>3257000</v>
      </c>
    </row>
    <row r="85" spans="1:3">
      <c r="A85" s="4" t="s">
        <v>488</v>
      </c>
    </row>
    <row r="86" spans="1:3">
      <c r="A86" s="3" t="s">
        <v>464</v>
      </c>
    </row>
    <row r="87" spans="1:3">
      <c r="A87" s="4" t="s">
        <v>465</v>
      </c>
      <c r="B87" s="5" t="n">
        <v>3631000</v>
      </c>
      <c r="C87" s="5" t="n">
        <v>2844000</v>
      </c>
    </row>
    <row r="88" spans="1:3">
      <c r="A88" s="4" t="s">
        <v>466</v>
      </c>
      <c r="B88" s="5" t="n">
        <v>167770000</v>
      </c>
      <c r="C88" s="5" t="n">
        <v>179234000</v>
      </c>
    </row>
    <row r="89" spans="1:3">
      <c r="A89" s="4" t="s">
        <v>393</v>
      </c>
      <c r="B89" s="5" t="n">
        <v>171401000</v>
      </c>
      <c r="C89" s="5" t="n">
        <v>182078000</v>
      </c>
    </row>
    <row r="90" spans="1:3">
      <c r="A90" s="4" t="s">
        <v>489</v>
      </c>
    </row>
    <row r="91" spans="1:3">
      <c r="A91" s="3" t="s">
        <v>464</v>
      </c>
    </row>
    <row r="92" spans="1:3">
      <c r="A92" s="4" t="s">
        <v>465</v>
      </c>
      <c r="B92" s="5" t="n">
        <v>1843000</v>
      </c>
      <c r="C92" s="5" t="n">
        <v>1189000</v>
      </c>
    </row>
    <row r="93" spans="1:3">
      <c r="A93" s="4" t="s">
        <v>490</v>
      </c>
    </row>
    <row r="94" spans="1:3">
      <c r="A94" s="3" t="s">
        <v>464</v>
      </c>
    </row>
    <row r="95" spans="1:3">
      <c r="A95" s="4" t="s">
        <v>465</v>
      </c>
      <c r="B95" s="5" t="n">
        <v>105000</v>
      </c>
      <c r="C95" s="5" t="n">
        <v>811000</v>
      </c>
    </row>
    <row r="96" spans="1:3">
      <c r="A96" s="4" t="s">
        <v>491</v>
      </c>
    </row>
    <row r="97" spans="1:3">
      <c r="A97" s="3" t="s">
        <v>464</v>
      </c>
    </row>
    <row r="98" spans="1:3">
      <c r="A98" s="4" t="s">
        <v>465</v>
      </c>
      <c r="B98" s="5" t="n">
        <v>1683000</v>
      </c>
      <c r="C98" s="5" t="n">
        <v>844000</v>
      </c>
    </row>
    <row r="99" spans="1:3">
      <c r="A99" s="4" t="s">
        <v>492</v>
      </c>
    </row>
    <row r="100" spans="1:3">
      <c r="A100" s="3" t="s">
        <v>464</v>
      </c>
    </row>
    <row r="101" spans="1:3">
      <c r="A101" s="4" t="s">
        <v>465</v>
      </c>
      <c r="B101" s="5" t="n">
        <v>3622000</v>
      </c>
      <c r="C101" s="5" t="n">
        <v>2832000</v>
      </c>
    </row>
    <row r="102" spans="1:3">
      <c r="A102" s="4" t="s">
        <v>466</v>
      </c>
      <c r="B102" s="5" t="n">
        <v>159349000</v>
      </c>
      <c r="C102" s="5" t="n">
        <v>169630000</v>
      </c>
    </row>
    <row r="103" spans="1:3">
      <c r="A103" s="4" t="s">
        <v>393</v>
      </c>
      <c r="B103" s="5" t="n">
        <v>162971000</v>
      </c>
      <c r="C103" s="5" t="n">
        <v>172462000</v>
      </c>
    </row>
    <row r="104" spans="1:3">
      <c r="A104" s="4" t="s">
        <v>493</v>
      </c>
    </row>
    <row r="105" spans="1:3">
      <c r="A105" s="3" t="s">
        <v>464</v>
      </c>
    </row>
    <row r="106" spans="1:3">
      <c r="A106" s="4" t="s">
        <v>465</v>
      </c>
      <c r="B106" s="5" t="n">
        <v>1834000</v>
      </c>
      <c r="C106" s="5" t="n">
        <v>1187000</v>
      </c>
    </row>
    <row r="107" spans="1:3">
      <c r="A107" s="4" t="s">
        <v>494</v>
      </c>
    </row>
    <row r="108" spans="1:3">
      <c r="A108" s="3" t="s">
        <v>464</v>
      </c>
    </row>
    <row r="109" spans="1:3">
      <c r="A109" s="4" t="s">
        <v>465</v>
      </c>
      <c r="B109" s="5" t="n">
        <v>105000</v>
      </c>
      <c r="C109" s="5" t="n">
        <v>803000</v>
      </c>
    </row>
    <row r="110" spans="1:3">
      <c r="A110" s="4" t="s">
        <v>495</v>
      </c>
    </row>
    <row r="111" spans="1:3">
      <c r="A111" s="3" t="s">
        <v>464</v>
      </c>
    </row>
    <row r="112" spans="1:3">
      <c r="A112" s="4" t="s">
        <v>465</v>
      </c>
      <c r="B112" s="5" t="n">
        <v>1683000</v>
      </c>
      <c r="C112" s="5" t="n">
        <v>842000</v>
      </c>
    </row>
    <row r="113" spans="1:3">
      <c r="A113" s="4" t="s">
        <v>496</v>
      </c>
    </row>
    <row r="114" spans="1:3">
      <c r="A114" s="3" t="s">
        <v>464</v>
      </c>
    </row>
    <row r="115" spans="1:3">
      <c r="A115" s="4" t="s">
        <v>465</v>
      </c>
      <c r="B115" s="5" t="n">
        <v>9000</v>
      </c>
      <c r="C115" s="5" t="n">
        <v>12000</v>
      </c>
    </row>
    <row r="116" spans="1:3">
      <c r="A116" s="4" t="s">
        <v>466</v>
      </c>
      <c r="B116" s="5" t="n">
        <v>8421000</v>
      </c>
      <c r="C116" s="5" t="n">
        <v>9604000</v>
      </c>
    </row>
    <row r="117" spans="1:3">
      <c r="A117" s="4" t="s">
        <v>393</v>
      </c>
      <c r="B117" s="5" t="n">
        <v>8430000</v>
      </c>
      <c r="C117" s="5" t="n">
        <v>9616000</v>
      </c>
    </row>
    <row r="118" spans="1:3">
      <c r="A118" s="4" t="s">
        <v>497</v>
      </c>
    </row>
    <row r="119" spans="1:3">
      <c r="A119" s="3" t="s">
        <v>464</v>
      </c>
    </row>
    <row r="120" spans="1:3">
      <c r="A120" s="4" t="s">
        <v>465</v>
      </c>
      <c r="B120" s="5" t="n">
        <v>9000</v>
      </c>
      <c r="C120" s="5" t="n">
        <v>2000</v>
      </c>
    </row>
    <row r="121" spans="1:3">
      <c r="A121" s="4" t="s">
        <v>498</v>
      </c>
    </row>
    <row r="122" spans="1:3">
      <c r="A122" s="3" t="s">
        <v>464</v>
      </c>
    </row>
    <row r="123" spans="1:3">
      <c r="A123" s="4" t="s">
        <v>465</v>
      </c>
      <c r="C123" s="5" t="n">
        <v>8000</v>
      </c>
    </row>
    <row r="124" spans="1:3">
      <c r="A124" s="4" t="s">
        <v>499</v>
      </c>
    </row>
    <row r="125" spans="1:3">
      <c r="A125" s="3" t="s">
        <v>464</v>
      </c>
    </row>
    <row r="126" spans="1:3">
      <c r="A126" s="4" t="s">
        <v>465</v>
      </c>
      <c r="C126" s="5" t="n">
        <v>2000</v>
      </c>
    </row>
    <row r="127" spans="1:3">
      <c r="A127" s="4" t="s">
        <v>345</v>
      </c>
    </row>
    <row r="128" spans="1:3">
      <c r="A128" s="3" t="s">
        <v>464</v>
      </c>
    </row>
    <row r="129" spans="1:3">
      <c r="A129" s="4" t="s">
        <v>393</v>
      </c>
      <c r="B129" s="5" t="n">
        <v>337714000</v>
      </c>
      <c r="C129" s="5" t="n">
        <v>341883000</v>
      </c>
    </row>
    <row r="130" spans="1:3">
      <c r="A130" s="4" t="s">
        <v>380</v>
      </c>
    </row>
    <row r="131" spans="1:3">
      <c r="A131" s="3" t="s">
        <v>464</v>
      </c>
    </row>
    <row r="132" spans="1:3">
      <c r="A132" s="4" t="s">
        <v>393</v>
      </c>
      <c r="B132" s="5" t="n">
        <v>148915000</v>
      </c>
      <c r="C132" s="5" t="n">
        <v>165239000</v>
      </c>
    </row>
    <row r="133" spans="1:3">
      <c r="A133" s="4" t="s">
        <v>500</v>
      </c>
    </row>
    <row r="134" spans="1:3">
      <c r="A134" s="3" t="s">
        <v>464</v>
      </c>
    </row>
    <row r="135" spans="1:3">
      <c r="A135" s="4" t="s">
        <v>465</v>
      </c>
      <c r="B135" s="5" t="n">
        <v>5076000</v>
      </c>
      <c r="C135" s="5" t="n">
        <v>5679000</v>
      </c>
    </row>
    <row r="136" spans="1:3">
      <c r="A136" s="4" t="s">
        <v>466</v>
      </c>
      <c r="B136" s="5" t="n">
        <v>332638000</v>
      </c>
      <c r="C136" s="5" t="n">
        <v>336204000</v>
      </c>
    </row>
    <row r="137" spans="1:3">
      <c r="A137" s="4" t="s">
        <v>393</v>
      </c>
      <c r="B137" s="5" t="n">
        <v>337714000</v>
      </c>
      <c r="C137" s="5" t="n">
        <v>341883000</v>
      </c>
    </row>
    <row r="138" spans="1:3">
      <c r="A138" s="4" t="s">
        <v>501</v>
      </c>
    </row>
    <row r="139" spans="1:3">
      <c r="A139" s="3" t="s">
        <v>464</v>
      </c>
    </row>
    <row r="140" spans="1:3">
      <c r="A140" s="4" t="s">
        <v>465</v>
      </c>
      <c r="B140" s="5" t="n">
        <v>2586000</v>
      </c>
      <c r="C140" s="5" t="n">
        <v>2122000</v>
      </c>
    </row>
    <row r="141" spans="1:3">
      <c r="A141" s="4" t="s">
        <v>502</v>
      </c>
    </row>
    <row r="142" spans="1:3">
      <c r="A142" s="3" t="s">
        <v>464</v>
      </c>
    </row>
    <row r="143" spans="1:3">
      <c r="A143" s="4" t="s">
        <v>465</v>
      </c>
      <c r="B143" s="5" t="n">
        <v>608000</v>
      </c>
      <c r="C143" s="5" t="n">
        <v>969000</v>
      </c>
    </row>
    <row r="144" spans="1:3">
      <c r="A144" s="4" t="s">
        <v>503</v>
      </c>
    </row>
    <row r="145" spans="1:3">
      <c r="A145" s="3" t="s">
        <v>464</v>
      </c>
    </row>
    <row r="146" spans="1:3">
      <c r="A146" s="4" t="s">
        <v>465</v>
      </c>
      <c r="B146" s="5" t="n">
        <v>1882000</v>
      </c>
      <c r="C146" s="5" t="n">
        <v>2588000</v>
      </c>
    </row>
    <row r="147" spans="1:3">
      <c r="A147" s="4" t="s">
        <v>504</v>
      </c>
    </row>
    <row r="148" spans="1:3">
      <c r="A148" s="3" t="s">
        <v>464</v>
      </c>
    </row>
    <row r="149" spans="1:3">
      <c r="A149" s="4" t="s">
        <v>465</v>
      </c>
      <c r="B149" s="5" t="n">
        <v>1989000</v>
      </c>
      <c r="C149" s="5" t="n">
        <v>1214000</v>
      </c>
    </row>
    <row r="150" spans="1:3">
      <c r="A150" s="4" t="s">
        <v>466</v>
      </c>
      <c r="B150" s="5" t="n">
        <v>186810000</v>
      </c>
      <c r="C150" s="5" t="n">
        <v>175430000</v>
      </c>
    </row>
    <row r="151" spans="1:3">
      <c r="A151" s="4" t="s">
        <v>393</v>
      </c>
      <c r="B151" s="5" t="n">
        <v>188799000</v>
      </c>
      <c r="C151" s="5" t="n">
        <v>176644000</v>
      </c>
    </row>
    <row r="152" spans="1:3">
      <c r="A152" s="4" t="s">
        <v>505</v>
      </c>
    </row>
    <row r="153" spans="1:3">
      <c r="A153" s="3" t="s">
        <v>464</v>
      </c>
    </row>
    <row r="154" spans="1:3">
      <c r="A154" s="4" t="s">
        <v>465</v>
      </c>
      <c r="B154" s="5" t="n">
        <v>1485000</v>
      </c>
      <c r="C154" s="5" t="n">
        <v>651000</v>
      </c>
    </row>
    <row r="155" spans="1:3">
      <c r="A155" s="4" t="s">
        <v>506</v>
      </c>
    </row>
    <row r="156" spans="1:3">
      <c r="A156" s="3" t="s">
        <v>464</v>
      </c>
    </row>
    <row r="157" spans="1:3">
      <c r="A157" s="4" t="s">
        <v>465</v>
      </c>
      <c r="B157" s="5" t="n">
        <v>276000</v>
      </c>
    </row>
    <row r="158" spans="1:3">
      <c r="A158" s="4" t="s">
        <v>507</v>
      </c>
    </row>
    <row r="159" spans="1:3">
      <c r="A159" s="3" t="s">
        <v>464</v>
      </c>
    </row>
    <row r="160" spans="1:3">
      <c r="A160" s="4" t="s">
        <v>465</v>
      </c>
      <c r="B160" s="5" t="n">
        <v>228000</v>
      </c>
      <c r="C160" s="5" t="n">
        <v>563000</v>
      </c>
    </row>
    <row r="161" spans="1:3">
      <c r="A161" s="4" t="s">
        <v>508</v>
      </c>
    </row>
    <row r="162" spans="1:3">
      <c r="A162" s="3" t="s">
        <v>464</v>
      </c>
    </row>
    <row r="163" spans="1:3">
      <c r="A163" s="4" t="s">
        <v>465</v>
      </c>
      <c r="B163" s="5" t="n">
        <v>3087000</v>
      </c>
      <c r="C163" s="5" t="n">
        <v>4465000</v>
      </c>
    </row>
    <row r="164" spans="1:3">
      <c r="A164" s="4" t="s">
        <v>466</v>
      </c>
      <c r="B164" s="5" t="n">
        <v>145828000</v>
      </c>
      <c r="C164" s="5" t="n">
        <v>160774000</v>
      </c>
    </row>
    <row r="165" spans="1:3">
      <c r="A165" s="4" t="s">
        <v>393</v>
      </c>
      <c r="B165" s="5" t="n">
        <v>148915000</v>
      </c>
      <c r="C165" s="5" t="n">
        <v>165239000</v>
      </c>
    </row>
    <row r="166" spans="1:3">
      <c r="A166" s="4" t="s">
        <v>509</v>
      </c>
    </row>
    <row r="167" spans="1:3">
      <c r="A167" s="3" t="s">
        <v>464</v>
      </c>
    </row>
    <row r="168" spans="1:3">
      <c r="A168" s="4" t="s">
        <v>465</v>
      </c>
      <c r="B168" s="5" t="n">
        <v>1101000</v>
      </c>
      <c r="C168" s="5" t="n">
        <v>1471000</v>
      </c>
    </row>
    <row r="169" spans="1:3">
      <c r="A169" s="4" t="s">
        <v>510</v>
      </c>
    </row>
    <row r="170" spans="1:3">
      <c r="A170" s="3" t="s">
        <v>464</v>
      </c>
    </row>
    <row r="171" spans="1:3">
      <c r="A171" s="4" t="s">
        <v>465</v>
      </c>
      <c r="B171" s="5" t="n">
        <v>332000</v>
      </c>
      <c r="C171" s="5" t="n">
        <v>969000</v>
      </c>
    </row>
    <row r="172" spans="1:3">
      <c r="A172" s="4" t="s">
        <v>511</v>
      </c>
    </row>
    <row r="173" spans="1:3">
      <c r="A173" s="3" t="s">
        <v>464</v>
      </c>
    </row>
    <row r="174" spans="1:3">
      <c r="A174" s="4" t="s">
        <v>465</v>
      </c>
      <c r="B174" s="5" t="n">
        <v>1654000</v>
      </c>
      <c r="C174" s="5" t="n">
        <v>2025000</v>
      </c>
    </row>
    <row r="175" spans="1:3">
      <c r="A175" s="4" t="s">
        <v>346</v>
      </c>
    </row>
    <row r="176" spans="1:3">
      <c r="A176" s="3" t="s">
        <v>464</v>
      </c>
    </row>
    <row r="177" spans="1:3">
      <c r="A177" s="4" t="s">
        <v>393</v>
      </c>
      <c r="B177" s="5" t="n">
        <v>87392000</v>
      </c>
      <c r="C177" s="5" t="n">
        <v>88821000</v>
      </c>
    </row>
    <row r="178" spans="1:3">
      <c r="A178" s="4" t="s">
        <v>382</v>
      </c>
    </row>
    <row r="179" spans="1:3">
      <c r="A179" s="3" t="s">
        <v>464</v>
      </c>
    </row>
    <row r="180" spans="1:3">
      <c r="A180" s="4" t="s">
        <v>393</v>
      </c>
      <c r="B180" s="5" t="n">
        <v>36094000</v>
      </c>
      <c r="C180" s="5" t="n">
        <v>40956000</v>
      </c>
    </row>
    <row r="181" spans="1:3">
      <c r="A181" s="4" t="s">
        <v>512</v>
      </c>
    </row>
    <row r="182" spans="1:3">
      <c r="A182" s="3" t="s">
        <v>464</v>
      </c>
    </row>
    <row r="183" spans="1:3">
      <c r="A183" s="4" t="s">
        <v>465</v>
      </c>
      <c r="B183" s="5" t="n">
        <v>1144000</v>
      </c>
      <c r="C183" s="5" t="n">
        <v>267000</v>
      </c>
    </row>
    <row r="184" spans="1:3">
      <c r="A184" s="4" t="s">
        <v>466</v>
      </c>
      <c r="B184" s="5" t="n">
        <v>86248000</v>
      </c>
      <c r="C184" s="5" t="n">
        <v>88554000</v>
      </c>
    </row>
    <row r="185" spans="1:3">
      <c r="A185" s="4" t="s">
        <v>393</v>
      </c>
      <c r="B185" s="5" t="n">
        <v>87392000</v>
      </c>
      <c r="C185" s="5" t="n">
        <v>88821000</v>
      </c>
    </row>
    <row r="186" spans="1:3">
      <c r="A186" s="4" t="s">
        <v>513</v>
      </c>
    </row>
    <row r="187" spans="1:3">
      <c r="A187" s="3" t="s">
        <v>464</v>
      </c>
    </row>
    <row r="188" spans="1:3">
      <c r="A188" s="4" t="s">
        <v>465</v>
      </c>
      <c r="B188" s="5" t="n">
        <v>154000</v>
      </c>
      <c r="C188" s="5" t="n">
        <v>173000</v>
      </c>
    </row>
    <row r="189" spans="1:3">
      <c r="A189" s="4" t="s">
        <v>514</v>
      </c>
    </row>
    <row r="190" spans="1:3">
      <c r="A190" s="3" t="s">
        <v>464</v>
      </c>
    </row>
    <row r="191" spans="1:3">
      <c r="A191" s="4" t="s">
        <v>465</v>
      </c>
      <c r="B191" s="5" t="n">
        <v>33000</v>
      </c>
      <c r="C191" s="5" t="n">
        <v>56000</v>
      </c>
    </row>
    <row r="192" spans="1:3">
      <c r="A192" s="4" t="s">
        <v>515</v>
      </c>
    </row>
    <row r="193" spans="1:3">
      <c r="A193" s="3" t="s">
        <v>464</v>
      </c>
    </row>
    <row r="194" spans="1:3">
      <c r="A194" s="4" t="s">
        <v>465</v>
      </c>
      <c r="B194" s="5" t="n">
        <v>957000</v>
      </c>
      <c r="C194" s="5" t="n">
        <v>38000</v>
      </c>
    </row>
    <row r="195" spans="1:3">
      <c r="A195" s="4" t="s">
        <v>516</v>
      </c>
    </row>
    <row r="196" spans="1:3">
      <c r="A196" s="3" t="s">
        <v>464</v>
      </c>
    </row>
    <row r="197" spans="1:3">
      <c r="A197" s="4" t="s">
        <v>465</v>
      </c>
      <c r="B197" s="5" t="n">
        <v>955000</v>
      </c>
      <c r="C197" s="5" t="n">
        <v>66000</v>
      </c>
    </row>
    <row r="198" spans="1:3">
      <c r="A198" s="4" t="s">
        <v>466</v>
      </c>
      <c r="B198" s="5" t="n">
        <v>50343000</v>
      </c>
      <c r="C198" s="5" t="n">
        <v>47799000</v>
      </c>
    </row>
    <row r="199" spans="1:3">
      <c r="A199" s="4" t="s">
        <v>393</v>
      </c>
      <c r="B199" s="5" t="n">
        <v>51298000</v>
      </c>
      <c r="C199" s="5" t="n">
        <v>47865000</v>
      </c>
    </row>
    <row r="200" spans="1:3">
      <c r="A200" s="4" t="s">
        <v>517</v>
      </c>
    </row>
    <row r="201" spans="1:3">
      <c r="A201" s="3" t="s">
        <v>464</v>
      </c>
    </row>
    <row r="202" spans="1:3">
      <c r="A202" s="4" t="s">
        <v>465</v>
      </c>
      <c r="B202" s="5" t="n">
        <v>18000</v>
      </c>
      <c r="C202" s="5" t="n">
        <v>37000</v>
      </c>
    </row>
    <row r="203" spans="1:3">
      <c r="A203" s="4" t="s">
        <v>518</v>
      </c>
    </row>
    <row r="204" spans="1:3">
      <c r="A204" s="3" t="s">
        <v>464</v>
      </c>
    </row>
    <row r="205" spans="1:3">
      <c r="A205" s="4" t="s">
        <v>465</v>
      </c>
      <c r="C205" s="5" t="n">
        <v>29000</v>
      </c>
    </row>
    <row r="206" spans="1:3">
      <c r="A206" s="4" t="s">
        <v>519</v>
      </c>
    </row>
    <row r="207" spans="1:3">
      <c r="A207" s="3" t="s">
        <v>464</v>
      </c>
    </row>
    <row r="208" spans="1:3">
      <c r="A208" s="4" t="s">
        <v>465</v>
      </c>
      <c r="B208" s="5" t="n">
        <v>937000</v>
      </c>
    </row>
    <row r="209" spans="1:3">
      <c r="A209" s="4" t="s">
        <v>520</v>
      </c>
    </row>
    <row r="210" spans="1:3">
      <c r="A210" s="3" t="s">
        <v>464</v>
      </c>
    </row>
    <row r="211" spans="1:3">
      <c r="A211" s="4" t="s">
        <v>465</v>
      </c>
      <c r="B211" s="5" t="n">
        <v>189000</v>
      </c>
      <c r="C211" s="5" t="n">
        <v>201000</v>
      </c>
    </row>
    <row r="212" spans="1:3">
      <c r="A212" s="4" t="s">
        <v>466</v>
      </c>
      <c r="B212" s="5" t="n">
        <v>35905000</v>
      </c>
      <c r="C212" s="5" t="n">
        <v>40755000</v>
      </c>
    </row>
    <row r="213" spans="1:3">
      <c r="A213" s="4" t="s">
        <v>393</v>
      </c>
      <c r="B213" s="5" t="n">
        <v>36094000</v>
      </c>
      <c r="C213" s="5" t="n">
        <v>40956000</v>
      </c>
    </row>
    <row r="214" spans="1:3">
      <c r="A214" s="4" t="s">
        <v>521</v>
      </c>
    </row>
    <row r="215" spans="1:3">
      <c r="A215" s="3" t="s">
        <v>464</v>
      </c>
    </row>
    <row r="216" spans="1:3">
      <c r="A216" s="4" t="s">
        <v>465</v>
      </c>
      <c r="B216" s="5" t="n">
        <v>136000</v>
      </c>
      <c r="C216" s="5" t="n">
        <v>136000</v>
      </c>
    </row>
    <row r="217" spans="1:3">
      <c r="A217" s="4" t="s">
        <v>522</v>
      </c>
    </row>
    <row r="218" spans="1:3">
      <c r="A218" s="3" t="s">
        <v>464</v>
      </c>
    </row>
    <row r="219" spans="1:3">
      <c r="A219" s="4" t="s">
        <v>465</v>
      </c>
      <c r="B219" s="5" t="n">
        <v>33000</v>
      </c>
      <c r="C219" s="5" t="n">
        <v>27000</v>
      </c>
    </row>
    <row r="220" spans="1:3">
      <c r="A220" s="4" t="s">
        <v>523</v>
      </c>
    </row>
    <row r="221" spans="1:3">
      <c r="A221" s="3" t="s">
        <v>464</v>
      </c>
    </row>
    <row r="222" spans="1:3">
      <c r="A222" s="4" t="s">
        <v>465</v>
      </c>
      <c r="B222" s="5" t="n">
        <v>20000</v>
      </c>
      <c r="C222" s="5" t="n">
        <v>38000</v>
      </c>
    </row>
    <row r="223" spans="1:3">
      <c r="A223" s="4" t="s">
        <v>347</v>
      </c>
    </row>
    <row r="224" spans="1:3">
      <c r="A224" s="3" t="s">
        <v>464</v>
      </c>
    </row>
    <row r="225" spans="1:3">
      <c r="A225" s="4" t="s">
        <v>393</v>
      </c>
      <c r="B225" s="5" t="n">
        <v>454554000</v>
      </c>
      <c r="C225" s="5" t="n">
        <v>427515000</v>
      </c>
    </row>
    <row r="226" spans="1:3">
      <c r="A226" s="4" t="s">
        <v>394</v>
      </c>
    </row>
    <row r="227" spans="1:3">
      <c r="A227" s="3" t="s">
        <v>464</v>
      </c>
    </row>
    <row r="228" spans="1:3">
      <c r="A228" s="4" t="s">
        <v>393</v>
      </c>
      <c r="B228" s="5" t="n">
        <v>101217000</v>
      </c>
      <c r="C228" s="5" t="n">
        <v>105692000</v>
      </c>
    </row>
    <row r="229" spans="1:3">
      <c r="A229" s="4" t="s">
        <v>524</v>
      </c>
    </row>
    <row r="230" spans="1:3">
      <c r="A230" s="3" t="s">
        <v>464</v>
      </c>
    </row>
    <row r="231" spans="1:3">
      <c r="A231" s="4" t="s">
        <v>465</v>
      </c>
      <c r="B231" s="5" t="n">
        <v>1242000</v>
      </c>
      <c r="C231" s="5" t="n">
        <v>2226000</v>
      </c>
    </row>
    <row r="232" spans="1:3">
      <c r="A232" s="4" t="s">
        <v>466</v>
      </c>
      <c r="B232" s="5" t="n">
        <v>453312000</v>
      </c>
      <c r="C232" s="5" t="n">
        <v>425289000</v>
      </c>
    </row>
    <row r="233" spans="1:3">
      <c r="A233" s="4" t="s">
        <v>393</v>
      </c>
      <c r="B233" s="5" t="n">
        <v>454554000</v>
      </c>
      <c r="C233" s="5" t="n">
        <v>427515000</v>
      </c>
    </row>
    <row r="234" spans="1:3">
      <c r="A234" s="4" t="s">
        <v>525</v>
      </c>
    </row>
    <row r="235" spans="1:3">
      <c r="A235" s="3" t="s">
        <v>464</v>
      </c>
    </row>
    <row r="236" spans="1:3">
      <c r="A236" s="4" t="s">
        <v>465</v>
      </c>
      <c r="B236" s="5" t="n">
        <v>856000</v>
      </c>
      <c r="C236" s="5" t="n">
        <v>475000</v>
      </c>
    </row>
    <row r="237" spans="1:3">
      <c r="A237" s="4" t="s">
        <v>526</v>
      </c>
    </row>
    <row r="238" spans="1:3">
      <c r="A238" s="3" t="s">
        <v>464</v>
      </c>
    </row>
    <row r="239" spans="1:3">
      <c r="A239" s="4" t="s">
        <v>465</v>
      </c>
      <c r="B239" s="5" t="n">
        <v>386000</v>
      </c>
      <c r="C239" s="5" t="n">
        <v>1751000</v>
      </c>
    </row>
    <row r="240" spans="1:3">
      <c r="A240" s="4" t="s">
        <v>527</v>
      </c>
    </row>
    <row r="241" spans="1:3">
      <c r="A241" s="3" t="s">
        <v>464</v>
      </c>
    </row>
    <row r="242" spans="1:3">
      <c r="A242" s="4" t="s">
        <v>465</v>
      </c>
      <c r="B242" s="5" t="n">
        <v>809000</v>
      </c>
      <c r="C242" s="5" t="n">
        <v>1062000</v>
      </c>
    </row>
    <row r="243" spans="1:3">
      <c r="A243" s="4" t="s">
        <v>466</v>
      </c>
      <c r="B243" s="5" t="n">
        <v>352528000</v>
      </c>
      <c r="C243" s="5" t="n">
        <v>320761000</v>
      </c>
    </row>
    <row r="244" spans="1:3">
      <c r="A244" s="4" t="s">
        <v>393</v>
      </c>
      <c r="B244" s="5" t="n">
        <v>353337000</v>
      </c>
      <c r="C244" s="5" t="n">
        <v>321823000</v>
      </c>
    </row>
    <row r="245" spans="1:3">
      <c r="A245" s="4" t="s">
        <v>528</v>
      </c>
    </row>
    <row r="246" spans="1:3">
      <c r="A246" s="3" t="s">
        <v>464</v>
      </c>
    </row>
    <row r="247" spans="1:3">
      <c r="A247" s="4" t="s">
        <v>465</v>
      </c>
      <c r="B247" s="5" t="n">
        <v>786000</v>
      </c>
      <c r="C247" s="5" t="n">
        <v>475000</v>
      </c>
    </row>
    <row r="248" spans="1:3">
      <c r="A248" s="4" t="s">
        <v>529</v>
      </c>
    </row>
    <row r="249" spans="1:3">
      <c r="A249" s="3" t="s">
        <v>464</v>
      </c>
    </row>
    <row r="250" spans="1:3">
      <c r="A250" s="4" t="s">
        <v>465</v>
      </c>
      <c r="B250" s="5" t="n">
        <v>23000</v>
      </c>
      <c r="C250" s="5" t="n">
        <v>587000</v>
      </c>
    </row>
    <row r="251" spans="1:3">
      <c r="A251" s="4" t="s">
        <v>530</v>
      </c>
    </row>
    <row r="252" spans="1:3">
      <c r="A252" s="3" t="s">
        <v>464</v>
      </c>
    </row>
    <row r="253" spans="1:3">
      <c r="A253" s="4" t="s">
        <v>465</v>
      </c>
      <c r="B253" s="5" t="n">
        <v>433000</v>
      </c>
      <c r="C253" s="5" t="n">
        <v>1164000</v>
      </c>
    </row>
    <row r="254" spans="1:3">
      <c r="A254" s="4" t="s">
        <v>466</v>
      </c>
      <c r="B254" s="5" t="n">
        <v>100784000</v>
      </c>
      <c r="C254" s="5" t="n">
        <v>104528000</v>
      </c>
    </row>
    <row r="255" spans="1:3">
      <c r="A255" s="4" t="s">
        <v>393</v>
      </c>
      <c r="B255" s="5" t="n">
        <v>101217000</v>
      </c>
      <c r="C255" s="5" t="n">
        <v>105692000</v>
      </c>
    </row>
    <row r="256" spans="1:3">
      <c r="A256" s="4" t="s">
        <v>531</v>
      </c>
    </row>
    <row r="257" spans="1:3">
      <c r="A257" s="3" t="s">
        <v>464</v>
      </c>
    </row>
    <row r="258" spans="1:3">
      <c r="A258" s="4" t="s">
        <v>465</v>
      </c>
      <c r="B258" s="5" t="n">
        <v>70000</v>
      </c>
    </row>
    <row r="259" spans="1:3">
      <c r="A259" s="4" t="s">
        <v>532</v>
      </c>
    </row>
    <row r="260" spans="1:3">
      <c r="A260" s="3" t="s">
        <v>464</v>
      </c>
    </row>
    <row r="261" spans="1:3">
      <c r="A261" s="4" t="s">
        <v>465</v>
      </c>
      <c r="B261" s="5" t="n">
        <v>363000</v>
      </c>
      <c r="C261" s="5" t="n">
        <v>1164000</v>
      </c>
    </row>
    <row r="262" spans="1:3">
      <c r="A262" s="4" t="s">
        <v>348</v>
      </c>
    </row>
    <row r="263" spans="1:3">
      <c r="A263" s="3" t="s">
        <v>464</v>
      </c>
    </row>
    <row r="264" spans="1:3">
      <c r="A264" s="4" t="s">
        <v>393</v>
      </c>
      <c r="B264" s="5" t="n">
        <v>119226000</v>
      </c>
      <c r="C264" s="5" t="n">
        <v>141167000</v>
      </c>
    </row>
    <row r="265" spans="1:3">
      <c r="A265" s="4" t="s">
        <v>385</v>
      </c>
    </row>
    <row r="266" spans="1:3">
      <c r="A266" s="3" t="s">
        <v>464</v>
      </c>
    </row>
    <row r="267" spans="1:3">
      <c r="A267" s="4" t="s">
        <v>393</v>
      </c>
      <c r="B267" s="5" t="n">
        <v>1819000</v>
      </c>
      <c r="C267" s="5" t="n">
        <v>2212000</v>
      </c>
    </row>
    <row r="268" spans="1:3">
      <c r="A268" s="4" t="s">
        <v>533</v>
      </c>
    </row>
    <row r="269" spans="1:3">
      <c r="A269" s="3" t="s">
        <v>464</v>
      </c>
    </row>
    <row r="270" spans="1:3">
      <c r="A270" s="4" t="s">
        <v>465</v>
      </c>
      <c r="B270" s="5" t="n">
        <v>11000</v>
      </c>
      <c r="C270" s="5" t="n">
        <v>530000</v>
      </c>
    </row>
    <row r="271" spans="1:3">
      <c r="A271" s="4" t="s">
        <v>466</v>
      </c>
      <c r="B271" s="5" t="n">
        <v>119215000</v>
      </c>
      <c r="C271" s="5" t="n">
        <v>140637000</v>
      </c>
    </row>
    <row r="272" spans="1:3">
      <c r="A272" s="4" t="s">
        <v>393</v>
      </c>
      <c r="B272" s="5" t="n">
        <v>119226000</v>
      </c>
      <c r="C272" s="5" t="n">
        <v>141167000</v>
      </c>
    </row>
    <row r="273" spans="1:3">
      <c r="A273" s="4" t="s">
        <v>534</v>
      </c>
    </row>
    <row r="274" spans="1:3">
      <c r="A274" s="3" t="s">
        <v>464</v>
      </c>
    </row>
    <row r="275" spans="1:3">
      <c r="A275" s="4" t="s">
        <v>465</v>
      </c>
      <c r="B275" s="5" t="n">
        <v>8000</v>
      </c>
      <c r="C275" s="5" t="n">
        <v>488000</v>
      </c>
    </row>
    <row r="276" spans="1:3">
      <c r="A276" s="4" t="s">
        <v>535</v>
      </c>
    </row>
    <row r="277" spans="1:3">
      <c r="A277" s="3" t="s">
        <v>464</v>
      </c>
    </row>
    <row r="278" spans="1:3">
      <c r="A278" s="4" t="s">
        <v>465</v>
      </c>
      <c r="B278" s="5" t="n">
        <v>3000</v>
      </c>
    </row>
    <row r="279" spans="1:3">
      <c r="A279" s="4" t="s">
        <v>536</v>
      </c>
    </row>
    <row r="280" spans="1:3">
      <c r="A280" s="3" t="s">
        <v>464</v>
      </c>
    </row>
    <row r="281" spans="1:3">
      <c r="A281" s="4" t="s">
        <v>465</v>
      </c>
      <c r="C281" s="5" t="n">
        <v>42000</v>
      </c>
    </row>
    <row r="282" spans="1:3">
      <c r="A282" s="4" t="s">
        <v>537</v>
      </c>
    </row>
    <row r="283" spans="1:3">
      <c r="A283" s="3" t="s">
        <v>464</v>
      </c>
    </row>
    <row r="284" spans="1:3">
      <c r="A284" s="4" t="s">
        <v>465</v>
      </c>
      <c r="B284" s="5" t="n">
        <v>7000</v>
      </c>
      <c r="C284" s="5" t="n">
        <v>479000</v>
      </c>
    </row>
    <row r="285" spans="1:3">
      <c r="A285" s="4" t="s">
        <v>466</v>
      </c>
      <c r="B285" s="5" t="n">
        <v>117400000</v>
      </c>
      <c r="C285" s="5" t="n">
        <v>138476000</v>
      </c>
    </row>
    <row r="286" spans="1:3">
      <c r="A286" s="4" t="s">
        <v>393</v>
      </c>
      <c r="B286" s="5" t="n">
        <v>117407000</v>
      </c>
      <c r="C286" s="5" t="n">
        <v>138955000</v>
      </c>
    </row>
    <row r="287" spans="1:3">
      <c r="A287" s="4" t="s">
        <v>538</v>
      </c>
    </row>
    <row r="288" spans="1:3">
      <c r="A288" s="3" t="s">
        <v>464</v>
      </c>
    </row>
    <row r="289" spans="1:3">
      <c r="A289" s="4" t="s">
        <v>465</v>
      </c>
      <c r="B289" s="5" t="n">
        <v>7000</v>
      </c>
      <c r="C289" s="5" t="n">
        <v>467000</v>
      </c>
    </row>
    <row r="290" spans="1:3">
      <c r="A290" s="4" t="s">
        <v>539</v>
      </c>
    </row>
    <row r="291" spans="1:3">
      <c r="A291" s="3" t="s">
        <v>464</v>
      </c>
    </row>
    <row r="292" spans="1:3">
      <c r="A292" s="4" t="s">
        <v>465</v>
      </c>
      <c r="C292" s="5" t="n">
        <v>12000</v>
      </c>
    </row>
    <row r="293" spans="1:3">
      <c r="A293" s="4" t="s">
        <v>540</v>
      </c>
    </row>
    <row r="294" spans="1:3">
      <c r="A294" s="3" t="s">
        <v>464</v>
      </c>
    </row>
    <row r="295" spans="1:3">
      <c r="A295" s="4" t="s">
        <v>465</v>
      </c>
      <c r="B295" s="5" t="n">
        <v>4000</v>
      </c>
      <c r="C295" s="5" t="n">
        <v>51000</v>
      </c>
    </row>
    <row r="296" spans="1:3">
      <c r="A296" s="4" t="s">
        <v>466</v>
      </c>
      <c r="B296" s="5" t="n">
        <v>1815000</v>
      </c>
      <c r="C296" s="5" t="n">
        <v>2161000</v>
      </c>
    </row>
    <row r="297" spans="1:3">
      <c r="A297" s="4" t="s">
        <v>393</v>
      </c>
      <c r="B297" s="5" t="n">
        <v>1819000</v>
      </c>
      <c r="C297" s="5" t="n">
        <v>2212000</v>
      </c>
    </row>
    <row r="298" spans="1:3">
      <c r="A298" s="4" t="s">
        <v>541</v>
      </c>
    </row>
    <row r="299" spans="1:3">
      <c r="A299" s="3" t="s">
        <v>464</v>
      </c>
    </row>
    <row r="300" spans="1:3">
      <c r="A300" s="4" t="s">
        <v>465</v>
      </c>
      <c r="B300" s="5" t="n">
        <v>1000</v>
      </c>
      <c r="C300" s="5" t="n">
        <v>21000</v>
      </c>
    </row>
    <row r="301" spans="1:3">
      <c r="A301" s="4" t="s">
        <v>542</v>
      </c>
    </row>
    <row r="302" spans="1:3">
      <c r="A302" s="3" t="s">
        <v>464</v>
      </c>
    </row>
    <row r="303" spans="1:3">
      <c r="A303" s="4" t="s">
        <v>465</v>
      </c>
      <c r="B303" s="5" t="n">
        <v>3000</v>
      </c>
    </row>
    <row r="304" spans="1:3">
      <c r="A304" s="4" t="s">
        <v>543</v>
      </c>
    </row>
    <row r="305" spans="1:3">
      <c r="A305" s="3" t="s">
        <v>464</v>
      </c>
    </row>
    <row r="306" spans="1:3">
      <c r="A306" s="4" t="s">
        <v>465</v>
      </c>
      <c r="C306" s="5" t="n">
        <v>30000</v>
      </c>
    </row>
    <row r="307" spans="1:3">
      <c r="A307" s="4" t="s">
        <v>349</v>
      </c>
    </row>
    <row r="308" spans="1:3">
      <c r="A308" s="3" t="s">
        <v>464</v>
      </c>
    </row>
    <row r="309" spans="1:3">
      <c r="A309" s="4" t="s">
        <v>393</v>
      </c>
      <c r="B309" s="5" t="n">
        <v>48476000</v>
      </c>
      <c r="C309" s="5" t="n">
        <v>46369000</v>
      </c>
    </row>
    <row r="310" spans="1:3">
      <c r="A310" s="4" t="s">
        <v>395</v>
      </c>
    </row>
    <row r="311" spans="1:3">
      <c r="A311" s="3" t="s">
        <v>464</v>
      </c>
    </row>
    <row r="312" spans="1:3">
      <c r="A312" s="4" t="s">
        <v>393</v>
      </c>
      <c r="B312" s="5" t="n">
        <v>16380000</v>
      </c>
      <c r="C312" s="5" t="n">
        <v>19428000</v>
      </c>
    </row>
    <row r="313" spans="1:3">
      <c r="A313" s="4" t="s">
        <v>544</v>
      </c>
    </row>
    <row r="314" spans="1:3">
      <c r="A314" s="3" t="s">
        <v>464</v>
      </c>
    </row>
    <row r="315" spans="1:3">
      <c r="A315" s="4" t="s">
        <v>465</v>
      </c>
      <c r="B315" s="5" t="n">
        <v>164000</v>
      </c>
      <c r="C315" s="5" t="n">
        <v>19000</v>
      </c>
    </row>
    <row r="316" spans="1:3">
      <c r="A316" s="4" t="s">
        <v>466</v>
      </c>
      <c r="B316" s="5" t="n">
        <v>48312000</v>
      </c>
      <c r="C316" s="5" t="n">
        <v>46350000</v>
      </c>
    </row>
    <row r="317" spans="1:3">
      <c r="A317" s="4" t="s">
        <v>393</v>
      </c>
      <c r="B317" s="5" t="n">
        <v>48476000</v>
      </c>
      <c r="C317" s="5" t="n">
        <v>46369000</v>
      </c>
    </row>
    <row r="318" spans="1:3">
      <c r="A318" s="4" t="s">
        <v>545</v>
      </c>
    </row>
    <row r="319" spans="1:3">
      <c r="A319" s="3" t="s">
        <v>464</v>
      </c>
    </row>
    <row r="320" spans="1:3">
      <c r="A320" s="4" t="s">
        <v>465</v>
      </c>
      <c r="C320" s="5" t="n">
        <v>19000</v>
      </c>
    </row>
    <row r="321" spans="1:3">
      <c r="A321" s="4" t="s">
        <v>546</v>
      </c>
    </row>
    <row r="322" spans="1:3">
      <c r="A322" s="3" t="s">
        <v>464</v>
      </c>
    </row>
    <row r="323" spans="1:3">
      <c r="A323" s="4" t="s">
        <v>465</v>
      </c>
      <c r="B323" s="5" t="n">
        <v>164000</v>
      </c>
    </row>
    <row r="324" spans="1:3">
      <c r="A324" s="4" t="s">
        <v>547</v>
      </c>
    </row>
    <row r="325" spans="1:3">
      <c r="A325" s="3" t="s">
        <v>464</v>
      </c>
    </row>
    <row r="326" spans="1:3">
      <c r="A326" s="4" t="s">
        <v>466</v>
      </c>
      <c r="B326" s="5" t="n">
        <v>32096000</v>
      </c>
      <c r="C326" s="5" t="n">
        <v>26941000</v>
      </c>
    </row>
    <row r="327" spans="1:3">
      <c r="A327" s="4" t="s">
        <v>393</v>
      </c>
      <c r="B327" s="5" t="n">
        <v>32096000</v>
      </c>
      <c r="C327" s="5" t="n">
        <v>26941000</v>
      </c>
    </row>
    <row r="328" spans="1:3">
      <c r="A328" s="4" t="s">
        <v>548</v>
      </c>
    </row>
    <row r="329" spans="1:3">
      <c r="A329" s="3" t="s">
        <v>464</v>
      </c>
    </row>
    <row r="330" spans="1:3">
      <c r="A330" s="4" t="s">
        <v>465</v>
      </c>
      <c r="B330" s="5" t="n">
        <v>164000</v>
      </c>
      <c r="C330" s="5" t="n">
        <v>19000</v>
      </c>
    </row>
    <row r="331" spans="1:3">
      <c r="A331" s="4" t="s">
        <v>466</v>
      </c>
      <c r="B331" s="5" t="n">
        <v>16216000</v>
      </c>
      <c r="C331" s="5" t="n">
        <v>19409000</v>
      </c>
    </row>
    <row r="332" spans="1:3">
      <c r="A332" s="4" t="s">
        <v>393</v>
      </c>
      <c r="B332" s="5" t="n">
        <v>16380000</v>
      </c>
      <c r="C332" s="5" t="n">
        <v>19428000</v>
      </c>
    </row>
    <row r="333" spans="1:3">
      <c r="A333" s="4" t="s">
        <v>549</v>
      </c>
    </row>
    <row r="334" spans="1:3">
      <c r="A334" s="3" t="s">
        <v>464</v>
      </c>
    </row>
    <row r="335" spans="1:3">
      <c r="A335" s="4" t="s">
        <v>465</v>
      </c>
      <c r="C335" s="5" t="n">
        <v>19000</v>
      </c>
    </row>
    <row r="336" spans="1:3">
      <c r="A336" s="4" t="s">
        <v>550</v>
      </c>
    </row>
    <row r="337" spans="1:3">
      <c r="A337" s="3" t="s">
        <v>464</v>
      </c>
    </row>
    <row r="338" spans="1:3">
      <c r="A338" s="4" t="s">
        <v>465</v>
      </c>
      <c r="B338" s="5" t="n">
        <v>164000</v>
      </c>
    </row>
    <row r="339" spans="1:3">
      <c r="A339" s="4" t="s">
        <v>350</v>
      </c>
    </row>
    <row r="340" spans="1:3">
      <c r="A340" s="3" t="s">
        <v>464</v>
      </c>
    </row>
    <row r="341" spans="1:3">
      <c r="A341" s="4" t="s">
        <v>393</v>
      </c>
      <c r="B341" s="5" t="n">
        <v>131932000</v>
      </c>
      <c r="C341" s="5" t="n">
        <v>139810000</v>
      </c>
    </row>
    <row r="342" spans="1:3">
      <c r="A342" s="4" t="s">
        <v>388</v>
      </c>
    </row>
    <row r="343" spans="1:3">
      <c r="A343" s="3" t="s">
        <v>464</v>
      </c>
    </row>
    <row r="344" spans="1:3">
      <c r="A344" s="4" t="s">
        <v>393</v>
      </c>
      <c r="B344" s="5" t="n">
        <v>7164000</v>
      </c>
      <c r="C344" s="5" t="n">
        <v>8175000</v>
      </c>
    </row>
    <row r="345" spans="1:3">
      <c r="A345" s="4" t="s">
        <v>551</v>
      </c>
    </row>
    <row r="346" spans="1:3">
      <c r="A346" s="3" t="s">
        <v>464</v>
      </c>
    </row>
    <row r="347" spans="1:3">
      <c r="A347" s="4" t="s">
        <v>465</v>
      </c>
      <c r="B347" s="5" t="n">
        <v>3184000</v>
      </c>
      <c r="C347" s="5" t="n">
        <v>2012000</v>
      </c>
    </row>
    <row r="348" spans="1:3">
      <c r="A348" s="4" t="s">
        <v>466</v>
      </c>
      <c r="B348" s="5" t="n">
        <v>128748000</v>
      </c>
      <c r="C348" s="5" t="n">
        <v>137798000</v>
      </c>
    </row>
    <row r="349" spans="1:3">
      <c r="A349" s="4" t="s">
        <v>393</v>
      </c>
      <c r="B349" s="5" t="n">
        <v>131932000</v>
      </c>
      <c r="C349" s="5" t="n">
        <v>139810000</v>
      </c>
    </row>
    <row r="350" spans="1:3">
      <c r="A350" s="4" t="s">
        <v>552</v>
      </c>
    </row>
    <row r="351" spans="1:3">
      <c r="A351" s="3" t="s">
        <v>464</v>
      </c>
    </row>
    <row r="352" spans="1:3">
      <c r="A352" s="4" t="s">
        <v>465</v>
      </c>
      <c r="B352" s="5" t="n">
        <v>1584000</v>
      </c>
      <c r="C352" s="5" t="n">
        <v>656000</v>
      </c>
    </row>
    <row r="353" spans="1:3">
      <c r="A353" s="4" t="s">
        <v>553</v>
      </c>
    </row>
    <row r="354" spans="1:3">
      <c r="A354" s="3" t="s">
        <v>464</v>
      </c>
    </row>
    <row r="355" spans="1:3">
      <c r="A355" s="4" t="s">
        <v>465</v>
      </c>
      <c r="B355" s="5" t="n">
        <v>55000</v>
      </c>
      <c r="C355" s="5" t="n">
        <v>706000</v>
      </c>
    </row>
    <row r="356" spans="1:3">
      <c r="A356" s="4" t="s">
        <v>554</v>
      </c>
    </row>
    <row r="357" spans="1:3">
      <c r="A357" s="3" t="s">
        <v>464</v>
      </c>
    </row>
    <row r="358" spans="1:3">
      <c r="A358" s="4" t="s">
        <v>465</v>
      </c>
      <c r="B358" s="5" t="n">
        <v>1545000</v>
      </c>
      <c r="C358" s="5" t="n">
        <v>650000</v>
      </c>
    </row>
    <row r="359" spans="1:3">
      <c r="A359" s="4" t="s">
        <v>555</v>
      </c>
    </row>
    <row r="360" spans="1:3">
      <c r="A360" s="3" t="s">
        <v>464</v>
      </c>
    </row>
    <row r="361" spans="1:3">
      <c r="A361" s="4" t="s">
        <v>465</v>
      </c>
      <c r="B361" s="5" t="n">
        <v>3184000</v>
      </c>
      <c r="C361" s="5" t="n">
        <v>2012000</v>
      </c>
    </row>
    <row r="362" spans="1:3">
      <c r="A362" s="4" t="s">
        <v>466</v>
      </c>
      <c r="B362" s="5" t="n">
        <v>121584000</v>
      </c>
      <c r="C362" s="5" t="n">
        <v>129623000</v>
      </c>
    </row>
    <row r="363" spans="1:3">
      <c r="A363" s="4" t="s">
        <v>393</v>
      </c>
      <c r="B363" s="5" t="n">
        <v>124768000</v>
      </c>
      <c r="C363" s="5" t="n">
        <v>131635000</v>
      </c>
    </row>
    <row r="364" spans="1:3">
      <c r="A364" s="4" t="s">
        <v>556</v>
      </c>
    </row>
    <row r="365" spans="1:3">
      <c r="A365" s="3" t="s">
        <v>464</v>
      </c>
    </row>
    <row r="366" spans="1:3">
      <c r="A366" s="4" t="s">
        <v>465</v>
      </c>
      <c r="B366" s="5" t="n">
        <v>1584000</v>
      </c>
      <c r="C366" s="5" t="n">
        <v>656000</v>
      </c>
    </row>
    <row r="367" spans="1:3">
      <c r="A367" s="4" t="s">
        <v>557</v>
      </c>
    </row>
    <row r="368" spans="1:3">
      <c r="A368" s="3" t="s">
        <v>464</v>
      </c>
    </row>
    <row r="369" spans="1:3">
      <c r="A369" s="4" t="s">
        <v>465</v>
      </c>
      <c r="B369" s="5" t="n">
        <v>55000</v>
      </c>
      <c r="C369" s="5" t="n">
        <v>706000</v>
      </c>
    </row>
    <row r="370" spans="1:3">
      <c r="A370" s="4" t="s">
        <v>558</v>
      </c>
    </row>
    <row r="371" spans="1:3">
      <c r="A371" s="3" t="s">
        <v>464</v>
      </c>
    </row>
    <row r="372" spans="1:3">
      <c r="A372" s="4" t="s">
        <v>465</v>
      </c>
      <c r="B372" s="5" t="n">
        <v>1545000</v>
      </c>
      <c r="C372" s="5" t="n">
        <v>650000</v>
      </c>
    </row>
    <row r="373" spans="1:3">
      <c r="A373" s="4" t="s">
        <v>559</v>
      </c>
    </row>
    <row r="374" spans="1:3">
      <c r="A374" s="3" t="s">
        <v>464</v>
      </c>
    </row>
    <row r="375" spans="1:3">
      <c r="A375" s="4" t="s">
        <v>466</v>
      </c>
      <c r="B375" s="5" t="n">
        <v>7164000</v>
      </c>
      <c r="C375" s="5" t="n">
        <v>8175000</v>
      </c>
    </row>
    <row r="376" spans="1:3">
      <c r="A376" s="4" t="s">
        <v>393</v>
      </c>
      <c r="B376" s="5" t="n">
        <v>7164000</v>
      </c>
      <c r="C376" s="5" t="n">
        <v>8175000</v>
      </c>
    </row>
    <row r="377" spans="1:3">
      <c r="A377" s="4" t="s">
        <v>351</v>
      </c>
    </row>
    <row r="378" spans="1:3">
      <c r="A378" s="3" t="s">
        <v>464</v>
      </c>
    </row>
    <row r="379" spans="1:3">
      <c r="A379" s="4" t="s">
        <v>393</v>
      </c>
      <c r="B379" s="5" t="n">
        <v>39469000</v>
      </c>
      <c r="C379" s="5" t="n">
        <v>42268000</v>
      </c>
    </row>
    <row r="380" spans="1:3">
      <c r="A380" s="4" t="s">
        <v>390</v>
      </c>
    </row>
    <row r="381" spans="1:3">
      <c r="A381" s="3" t="s">
        <v>464</v>
      </c>
    </row>
    <row r="382" spans="1:3">
      <c r="A382" s="4" t="s">
        <v>393</v>
      </c>
      <c r="B382" s="5" t="n">
        <v>1266000</v>
      </c>
      <c r="C382" s="5" t="n">
        <v>1441000</v>
      </c>
    </row>
    <row r="383" spans="1:3">
      <c r="A383" s="4" t="s">
        <v>560</v>
      </c>
    </row>
    <row r="384" spans="1:3">
      <c r="A384" s="3" t="s">
        <v>464</v>
      </c>
    </row>
    <row r="385" spans="1:3">
      <c r="A385" s="4" t="s">
        <v>465</v>
      </c>
      <c r="B385" s="5" t="n">
        <v>447000</v>
      </c>
      <c r="C385" s="5" t="n">
        <v>832000</v>
      </c>
    </row>
    <row r="386" spans="1:3">
      <c r="A386" s="4" t="s">
        <v>466</v>
      </c>
      <c r="B386" s="5" t="n">
        <v>39022000</v>
      </c>
      <c r="C386" s="5" t="n">
        <v>41436000</v>
      </c>
    </row>
    <row r="387" spans="1:3">
      <c r="A387" s="4" t="s">
        <v>393</v>
      </c>
      <c r="B387" s="5" t="n">
        <v>39469000</v>
      </c>
      <c r="C387" s="5" t="n">
        <v>42268000</v>
      </c>
    </row>
    <row r="388" spans="1:3">
      <c r="A388" s="4" t="s">
        <v>561</v>
      </c>
    </row>
    <row r="389" spans="1:3">
      <c r="A389" s="3" t="s">
        <v>464</v>
      </c>
    </row>
    <row r="390" spans="1:3">
      <c r="A390" s="4" t="s">
        <v>465</v>
      </c>
      <c r="B390" s="5" t="n">
        <v>259000</v>
      </c>
      <c r="C390" s="5" t="n">
        <v>533000</v>
      </c>
    </row>
    <row r="391" spans="1:3">
      <c r="A391" s="4" t="s">
        <v>562</v>
      </c>
    </row>
    <row r="392" spans="1:3">
      <c r="A392" s="3" t="s">
        <v>464</v>
      </c>
    </row>
    <row r="393" spans="1:3">
      <c r="A393" s="4" t="s">
        <v>465</v>
      </c>
      <c r="B393" s="5" t="n">
        <v>50000</v>
      </c>
      <c r="C393" s="5" t="n">
        <v>105000</v>
      </c>
    </row>
    <row r="394" spans="1:3">
      <c r="A394" s="4" t="s">
        <v>563</v>
      </c>
    </row>
    <row r="395" spans="1:3">
      <c r="A395" s="3" t="s">
        <v>464</v>
      </c>
    </row>
    <row r="396" spans="1:3">
      <c r="A396" s="4" t="s">
        <v>465</v>
      </c>
      <c r="B396" s="5" t="n">
        <v>138000</v>
      </c>
      <c r="C396" s="5" t="n">
        <v>194000</v>
      </c>
    </row>
    <row r="397" spans="1:3">
      <c r="A397" s="4" t="s">
        <v>564</v>
      </c>
    </row>
    <row r="398" spans="1:3">
      <c r="A398" s="3" t="s">
        <v>464</v>
      </c>
    </row>
    <row r="399" spans="1:3">
      <c r="A399" s="4" t="s">
        <v>465</v>
      </c>
      <c r="B399" s="5" t="n">
        <v>438000</v>
      </c>
      <c r="C399" s="5" t="n">
        <v>820000</v>
      </c>
    </row>
    <row r="400" spans="1:3">
      <c r="A400" s="4" t="s">
        <v>466</v>
      </c>
      <c r="B400" s="5" t="n">
        <v>37765000</v>
      </c>
      <c r="C400" s="5" t="n">
        <v>40007000</v>
      </c>
    </row>
    <row r="401" spans="1:3">
      <c r="A401" s="4" t="s">
        <v>393</v>
      </c>
      <c r="B401" s="5" t="n">
        <v>38203000</v>
      </c>
      <c r="C401" s="5" t="n">
        <v>40827000</v>
      </c>
    </row>
    <row r="402" spans="1:3">
      <c r="A402" s="4" t="s">
        <v>565</v>
      </c>
    </row>
    <row r="403" spans="1:3">
      <c r="A403" s="3" t="s">
        <v>464</v>
      </c>
    </row>
    <row r="404" spans="1:3">
      <c r="A404" s="4" t="s">
        <v>465</v>
      </c>
      <c r="B404" s="5" t="n">
        <v>250000</v>
      </c>
      <c r="C404" s="5" t="n">
        <v>531000</v>
      </c>
    </row>
    <row r="405" spans="1:3">
      <c r="A405" s="4" t="s">
        <v>566</v>
      </c>
    </row>
    <row r="406" spans="1:3">
      <c r="A406" s="3" t="s">
        <v>464</v>
      </c>
    </row>
    <row r="407" spans="1:3">
      <c r="A407" s="4" t="s">
        <v>465</v>
      </c>
      <c r="B407" s="5" t="n">
        <v>50000</v>
      </c>
      <c r="C407" s="5" t="n">
        <v>97000</v>
      </c>
    </row>
    <row r="408" spans="1:3">
      <c r="A408" s="4" t="s">
        <v>567</v>
      </c>
    </row>
    <row r="409" spans="1:3">
      <c r="A409" s="3" t="s">
        <v>464</v>
      </c>
    </row>
    <row r="410" spans="1:3">
      <c r="A410" s="4" t="s">
        <v>465</v>
      </c>
      <c r="B410" s="5" t="n">
        <v>138000</v>
      </c>
      <c r="C410" s="5" t="n">
        <v>192000</v>
      </c>
    </row>
    <row r="411" spans="1:3">
      <c r="A411" s="4" t="s">
        <v>568</v>
      </c>
    </row>
    <row r="412" spans="1:3">
      <c r="A412" s="3" t="s">
        <v>464</v>
      </c>
    </row>
    <row r="413" spans="1:3">
      <c r="A413" s="4" t="s">
        <v>465</v>
      </c>
      <c r="B413" s="5" t="n">
        <v>9000</v>
      </c>
      <c r="C413" s="5" t="n">
        <v>12000</v>
      </c>
    </row>
    <row r="414" spans="1:3">
      <c r="A414" s="4" t="s">
        <v>466</v>
      </c>
      <c r="B414" s="5" t="n">
        <v>1257000</v>
      </c>
      <c r="C414" s="5" t="n">
        <v>1429000</v>
      </c>
    </row>
    <row r="415" spans="1:3">
      <c r="A415" s="4" t="s">
        <v>393</v>
      </c>
      <c r="B415" s="5" t="n">
        <v>1266000</v>
      </c>
      <c r="C415" s="5" t="n">
        <v>1441000</v>
      </c>
    </row>
    <row r="416" spans="1:3">
      <c r="A416" s="4" t="s">
        <v>569</v>
      </c>
    </row>
    <row r="417" spans="1:3">
      <c r="A417" s="3" t="s">
        <v>464</v>
      </c>
    </row>
    <row r="418" spans="1:3">
      <c r="A418" s="4" t="s">
        <v>465</v>
      </c>
      <c r="B418" s="7" t="n">
        <v>9000</v>
      </c>
      <c r="C418" s="5" t="n">
        <v>2000</v>
      </c>
    </row>
    <row r="419" spans="1:3">
      <c r="A419" s="4" t="s">
        <v>570</v>
      </c>
    </row>
    <row r="420" spans="1:3">
      <c r="A420" s="3" t="s">
        <v>464</v>
      </c>
    </row>
    <row r="421" spans="1:3">
      <c r="A421" s="4" t="s">
        <v>465</v>
      </c>
      <c r="C421" s="5" t="n">
        <v>8000</v>
      </c>
    </row>
    <row r="422" spans="1:3">
      <c r="A422" s="4" t="s">
        <v>571</v>
      </c>
    </row>
    <row r="423" spans="1:3">
      <c r="A423" s="3" t="s">
        <v>464</v>
      </c>
    </row>
    <row r="424" spans="1:3">
      <c r="A424" s="4" t="s">
        <v>465</v>
      </c>
      <c r="C424" s="7"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3</v>
      </c>
    </row>
    <row r="3" spans="1:3">
      <c r="A3" s="3" t="s">
        <v>573</v>
      </c>
    </row>
    <row r="4" spans="1:3">
      <c r="A4" s="4" t="s">
        <v>574</v>
      </c>
      <c r="B4" s="7" t="n">
        <v>-11091</v>
      </c>
      <c r="C4" s="7" t="n">
        <v>-16792</v>
      </c>
    </row>
    <row r="5" spans="1:3">
      <c r="A5" s="4" t="s">
        <v>575</v>
      </c>
      <c r="B5" s="5" t="n">
        <v>1746</v>
      </c>
      <c r="C5" s="5" t="n">
        <v>3437</v>
      </c>
    </row>
    <row r="6" spans="1:3">
      <c r="A6" s="4" t="s">
        <v>576</v>
      </c>
      <c r="B6" s="5" t="n">
        <v>-1538</v>
      </c>
      <c r="C6" s="5" t="n">
        <v>-586</v>
      </c>
    </row>
    <row r="7" spans="1:3">
      <c r="A7" s="4" t="s">
        <v>577</v>
      </c>
      <c r="B7" s="7" t="n">
        <v>-10883</v>
      </c>
      <c r="C7" s="7" t="n">
        <v>-139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8</v>
      </c>
      <c r="B1" s="2" t="s">
        <v>1</v>
      </c>
      <c r="D1" s="2" t="s">
        <v>327</v>
      </c>
    </row>
    <row r="2" spans="1:4">
      <c r="B2" s="2" t="s">
        <v>2</v>
      </c>
      <c r="C2" s="2" t="s">
        <v>73</v>
      </c>
      <c r="D2" s="2" t="s">
        <v>25</v>
      </c>
    </row>
    <row r="3" spans="1:4">
      <c r="A3" s="3" t="s">
        <v>329</v>
      </c>
    </row>
    <row r="4" spans="1:4">
      <c r="A4" s="4" t="s">
        <v>579</v>
      </c>
      <c r="B4" s="7" t="n">
        <v>3701</v>
      </c>
      <c r="D4" s="7" t="n">
        <v>3144</v>
      </c>
    </row>
    <row r="5" spans="1:4">
      <c r="A5" s="4" t="s">
        <v>580</v>
      </c>
      <c r="B5" s="5" t="n">
        <v>3835</v>
      </c>
      <c r="D5" s="5" t="n">
        <v>3178</v>
      </c>
    </row>
    <row r="6" spans="1:4">
      <c r="A6" s="4" t="s">
        <v>581</v>
      </c>
      <c r="B6" s="5" t="n">
        <v>3691</v>
      </c>
      <c r="D6" s="5" t="n">
        <v>262</v>
      </c>
    </row>
    <row r="7" spans="1:4">
      <c r="A7" s="4" t="s">
        <v>582</v>
      </c>
      <c r="B7" s="5" t="n">
        <v>108</v>
      </c>
      <c r="D7" s="5" t="n">
        <v>166</v>
      </c>
    </row>
    <row r="8" spans="1:4">
      <c r="A8" s="4" t="s">
        <v>583</v>
      </c>
      <c r="B8" s="5" t="n">
        <v>2979</v>
      </c>
      <c r="C8" s="7" t="n">
        <v>1840</v>
      </c>
      <c r="D8" s="5" t="n">
        <v>2414</v>
      </c>
    </row>
    <row r="9" spans="1:4">
      <c r="A9" s="4" t="s">
        <v>584</v>
      </c>
      <c r="B9" s="5" t="n">
        <v>3101</v>
      </c>
      <c r="C9" s="5" t="n">
        <v>1901</v>
      </c>
      <c r="D9" s="5" t="n">
        <v>2480</v>
      </c>
    </row>
    <row r="10" spans="1:4">
      <c r="A10" s="4" t="s">
        <v>585</v>
      </c>
      <c r="B10" s="5" t="n">
        <v>1288</v>
      </c>
      <c r="C10" s="5" t="n">
        <v>601</v>
      </c>
      <c r="D10" s="5" t="n">
        <v>795</v>
      </c>
    </row>
    <row r="11" spans="1:4">
      <c r="A11" s="4" t="s">
        <v>586</v>
      </c>
      <c r="B11" s="5" t="n">
        <v>2805</v>
      </c>
      <c r="C11" s="5" t="n">
        <v>1298</v>
      </c>
      <c r="D11" s="5" t="n">
        <v>2151</v>
      </c>
    </row>
    <row r="12" spans="1:4">
      <c r="A12" s="4" t="s">
        <v>587</v>
      </c>
      <c r="B12" s="5" t="n">
        <v>77</v>
      </c>
      <c r="C12" s="5" t="n">
        <v>47</v>
      </c>
      <c r="D12" s="5" t="n">
        <v>114</v>
      </c>
    </row>
    <row r="13" spans="1:4">
      <c r="A13" s="4" t="s">
        <v>588</v>
      </c>
      <c r="B13" s="5" t="n">
        <v>6680</v>
      </c>
      <c r="C13" s="5" t="n">
        <v>1840</v>
      </c>
      <c r="D13" s="5" t="n">
        <v>5558</v>
      </c>
    </row>
    <row r="14" spans="1:4">
      <c r="A14" s="4" t="s">
        <v>589</v>
      </c>
      <c r="B14" s="5" t="n">
        <v>6936</v>
      </c>
      <c r="C14" s="5" t="n">
        <v>1901</v>
      </c>
      <c r="D14" s="5" t="n">
        <v>5658</v>
      </c>
    </row>
    <row r="15" spans="1:4">
      <c r="A15" s="4" t="s">
        <v>590</v>
      </c>
      <c r="B15" s="5" t="n">
        <v>1288</v>
      </c>
      <c r="C15" s="5" t="n">
        <v>601</v>
      </c>
      <c r="D15" s="5" t="n">
        <v>795</v>
      </c>
    </row>
    <row r="16" spans="1:4">
      <c r="A16" s="4" t="s">
        <v>591</v>
      </c>
      <c r="B16" s="5" t="n">
        <v>6496</v>
      </c>
      <c r="C16" s="5" t="n">
        <v>1298</v>
      </c>
      <c r="D16" s="5" t="n">
        <v>2413</v>
      </c>
    </row>
    <row r="17" spans="1:4">
      <c r="A17" s="4" t="s">
        <v>592</v>
      </c>
      <c r="B17" s="5" t="n">
        <v>185</v>
      </c>
      <c r="C17" s="5" t="n">
        <v>47</v>
      </c>
      <c r="D17" s="5" t="n">
        <v>280</v>
      </c>
    </row>
    <row r="18" spans="1:4">
      <c r="A18" s="4" t="s">
        <v>345</v>
      </c>
    </row>
    <row r="19" spans="1:4">
      <c r="A19" s="3" t="s">
        <v>329</v>
      </c>
    </row>
    <row r="20" spans="1:4">
      <c r="A20" s="4" t="s">
        <v>583</v>
      </c>
      <c r="C20" s="5" t="n">
        <v>77</v>
      </c>
      <c r="D20" s="5" t="n">
        <v>252</v>
      </c>
    </row>
    <row r="21" spans="1:4">
      <c r="A21" s="4" t="s">
        <v>584</v>
      </c>
      <c r="C21" s="5" t="n">
        <v>81</v>
      </c>
      <c r="D21" s="5" t="n">
        <v>260</v>
      </c>
    </row>
    <row r="22" spans="1:4">
      <c r="A22" s="4" t="s">
        <v>585</v>
      </c>
      <c r="C22" s="5" t="n">
        <v>35</v>
      </c>
      <c r="D22" s="5" t="n">
        <v>39</v>
      </c>
    </row>
    <row r="23" spans="1:4">
      <c r="A23" s="4" t="s">
        <v>586</v>
      </c>
      <c r="B23" s="5" t="n">
        <v>83</v>
      </c>
      <c r="C23" s="5" t="n">
        <v>81</v>
      </c>
      <c r="D23" s="5" t="n">
        <v>93</v>
      </c>
    </row>
    <row r="24" spans="1:4">
      <c r="A24" s="4" t="s">
        <v>587</v>
      </c>
      <c r="C24" s="5" t="n">
        <v>3</v>
      </c>
      <c r="D24" s="5" t="n">
        <v>13</v>
      </c>
    </row>
    <row r="25" spans="1:4">
      <c r="A25" s="4" t="s">
        <v>588</v>
      </c>
      <c r="C25" s="5" t="n">
        <v>77</v>
      </c>
      <c r="D25" s="5" t="n">
        <v>252</v>
      </c>
    </row>
    <row r="26" spans="1:4">
      <c r="A26" s="4" t="s">
        <v>589</v>
      </c>
      <c r="C26" s="5" t="n">
        <v>81</v>
      </c>
      <c r="D26" s="5" t="n">
        <v>260</v>
      </c>
    </row>
    <row r="27" spans="1:4">
      <c r="A27" s="4" t="s">
        <v>590</v>
      </c>
      <c r="C27" s="5" t="n">
        <v>35</v>
      </c>
      <c r="D27" s="5" t="n">
        <v>39</v>
      </c>
    </row>
    <row r="28" spans="1:4">
      <c r="A28" s="4" t="s">
        <v>591</v>
      </c>
      <c r="B28" s="5" t="n">
        <v>83</v>
      </c>
      <c r="C28" s="5" t="n">
        <v>81</v>
      </c>
      <c r="D28" s="5" t="n">
        <v>93</v>
      </c>
    </row>
    <row r="29" spans="1:4">
      <c r="A29" s="4" t="s">
        <v>592</v>
      </c>
      <c r="C29" s="5" t="n">
        <v>3</v>
      </c>
      <c r="D29" s="5" t="n">
        <v>13</v>
      </c>
    </row>
    <row r="30" spans="1:4">
      <c r="A30" s="4" t="s">
        <v>346</v>
      </c>
    </row>
    <row r="31" spans="1:4">
      <c r="A31" s="3" t="s">
        <v>329</v>
      </c>
    </row>
    <row r="32" spans="1:4">
      <c r="A32" s="4" t="s">
        <v>579</v>
      </c>
      <c r="B32" s="5" t="n">
        <v>476</v>
      </c>
    </row>
    <row r="33" spans="1:4">
      <c r="A33" s="4" t="s">
        <v>580</v>
      </c>
      <c r="B33" s="5" t="n">
        <v>476</v>
      </c>
    </row>
    <row r="34" spans="1:4">
      <c r="A34" s="4" t="s">
        <v>581</v>
      </c>
      <c r="B34" s="5" t="n">
        <v>317</v>
      </c>
    </row>
    <row r="35" spans="1:4">
      <c r="A35" s="4" t="s">
        <v>582</v>
      </c>
      <c r="B35" s="5" t="n">
        <v>12</v>
      </c>
    </row>
    <row r="36" spans="1:4">
      <c r="A36" s="4" t="s">
        <v>583</v>
      </c>
      <c r="B36" s="5" t="n">
        <v>461</v>
      </c>
    </row>
    <row r="37" spans="1:4">
      <c r="A37" s="4" t="s">
        <v>584</v>
      </c>
      <c r="B37" s="5" t="n">
        <v>461</v>
      </c>
    </row>
    <row r="38" spans="1:4">
      <c r="A38" s="4" t="s">
        <v>585</v>
      </c>
      <c r="B38" s="5" t="n">
        <v>348</v>
      </c>
    </row>
    <row r="39" spans="1:4">
      <c r="A39" s="4" t="s">
        <v>586</v>
      </c>
      <c r="B39" s="5" t="n">
        <v>307</v>
      </c>
    </row>
    <row r="40" spans="1:4">
      <c r="A40" s="4" t="s">
        <v>587</v>
      </c>
      <c r="B40" s="5" t="n">
        <v>11</v>
      </c>
    </row>
    <row r="41" spans="1:4">
      <c r="A41" s="4" t="s">
        <v>588</v>
      </c>
      <c r="B41" s="5" t="n">
        <v>937</v>
      </c>
    </row>
    <row r="42" spans="1:4">
      <c r="A42" s="4" t="s">
        <v>589</v>
      </c>
      <c r="B42" s="5" t="n">
        <v>937</v>
      </c>
    </row>
    <row r="43" spans="1:4">
      <c r="A43" s="4" t="s">
        <v>590</v>
      </c>
      <c r="B43" s="5" t="n">
        <v>348</v>
      </c>
    </row>
    <row r="44" spans="1:4">
      <c r="A44" s="4" t="s">
        <v>591</v>
      </c>
      <c r="B44" s="5" t="n">
        <v>624</v>
      </c>
    </row>
    <row r="45" spans="1:4">
      <c r="A45" s="4" t="s">
        <v>592</v>
      </c>
      <c r="B45" s="5" t="n">
        <v>23</v>
      </c>
    </row>
    <row r="46" spans="1:4">
      <c r="A46" s="4" t="s">
        <v>347</v>
      </c>
    </row>
    <row r="47" spans="1:4">
      <c r="A47" s="3" t="s">
        <v>329</v>
      </c>
    </row>
    <row r="48" spans="1:4">
      <c r="A48" s="4" t="s">
        <v>579</v>
      </c>
      <c r="B48" s="5" t="n">
        <v>22</v>
      </c>
    </row>
    <row r="49" spans="1:4">
      <c r="A49" s="4" t="s">
        <v>580</v>
      </c>
      <c r="B49" s="5" t="n">
        <v>23</v>
      </c>
    </row>
    <row r="50" spans="1:4">
      <c r="A50" s="4" t="s">
        <v>581</v>
      </c>
      <c r="B50" s="5" t="n">
        <v>15</v>
      </c>
    </row>
    <row r="51" spans="1:4">
      <c r="A51" s="4" t="s">
        <v>582</v>
      </c>
      <c r="B51" s="5" t="n">
        <v>1</v>
      </c>
    </row>
    <row r="52" spans="1:4">
      <c r="A52" s="4" t="s">
        <v>583</v>
      </c>
      <c r="B52" s="5" t="n">
        <v>435</v>
      </c>
      <c r="C52" s="5" t="n">
        <v>624</v>
      </c>
      <c r="D52" s="5" t="n">
        <v>462</v>
      </c>
    </row>
    <row r="53" spans="1:4">
      <c r="A53" s="4" t="s">
        <v>584</v>
      </c>
      <c r="B53" s="5" t="n">
        <v>470</v>
      </c>
      <c r="C53" s="5" t="n">
        <v>650</v>
      </c>
      <c r="D53" s="5" t="n">
        <v>483</v>
      </c>
    </row>
    <row r="54" spans="1:4">
      <c r="A54" s="4" t="s">
        <v>585</v>
      </c>
      <c r="B54" s="5" t="n">
        <v>6</v>
      </c>
      <c r="C54" s="5" t="n">
        <v>124</v>
      </c>
      <c r="D54" s="5" t="n">
        <v>19</v>
      </c>
    </row>
    <row r="55" spans="1:4">
      <c r="A55" s="4" t="s">
        <v>586</v>
      </c>
      <c r="B55" s="5" t="n">
        <v>448</v>
      </c>
      <c r="C55" s="5" t="n">
        <v>252</v>
      </c>
      <c r="D55" s="5" t="n">
        <v>423</v>
      </c>
    </row>
    <row r="56" spans="1:4">
      <c r="A56" s="4" t="s">
        <v>587</v>
      </c>
      <c r="B56" s="5" t="n">
        <v>10</v>
      </c>
      <c r="C56" s="5" t="n">
        <v>12</v>
      </c>
      <c r="D56" s="5" t="n">
        <v>14</v>
      </c>
    </row>
    <row r="57" spans="1:4">
      <c r="A57" s="4" t="s">
        <v>588</v>
      </c>
      <c r="B57" s="5" t="n">
        <v>457</v>
      </c>
      <c r="C57" s="5" t="n">
        <v>624</v>
      </c>
      <c r="D57" s="5" t="n">
        <v>462</v>
      </c>
    </row>
    <row r="58" spans="1:4">
      <c r="A58" s="4" t="s">
        <v>589</v>
      </c>
      <c r="B58" s="5" t="n">
        <v>493</v>
      </c>
      <c r="C58" s="5" t="n">
        <v>650</v>
      </c>
      <c r="D58" s="5" t="n">
        <v>483</v>
      </c>
    </row>
    <row r="59" spans="1:4">
      <c r="A59" s="4" t="s">
        <v>590</v>
      </c>
      <c r="B59" s="5" t="n">
        <v>6</v>
      </c>
      <c r="C59" s="5" t="n">
        <v>124</v>
      </c>
      <c r="D59" s="5" t="n">
        <v>19</v>
      </c>
    </row>
    <row r="60" spans="1:4">
      <c r="A60" s="4" t="s">
        <v>591</v>
      </c>
      <c r="B60" s="5" t="n">
        <v>463</v>
      </c>
      <c r="C60" s="5" t="n">
        <v>252</v>
      </c>
      <c r="D60" s="5" t="n">
        <v>423</v>
      </c>
    </row>
    <row r="61" spans="1:4">
      <c r="A61" s="4" t="s">
        <v>592</v>
      </c>
      <c r="B61" s="5" t="n">
        <v>11</v>
      </c>
      <c r="C61" s="5" t="n">
        <v>12</v>
      </c>
      <c r="D61" s="5" t="n">
        <v>14</v>
      </c>
    </row>
    <row r="62" spans="1:4">
      <c r="A62" s="4" t="s">
        <v>350</v>
      </c>
    </row>
    <row r="63" spans="1:4">
      <c r="A63" s="3" t="s">
        <v>329</v>
      </c>
    </row>
    <row r="64" spans="1:4">
      <c r="A64" s="4" t="s">
        <v>579</v>
      </c>
      <c r="B64" s="5" t="n">
        <v>3203</v>
      </c>
      <c r="D64" s="5" t="n">
        <v>3144</v>
      </c>
    </row>
    <row r="65" spans="1:4">
      <c r="A65" s="4" t="s">
        <v>580</v>
      </c>
      <c r="B65" s="5" t="n">
        <v>3336</v>
      </c>
      <c r="D65" s="5" t="n">
        <v>3178</v>
      </c>
    </row>
    <row r="66" spans="1:4">
      <c r="A66" s="4" t="s">
        <v>581</v>
      </c>
      <c r="B66" s="5" t="n">
        <v>3359</v>
      </c>
      <c r="D66" s="5" t="n">
        <v>262</v>
      </c>
    </row>
    <row r="67" spans="1:4">
      <c r="A67" s="4" t="s">
        <v>582</v>
      </c>
      <c r="B67" s="5" t="n">
        <v>95</v>
      </c>
      <c r="D67" s="5" t="n">
        <v>166</v>
      </c>
    </row>
    <row r="68" spans="1:4">
      <c r="A68" s="4" t="s">
        <v>583</v>
      </c>
      <c r="B68" s="5" t="n">
        <v>2083</v>
      </c>
      <c r="C68" s="5" t="n">
        <v>1139</v>
      </c>
      <c r="D68" s="5" t="n">
        <v>1700</v>
      </c>
    </row>
    <row r="69" spans="1:4">
      <c r="A69" s="4" t="s">
        <v>584</v>
      </c>
      <c r="B69" s="5" t="n">
        <v>2170</v>
      </c>
      <c r="C69" s="5" t="n">
        <v>1170</v>
      </c>
      <c r="D69" s="5" t="n">
        <v>1737</v>
      </c>
    </row>
    <row r="70" spans="1:4">
      <c r="A70" s="4" t="s">
        <v>585</v>
      </c>
      <c r="B70" s="5" t="n">
        <v>934</v>
      </c>
      <c r="C70" s="5" t="n">
        <v>442</v>
      </c>
      <c r="D70" s="5" t="n">
        <v>737</v>
      </c>
    </row>
    <row r="71" spans="1:4">
      <c r="A71" s="4" t="s">
        <v>586</v>
      </c>
      <c r="B71" s="5" t="n">
        <v>1967</v>
      </c>
      <c r="C71" s="5" t="n">
        <v>965</v>
      </c>
      <c r="D71" s="5" t="n">
        <v>1635</v>
      </c>
    </row>
    <row r="72" spans="1:4">
      <c r="A72" s="4" t="s">
        <v>587</v>
      </c>
      <c r="B72" s="5" t="n">
        <v>56</v>
      </c>
      <c r="C72" s="5" t="n">
        <v>32</v>
      </c>
      <c r="D72" s="5" t="n">
        <v>87</v>
      </c>
    </row>
    <row r="73" spans="1:4">
      <c r="A73" s="4" t="s">
        <v>588</v>
      </c>
      <c r="B73" s="5" t="n">
        <v>5286</v>
      </c>
      <c r="C73" s="5" t="n">
        <v>1139</v>
      </c>
      <c r="D73" s="5" t="n">
        <v>4844</v>
      </c>
    </row>
    <row r="74" spans="1:4">
      <c r="A74" s="4" t="s">
        <v>589</v>
      </c>
      <c r="B74" s="5" t="n">
        <v>5506</v>
      </c>
      <c r="C74" s="5" t="n">
        <v>1170</v>
      </c>
      <c r="D74" s="5" t="n">
        <v>4915</v>
      </c>
    </row>
    <row r="75" spans="1:4">
      <c r="A75" s="4" t="s">
        <v>590</v>
      </c>
      <c r="B75" s="5" t="n">
        <v>934</v>
      </c>
      <c r="C75" s="5" t="n">
        <v>442</v>
      </c>
      <c r="D75" s="5" t="n">
        <v>737</v>
      </c>
    </row>
    <row r="76" spans="1:4">
      <c r="A76" s="4" t="s">
        <v>591</v>
      </c>
      <c r="B76" s="5" t="n">
        <v>5326</v>
      </c>
      <c r="C76" s="5" t="n">
        <v>965</v>
      </c>
      <c r="D76" s="5" t="n">
        <v>1897</v>
      </c>
    </row>
    <row r="77" spans="1:4">
      <c r="A77" s="4" t="s">
        <v>592</v>
      </c>
      <c r="B77" s="7" t="n">
        <v>151</v>
      </c>
      <c r="C77" s="7" t="n">
        <v>32</v>
      </c>
      <c r="D77" s="7" t="n">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595</v>
      </c>
      <c r="B3" s="7" t="n">
        <v>15904</v>
      </c>
      <c r="C3" s="7" t="n">
        <v>13753</v>
      </c>
    </row>
    <row r="4" spans="1:3">
      <c r="A4" s="4" t="s">
        <v>345</v>
      </c>
    </row>
    <row r="5" spans="1:3">
      <c r="A5" s="3" t="s">
        <v>594</v>
      </c>
    </row>
    <row r="6" spans="1:3">
      <c r="A6" s="4" t="s">
        <v>595</v>
      </c>
      <c r="B6" s="5" t="n">
        <v>2074</v>
      </c>
      <c r="C6" s="5" t="n">
        <v>1724</v>
      </c>
    </row>
    <row r="7" spans="1:3">
      <c r="A7" s="4" t="s">
        <v>346</v>
      </c>
    </row>
    <row r="8" spans="1:3">
      <c r="A8" s="3" t="s">
        <v>594</v>
      </c>
    </row>
    <row r="9" spans="1:3">
      <c r="A9" s="4" t="s">
        <v>595</v>
      </c>
      <c r="B9" s="5" t="n">
        <v>1934</v>
      </c>
      <c r="C9" s="5" t="n">
        <v>1088</v>
      </c>
    </row>
    <row r="10" spans="1:3">
      <c r="A10" s="4" t="s">
        <v>347</v>
      </c>
    </row>
    <row r="11" spans="1:3">
      <c r="A11" s="3" t="s">
        <v>594</v>
      </c>
    </row>
    <row r="12" spans="1:3">
      <c r="A12" s="4" t="s">
        <v>595</v>
      </c>
      <c r="B12" s="5" t="n">
        <v>3125</v>
      </c>
      <c r="C12" s="5" t="n">
        <v>1963</v>
      </c>
    </row>
    <row r="13" spans="1:3">
      <c r="A13" s="4" t="s">
        <v>348</v>
      </c>
    </row>
    <row r="14" spans="1:3">
      <c r="A14" s="3" t="s">
        <v>594</v>
      </c>
    </row>
    <row r="15" spans="1:3">
      <c r="A15" s="4" t="s">
        <v>595</v>
      </c>
      <c r="C15" s="5" t="n">
        <v>75</v>
      </c>
    </row>
    <row r="16" spans="1:3">
      <c r="A16" s="4" t="s">
        <v>349</v>
      </c>
    </row>
    <row r="17" spans="1:3">
      <c r="A17" s="3" t="s">
        <v>594</v>
      </c>
    </row>
    <row r="18" spans="1:3">
      <c r="A18" s="4" t="s">
        <v>595</v>
      </c>
      <c r="B18" s="5" t="n">
        <v>164</v>
      </c>
    </row>
    <row r="19" spans="1:3">
      <c r="A19" s="4" t="s">
        <v>350</v>
      </c>
    </row>
    <row r="20" spans="1:3">
      <c r="A20" s="3" t="s">
        <v>594</v>
      </c>
    </row>
    <row r="21" spans="1:3">
      <c r="A21" s="4" t="s">
        <v>595</v>
      </c>
      <c r="B21" s="5" t="n">
        <v>8267</v>
      </c>
      <c r="C21" s="5" t="n">
        <v>8542</v>
      </c>
    </row>
    <row r="22" spans="1:3">
      <c r="A22" s="4" t="s">
        <v>351</v>
      </c>
    </row>
    <row r="23" spans="1:3">
      <c r="A23" s="3" t="s">
        <v>594</v>
      </c>
    </row>
    <row r="24" spans="1:3">
      <c r="A24" s="4" t="s">
        <v>595</v>
      </c>
      <c r="B24" s="5" t="n">
        <v>340</v>
      </c>
      <c r="C24" s="5" t="n">
        <v>361</v>
      </c>
    </row>
    <row r="25" spans="1:3">
      <c r="A25" s="4" t="s">
        <v>352</v>
      </c>
    </row>
    <row r="26" spans="1:3">
      <c r="A26" s="3" t="s">
        <v>594</v>
      </c>
    </row>
    <row r="27" spans="1:3">
      <c r="A27" s="4" t="s">
        <v>595</v>
      </c>
      <c r="B27" s="5" t="n">
        <v>14286</v>
      </c>
      <c r="C27" s="5" t="n">
        <v>12290</v>
      </c>
    </row>
    <row r="28" spans="1:3">
      <c r="A28" s="4" t="s">
        <v>355</v>
      </c>
    </row>
    <row r="29" spans="1:3">
      <c r="A29" s="3" t="s">
        <v>594</v>
      </c>
    </row>
    <row r="30" spans="1:3">
      <c r="A30" s="4" t="s">
        <v>595</v>
      </c>
      <c r="B30" s="5" t="n">
        <v>1130</v>
      </c>
      <c r="C30" s="5" t="n">
        <v>891</v>
      </c>
    </row>
    <row r="31" spans="1:3">
      <c r="A31" s="4" t="s">
        <v>356</v>
      </c>
    </row>
    <row r="32" spans="1:3">
      <c r="A32" s="3" t="s">
        <v>594</v>
      </c>
    </row>
    <row r="33" spans="1:3">
      <c r="A33" s="4" t="s">
        <v>595</v>
      </c>
      <c r="B33" s="5" t="n">
        <v>1848</v>
      </c>
      <c r="C33" s="5" t="n">
        <v>998</v>
      </c>
    </row>
    <row r="34" spans="1:3">
      <c r="A34" s="4" t="s">
        <v>357</v>
      </c>
    </row>
    <row r="35" spans="1:3">
      <c r="A35" s="3" t="s">
        <v>594</v>
      </c>
    </row>
    <row r="36" spans="1:3">
      <c r="A36" s="4" t="s">
        <v>595</v>
      </c>
      <c r="B36" s="5" t="n">
        <v>2961</v>
      </c>
      <c r="C36" s="5" t="n">
        <v>1799</v>
      </c>
    </row>
    <row r="37" spans="1:3">
      <c r="A37" s="4" t="s">
        <v>358</v>
      </c>
    </row>
    <row r="38" spans="1:3">
      <c r="A38" s="3" t="s">
        <v>594</v>
      </c>
    </row>
    <row r="39" spans="1:3">
      <c r="A39" s="4" t="s">
        <v>595</v>
      </c>
      <c r="C39" s="5" t="n">
        <v>12</v>
      </c>
    </row>
    <row r="40" spans="1:3">
      <c r="A40" s="4" t="s">
        <v>360</v>
      </c>
    </row>
    <row r="41" spans="1:3">
      <c r="A41" s="3" t="s">
        <v>594</v>
      </c>
    </row>
    <row r="42" spans="1:3">
      <c r="A42" s="4" t="s">
        <v>595</v>
      </c>
      <c r="B42" s="5" t="n">
        <v>8007</v>
      </c>
      <c r="C42" s="5" t="n">
        <v>8230</v>
      </c>
    </row>
    <row r="43" spans="1:3">
      <c r="A43" s="4" t="s">
        <v>361</v>
      </c>
    </row>
    <row r="44" spans="1:3">
      <c r="A44" s="3" t="s">
        <v>594</v>
      </c>
    </row>
    <row r="45" spans="1:3">
      <c r="A45" s="4" t="s">
        <v>595</v>
      </c>
      <c r="B45" s="5" t="n">
        <v>340</v>
      </c>
      <c r="C45" s="5" t="n">
        <v>360</v>
      </c>
    </row>
    <row r="46" spans="1:3">
      <c r="A46" s="4" t="s">
        <v>362</v>
      </c>
    </row>
    <row r="47" spans="1:3">
      <c r="A47" s="3" t="s">
        <v>594</v>
      </c>
    </row>
    <row r="48" spans="1:3">
      <c r="A48" s="4" t="s">
        <v>595</v>
      </c>
      <c r="B48" s="5" t="n">
        <v>1618</v>
      </c>
      <c r="C48" s="5" t="n">
        <v>1463</v>
      </c>
    </row>
    <row r="49" spans="1:3">
      <c r="A49" s="4" t="s">
        <v>363</v>
      </c>
    </row>
    <row r="50" spans="1:3">
      <c r="A50" s="3" t="s">
        <v>594</v>
      </c>
    </row>
    <row r="51" spans="1:3">
      <c r="A51" s="4" t="s">
        <v>595</v>
      </c>
      <c r="B51" s="5" t="n">
        <v>944</v>
      </c>
      <c r="C51" s="5" t="n">
        <v>833</v>
      </c>
    </row>
    <row r="52" spans="1:3">
      <c r="A52" s="4" t="s">
        <v>364</v>
      </c>
    </row>
    <row r="53" spans="1:3">
      <c r="A53" s="3" t="s">
        <v>594</v>
      </c>
    </row>
    <row r="54" spans="1:3">
      <c r="A54" s="4" t="s">
        <v>595</v>
      </c>
      <c r="B54" s="5" t="n">
        <v>86</v>
      </c>
      <c r="C54" s="5" t="n">
        <v>90</v>
      </c>
    </row>
    <row r="55" spans="1:3">
      <c r="A55" s="4" t="s">
        <v>365</v>
      </c>
    </row>
    <row r="56" spans="1:3">
      <c r="A56" s="3" t="s">
        <v>594</v>
      </c>
    </row>
    <row r="57" spans="1:3">
      <c r="A57" s="4" t="s">
        <v>595</v>
      </c>
      <c r="B57" s="5" t="n">
        <v>164</v>
      </c>
      <c r="C57" s="5" t="n">
        <v>164</v>
      </c>
    </row>
    <row r="58" spans="1:3">
      <c r="A58" s="4" t="s">
        <v>366</v>
      </c>
    </row>
    <row r="59" spans="1:3">
      <c r="A59" s="3" t="s">
        <v>594</v>
      </c>
    </row>
    <row r="60" spans="1:3">
      <c r="A60" s="4" t="s">
        <v>595</v>
      </c>
      <c r="C60" s="5" t="n">
        <v>63</v>
      </c>
    </row>
    <row r="61" spans="1:3">
      <c r="A61" s="4" t="s">
        <v>367</v>
      </c>
    </row>
    <row r="62" spans="1:3">
      <c r="A62" s="3" t="s">
        <v>594</v>
      </c>
    </row>
    <row r="63" spans="1:3">
      <c r="A63" s="4" t="s">
        <v>595</v>
      </c>
      <c r="B63" s="5" t="n">
        <v>164</v>
      </c>
    </row>
    <row r="64" spans="1:3">
      <c r="A64" s="4" t="s">
        <v>368</v>
      </c>
    </row>
    <row r="65" spans="1:3">
      <c r="A65" s="3" t="s">
        <v>594</v>
      </c>
    </row>
    <row r="66" spans="1:3">
      <c r="A66" s="4" t="s">
        <v>595</v>
      </c>
      <c r="B66" s="7" t="n">
        <v>260</v>
      </c>
      <c r="C66" s="5" t="n">
        <v>312</v>
      </c>
    </row>
    <row r="67" spans="1:3">
      <c r="A67" s="4" t="s">
        <v>369</v>
      </c>
    </row>
    <row r="68" spans="1:3">
      <c r="A68" s="3" t="s">
        <v>594</v>
      </c>
    </row>
    <row r="69" spans="1:3">
      <c r="A69" s="4" t="s">
        <v>595</v>
      </c>
      <c r="C69"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4</v>
      </c>
    </row>
    <row r="3" spans="1:3">
      <c r="A3" s="4" t="s">
        <v>595</v>
      </c>
      <c r="B3" s="7" t="n">
        <v>15904</v>
      </c>
      <c r="C3" s="7" t="n">
        <v>13753</v>
      </c>
    </row>
    <row r="4" spans="1:3">
      <c r="A4" s="4" t="s">
        <v>362</v>
      </c>
    </row>
    <row r="5" spans="1:3">
      <c r="A5" s="3" t="s">
        <v>594</v>
      </c>
    </row>
    <row r="6" spans="1:3">
      <c r="A6" s="4" t="s">
        <v>595</v>
      </c>
      <c r="B6" s="5" t="n">
        <v>1618</v>
      </c>
      <c r="C6" s="5" t="n">
        <v>1463</v>
      </c>
    </row>
    <row r="7" spans="1:3">
      <c r="A7" s="4" t="s">
        <v>597</v>
      </c>
    </row>
    <row r="8" spans="1:3">
      <c r="A8" s="3" t="s">
        <v>594</v>
      </c>
    </row>
    <row r="9" spans="1:3">
      <c r="A9" s="4" t="s">
        <v>595</v>
      </c>
      <c r="B9" s="7" t="n">
        <v>1700</v>
      </c>
      <c r="C9" s="7" t="n">
        <v>2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464</v>
      </c>
    </row>
    <row r="3" spans="1:3">
      <c r="A3" s="4" t="s">
        <v>599</v>
      </c>
      <c r="B3" s="7" t="n">
        <v>4076</v>
      </c>
      <c r="C3" s="7" t="n">
        <v>3704</v>
      </c>
    </row>
    <row r="4" spans="1:3">
      <c r="A4" s="4" t="s">
        <v>600</v>
      </c>
      <c r="B4" s="5" t="n">
        <v>71</v>
      </c>
      <c r="C4" s="5" t="n">
        <v>946</v>
      </c>
    </row>
    <row r="5" spans="1:3">
      <c r="A5" s="4" t="s">
        <v>601</v>
      </c>
      <c r="B5" s="5" t="n">
        <v>9910</v>
      </c>
      <c r="C5" s="5" t="n">
        <v>10410</v>
      </c>
    </row>
    <row r="6" spans="1:3">
      <c r="A6" s="4" t="s">
        <v>602</v>
      </c>
      <c r="B6" s="5" t="n">
        <v>14057</v>
      </c>
      <c r="C6" s="5" t="n">
        <v>15060</v>
      </c>
    </row>
    <row r="7" spans="1:3">
      <c r="A7" s="4" t="s">
        <v>476</v>
      </c>
    </row>
    <row r="8" spans="1:3">
      <c r="A8" s="3" t="s">
        <v>464</v>
      </c>
    </row>
    <row r="9" spans="1:3">
      <c r="A9" s="4" t="s">
        <v>599</v>
      </c>
      <c r="B9" s="5" t="n">
        <v>2432</v>
      </c>
      <c r="C9" s="5" t="n">
        <v>1851</v>
      </c>
    </row>
    <row r="10" spans="1:3">
      <c r="A10" s="4" t="s">
        <v>600</v>
      </c>
      <c r="B10" s="5" t="n">
        <v>71</v>
      </c>
      <c r="C10" s="5" t="n">
        <v>946</v>
      </c>
    </row>
    <row r="11" spans="1:3">
      <c r="A11" s="4" t="s">
        <v>601</v>
      </c>
      <c r="B11" s="5" t="n">
        <v>3049</v>
      </c>
      <c r="C11" s="5" t="n">
        <v>3154</v>
      </c>
    </row>
    <row r="12" spans="1:3">
      <c r="A12" s="4" t="s">
        <v>602</v>
      </c>
      <c r="B12" s="5" t="n">
        <v>5552</v>
      </c>
      <c r="C12" s="5" t="n">
        <v>5951</v>
      </c>
    </row>
    <row r="13" spans="1:3">
      <c r="A13" s="4" t="s">
        <v>603</v>
      </c>
    </row>
    <row r="14" spans="1:3">
      <c r="A14" s="3" t="s">
        <v>464</v>
      </c>
    </row>
    <row r="15" spans="1:3">
      <c r="A15" s="4" t="s">
        <v>599</v>
      </c>
      <c r="B15" s="5" t="n">
        <v>650</v>
      </c>
      <c r="C15" s="5" t="n">
        <v>568</v>
      </c>
    </row>
    <row r="16" spans="1:3">
      <c r="A16" s="4" t="s">
        <v>600</v>
      </c>
      <c r="B16" s="5" t="n">
        <v>71</v>
      </c>
      <c r="C16" s="5" t="n">
        <v>86</v>
      </c>
    </row>
    <row r="17" spans="1:3">
      <c r="A17" s="4" t="s">
        <v>601</v>
      </c>
      <c r="B17" s="5" t="n">
        <v>550</v>
      </c>
      <c r="C17" s="5" t="n">
        <v>387</v>
      </c>
    </row>
    <row r="18" spans="1:3">
      <c r="A18" s="4" t="s">
        <v>602</v>
      </c>
      <c r="B18" s="5" t="n">
        <v>1271</v>
      </c>
      <c r="C18" s="5" t="n">
        <v>1041</v>
      </c>
    </row>
    <row r="19" spans="1:3">
      <c r="A19" s="4" t="s">
        <v>604</v>
      </c>
    </row>
    <row r="20" spans="1:3">
      <c r="A20" s="3" t="s">
        <v>464</v>
      </c>
    </row>
    <row r="21" spans="1:3">
      <c r="A21" s="4" t="s">
        <v>599</v>
      </c>
      <c r="B21" s="5" t="n">
        <v>369</v>
      </c>
      <c r="C21" s="5" t="n">
        <v>331</v>
      </c>
    </row>
    <row r="22" spans="1:3">
      <c r="A22" s="4" t="s">
        <v>601</v>
      </c>
      <c r="B22" s="5" t="n">
        <v>941</v>
      </c>
      <c r="C22" s="5" t="n">
        <v>1050</v>
      </c>
    </row>
    <row r="23" spans="1:3">
      <c r="A23" s="4" t="s">
        <v>602</v>
      </c>
      <c r="B23" s="5" t="n">
        <v>1310</v>
      </c>
      <c r="C23" s="5" t="n">
        <v>1381</v>
      </c>
    </row>
    <row r="24" spans="1:3">
      <c r="A24" s="4" t="s">
        <v>605</v>
      </c>
    </row>
    <row r="25" spans="1:3">
      <c r="A25" s="3" t="s">
        <v>464</v>
      </c>
    </row>
    <row r="26" spans="1:3">
      <c r="A26" s="4" t="s">
        <v>599</v>
      </c>
      <c r="B26" s="5" t="n">
        <v>1227</v>
      </c>
      <c r="C26" s="5" t="n">
        <v>390</v>
      </c>
    </row>
    <row r="27" spans="1:3">
      <c r="A27" s="4" t="s">
        <v>600</v>
      </c>
      <c r="C27" s="5" t="n">
        <v>860</v>
      </c>
    </row>
    <row r="28" spans="1:3">
      <c r="A28" s="4" t="s">
        <v>601</v>
      </c>
      <c r="B28" s="5" t="n">
        <v>1558</v>
      </c>
      <c r="C28" s="5" t="n">
        <v>1717</v>
      </c>
    </row>
    <row r="29" spans="1:3">
      <c r="A29" s="4" t="s">
        <v>602</v>
      </c>
      <c r="B29" s="5" t="n">
        <v>2785</v>
      </c>
      <c r="C29" s="5" t="n">
        <v>2967</v>
      </c>
    </row>
    <row r="30" spans="1:3">
      <c r="A30" s="4" t="s">
        <v>606</v>
      </c>
    </row>
    <row r="31" spans="1:3">
      <c r="A31" s="3" t="s">
        <v>464</v>
      </c>
    </row>
    <row r="32" spans="1:3">
      <c r="A32" s="4" t="s">
        <v>599</v>
      </c>
      <c r="B32" s="5" t="n">
        <v>186</v>
      </c>
      <c r="C32" s="5" t="n">
        <v>562</v>
      </c>
    </row>
    <row r="33" spans="1:3">
      <c r="A33" s="4" t="s">
        <v>602</v>
      </c>
      <c r="B33" s="5" t="n">
        <v>186</v>
      </c>
      <c r="C33" s="5" t="n">
        <v>562</v>
      </c>
    </row>
    <row r="34" spans="1:3">
      <c r="A34" s="4" t="s">
        <v>488</v>
      </c>
    </row>
    <row r="35" spans="1:3">
      <c r="A35" s="3" t="s">
        <v>464</v>
      </c>
    </row>
    <row r="36" spans="1:3">
      <c r="A36" s="4" t="s">
        <v>599</v>
      </c>
      <c r="B36" s="5" t="n">
        <v>1644</v>
      </c>
      <c r="C36" s="5" t="n">
        <v>1853</v>
      </c>
    </row>
    <row r="37" spans="1:3">
      <c r="A37" s="4" t="s">
        <v>601</v>
      </c>
      <c r="B37" s="5" t="n">
        <v>6861</v>
      </c>
      <c r="C37" s="5" t="n">
        <v>7256</v>
      </c>
    </row>
    <row r="38" spans="1:3">
      <c r="A38" s="4" t="s">
        <v>602</v>
      </c>
      <c r="B38" s="5" t="n">
        <v>8505</v>
      </c>
      <c r="C38" s="5" t="n">
        <v>9109</v>
      </c>
    </row>
    <row r="39" spans="1:3">
      <c r="A39" s="4" t="s">
        <v>607</v>
      </c>
    </row>
    <row r="40" spans="1:3">
      <c r="A40" s="3" t="s">
        <v>464</v>
      </c>
    </row>
    <row r="41" spans="1:3">
      <c r="A41" s="4" t="s">
        <v>599</v>
      </c>
      <c r="B41" s="5" t="n">
        <v>1644</v>
      </c>
      <c r="C41" s="5" t="n">
        <v>1853</v>
      </c>
    </row>
    <row r="42" spans="1:3">
      <c r="A42" s="4" t="s">
        <v>601</v>
      </c>
      <c r="B42" s="5" t="n">
        <v>6659</v>
      </c>
      <c r="C42" s="5" t="n">
        <v>7088</v>
      </c>
    </row>
    <row r="43" spans="1:3">
      <c r="A43" s="4" t="s">
        <v>602</v>
      </c>
      <c r="B43" s="5" t="n">
        <v>8303</v>
      </c>
      <c r="C43" s="5" t="n">
        <v>8941</v>
      </c>
    </row>
    <row r="44" spans="1:3">
      <c r="A44" s="4" t="s">
        <v>608</v>
      </c>
    </row>
    <row r="45" spans="1:3">
      <c r="A45" s="3" t="s">
        <v>464</v>
      </c>
    </row>
    <row r="46" spans="1:3">
      <c r="A46" s="4" t="s">
        <v>601</v>
      </c>
      <c r="B46" s="5" t="n">
        <v>202</v>
      </c>
      <c r="C46" s="5" t="n">
        <v>168</v>
      </c>
    </row>
    <row r="47" spans="1:3">
      <c r="A47" s="4" t="s">
        <v>602</v>
      </c>
      <c r="B47" s="5" t="n">
        <v>202</v>
      </c>
      <c r="C47" s="5" t="n">
        <v>168</v>
      </c>
    </row>
    <row r="48" spans="1:3">
      <c r="A48" s="4" t="s">
        <v>352</v>
      </c>
    </row>
    <row r="49" spans="1:3">
      <c r="A49" s="3" t="s">
        <v>464</v>
      </c>
    </row>
    <row r="50" spans="1:3">
      <c r="A50" s="4" t="s">
        <v>599</v>
      </c>
      <c r="B50" s="5" t="n">
        <v>1084</v>
      </c>
      <c r="C50" s="5" t="n">
        <v>1271</v>
      </c>
    </row>
    <row r="51" spans="1:3">
      <c r="A51" s="4" t="s">
        <v>601</v>
      </c>
      <c r="B51" s="5" t="n">
        <v>9453</v>
      </c>
      <c r="C51" s="5" t="n">
        <v>9975</v>
      </c>
    </row>
    <row r="52" spans="1:3">
      <c r="A52" s="4" t="s">
        <v>602</v>
      </c>
      <c r="B52" s="5" t="n">
        <v>10537</v>
      </c>
      <c r="C52" s="5" t="n">
        <v>11246</v>
      </c>
    </row>
    <row r="53" spans="1:3">
      <c r="A53" s="4" t="s">
        <v>609</v>
      </c>
    </row>
    <row r="54" spans="1:3">
      <c r="A54" s="3" t="s">
        <v>464</v>
      </c>
    </row>
    <row r="55" spans="1:3">
      <c r="A55" s="4" t="s">
        <v>599</v>
      </c>
      <c r="B55" s="5" t="n">
        <v>1084</v>
      </c>
      <c r="C55" s="5" t="n">
        <v>1271</v>
      </c>
    </row>
    <row r="56" spans="1:3">
      <c r="A56" s="4" t="s">
        <v>601</v>
      </c>
      <c r="B56" s="5" t="n">
        <v>2852</v>
      </c>
      <c r="C56" s="5" t="n">
        <v>3032</v>
      </c>
    </row>
    <row r="57" spans="1:3">
      <c r="A57" s="4" t="s">
        <v>602</v>
      </c>
      <c r="B57" s="5" t="n">
        <v>3936</v>
      </c>
      <c r="C57" s="5" t="n">
        <v>4303</v>
      </c>
    </row>
    <row r="58" spans="1:3">
      <c r="A58" s="4" t="s">
        <v>610</v>
      </c>
    </row>
    <row r="59" spans="1:3">
      <c r="A59" s="3" t="s">
        <v>464</v>
      </c>
    </row>
    <row r="60" spans="1:3">
      <c r="A60" s="4" t="s">
        <v>599</v>
      </c>
      <c r="B60" s="5" t="n">
        <v>430</v>
      </c>
      <c r="C60" s="5" t="n">
        <v>276</v>
      </c>
    </row>
    <row r="61" spans="1:3">
      <c r="A61" s="4" t="s">
        <v>601</v>
      </c>
      <c r="B61" s="5" t="n">
        <v>426</v>
      </c>
      <c r="C61" s="5" t="n">
        <v>327</v>
      </c>
    </row>
    <row r="62" spans="1:3">
      <c r="A62" s="4" t="s">
        <v>602</v>
      </c>
      <c r="B62" s="5" t="n">
        <v>856</v>
      </c>
      <c r="C62" s="5" t="n">
        <v>603</v>
      </c>
    </row>
    <row r="63" spans="1:3">
      <c r="A63" s="4" t="s">
        <v>611</v>
      </c>
    </row>
    <row r="64" spans="1:3">
      <c r="A64" s="3" t="s">
        <v>464</v>
      </c>
    </row>
    <row r="65" spans="1:3">
      <c r="A65" s="4" t="s">
        <v>599</v>
      </c>
      <c r="B65" s="5" t="n">
        <v>369</v>
      </c>
      <c r="C65" s="5" t="n">
        <v>331</v>
      </c>
    </row>
    <row r="66" spans="1:3">
      <c r="A66" s="4" t="s">
        <v>601</v>
      </c>
      <c r="B66" s="5" t="n">
        <v>868</v>
      </c>
      <c r="C66" s="5" t="n">
        <v>988</v>
      </c>
    </row>
    <row r="67" spans="1:3">
      <c r="A67" s="4" t="s">
        <v>602</v>
      </c>
      <c r="B67" s="5" t="n">
        <v>1237</v>
      </c>
      <c r="C67" s="5" t="n">
        <v>1319</v>
      </c>
    </row>
    <row r="68" spans="1:3">
      <c r="A68" s="4" t="s">
        <v>612</v>
      </c>
    </row>
    <row r="69" spans="1:3">
      <c r="A69" s="3" t="s">
        <v>464</v>
      </c>
    </row>
    <row r="70" spans="1:3">
      <c r="A70" s="4" t="s">
        <v>599</v>
      </c>
      <c r="B70" s="5" t="n">
        <v>99</v>
      </c>
      <c r="C70" s="5" t="n">
        <v>102</v>
      </c>
    </row>
    <row r="71" spans="1:3">
      <c r="A71" s="4" t="s">
        <v>601</v>
      </c>
      <c r="B71" s="5" t="n">
        <v>1558</v>
      </c>
      <c r="C71" s="5" t="n">
        <v>1717</v>
      </c>
    </row>
    <row r="72" spans="1:3">
      <c r="A72" s="4" t="s">
        <v>602</v>
      </c>
      <c r="B72" s="5" t="n">
        <v>1657</v>
      </c>
      <c r="C72" s="5" t="n">
        <v>1819</v>
      </c>
    </row>
    <row r="73" spans="1:3">
      <c r="A73" s="4" t="s">
        <v>613</v>
      </c>
    </row>
    <row r="74" spans="1:3">
      <c r="A74" s="3" t="s">
        <v>464</v>
      </c>
    </row>
    <row r="75" spans="1:3">
      <c r="A75" s="4" t="s">
        <v>599</v>
      </c>
      <c r="B75" s="5" t="n">
        <v>186</v>
      </c>
      <c r="C75" s="5" t="n">
        <v>562</v>
      </c>
    </row>
    <row r="76" spans="1:3">
      <c r="A76" s="4" t="s">
        <v>602</v>
      </c>
      <c r="B76" s="5" t="n">
        <v>186</v>
      </c>
      <c r="C76" s="5" t="n">
        <v>562</v>
      </c>
    </row>
    <row r="77" spans="1:3">
      <c r="A77" s="4" t="s">
        <v>614</v>
      </c>
    </row>
    <row r="78" spans="1:3">
      <c r="A78" s="3" t="s">
        <v>464</v>
      </c>
    </row>
    <row r="79" spans="1:3">
      <c r="A79" s="4" t="s">
        <v>601</v>
      </c>
      <c r="B79" s="5" t="n">
        <v>6601</v>
      </c>
      <c r="C79" s="5" t="n">
        <v>6943</v>
      </c>
    </row>
    <row r="80" spans="1:3">
      <c r="A80" s="4" t="s">
        <v>602</v>
      </c>
      <c r="B80" s="5" t="n">
        <v>6601</v>
      </c>
      <c r="C80" s="5" t="n">
        <v>6943</v>
      </c>
    </row>
    <row r="81" spans="1:3">
      <c r="A81" s="4" t="s">
        <v>615</v>
      </c>
    </row>
    <row r="82" spans="1:3">
      <c r="A82" s="3" t="s">
        <v>464</v>
      </c>
    </row>
    <row r="83" spans="1:3">
      <c r="A83" s="4" t="s">
        <v>601</v>
      </c>
      <c r="B83" s="5" t="n">
        <v>6399</v>
      </c>
      <c r="C83" s="5" t="n">
        <v>6775</v>
      </c>
    </row>
    <row r="84" spans="1:3">
      <c r="A84" s="4" t="s">
        <v>602</v>
      </c>
      <c r="B84" s="5" t="n">
        <v>6399</v>
      </c>
      <c r="C84" s="5" t="n">
        <v>6775</v>
      </c>
    </row>
    <row r="85" spans="1:3">
      <c r="A85" s="4" t="s">
        <v>616</v>
      </c>
    </row>
    <row r="86" spans="1:3">
      <c r="A86" s="3" t="s">
        <v>464</v>
      </c>
    </row>
    <row r="87" spans="1:3">
      <c r="A87" s="4" t="s">
        <v>601</v>
      </c>
      <c r="B87" s="5" t="n">
        <v>202</v>
      </c>
      <c r="C87" s="5" t="n">
        <v>168</v>
      </c>
    </row>
    <row r="88" spans="1:3">
      <c r="A88" s="4" t="s">
        <v>602</v>
      </c>
      <c r="B88" s="5" t="n">
        <v>202</v>
      </c>
      <c r="C88" s="5" t="n">
        <v>168</v>
      </c>
    </row>
    <row r="89" spans="1:3">
      <c r="A89" s="4" t="s">
        <v>362</v>
      </c>
    </row>
    <row r="90" spans="1:3">
      <c r="A90" s="3" t="s">
        <v>464</v>
      </c>
    </row>
    <row r="91" spans="1:3">
      <c r="A91" s="4" t="s">
        <v>599</v>
      </c>
      <c r="B91" s="5" t="n">
        <v>2992</v>
      </c>
    </row>
    <row r="92" spans="1:3">
      <c r="A92" s="4" t="s">
        <v>600</v>
      </c>
      <c r="B92" s="5" t="n">
        <v>71</v>
      </c>
    </row>
    <row r="93" spans="1:3">
      <c r="A93" s="4" t="s">
        <v>601</v>
      </c>
      <c r="B93" s="5" t="n">
        <v>457</v>
      </c>
    </row>
    <row r="94" spans="1:3">
      <c r="A94" s="4" t="s">
        <v>602</v>
      </c>
      <c r="B94" s="5" t="n">
        <v>3520</v>
      </c>
    </row>
    <row r="95" spans="1:3">
      <c r="A95" s="4" t="s">
        <v>617</v>
      </c>
    </row>
    <row r="96" spans="1:3">
      <c r="A96" s="3" t="s">
        <v>464</v>
      </c>
    </row>
    <row r="97" spans="1:3">
      <c r="A97" s="4" t="s">
        <v>599</v>
      </c>
      <c r="B97" s="5" t="n">
        <v>1348</v>
      </c>
    </row>
    <row r="98" spans="1:3">
      <c r="A98" s="4" t="s">
        <v>600</v>
      </c>
      <c r="B98" s="5" t="n">
        <v>71</v>
      </c>
    </row>
    <row r="99" spans="1:3">
      <c r="A99" s="4" t="s">
        <v>601</v>
      </c>
      <c r="B99" s="5" t="n">
        <v>197</v>
      </c>
    </row>
    <row r="100" spans="1:3">
      <c r="A100" s="4" t="s">
        <v>602</v>
      </c>
      <c r="B100" s="5" t="n">
        <v>1616</v>
      </c>
    </row>
    <row r="101" spans="1:3">
      <c r="A101" s="4" t="s">
        <v>618</v>
      </c>
    </row>
    <row r="102" spans="1:3">
      <c r="A102" s="3" t="s">
        <v>464</v>
      </c>
    </row>
    <row r="103" spans="1:3">
      <c r="A103" s="4" t="s">
        <v>599</v>
      </c>
      <c r="B103" s="5" t="n">
        <v>220</v>
      </c>
    </row>
    <row r="104" spans="1:3">
      <c r="A104" s="4" t="s">
        <v>600</v>
      </c>
      <c r="B104" s="5" t="n">
        <v>71</v>
      </c>
    </row>
    <row r="105" spans="1:3">
      <c r="A105" s="4" t="s">
        <v>601</v>
      </c>
      <c r="B105" s="5" t="n">
        <v>124</v>
      </c>
    </row>
    <row r="106" spans="1:3">
      <c r="A106" s="4" t="s">
        <v>602</v>
      </c>
      <c r="B106" s="5" t="n">
        <v>415</v>
      </c>
    </row>
    <row r="107" spans="1:3">
      <c r="A107" s="4" t="s">
        <v>619</v>
      </c>
    </row>
    <row r="108" spans="1:3">
      <c r="A108" s="3" t="s">
        <v>464</v>
      </c>
    </row>
    <row r="109" spans="1:3">
      <c r="A109" s="4" t="s">
        <v>601</v>
      </c>
      <c r="B109" s="5" t="n">
        <v>73</v>
      </c>
    </row>
    <row r="110" spans="1:3">
      <c r="A110" s="4" t="s">
        <v>602</v>
      </c>
      <c r="B110" s="5" t="n">
        <v>73</v>
      </c>
    </row>
    <row r="111" spans="1:3">
      <c r="A111" s="4" t="s">
        <v>620</v>
      </c>
    </row>
    <row r="112" spans="1:3">
      <c r="A112" s="3" t="s">
        <v>464</v>
      </c>
    </row>
    <row r="113" spans="1:3">
      <c r="A113" s="4" t="s">
        <v>599</v>
      </c>
      <c r="B113" s="5" t="n">
        <v>1128</v>
      </c>
    </row>
    <row r="114" spans="1:3">
      <c r="A114" s="4" t="s">
        <v>602</v>
      </c>
      <c r="B114" s="5" t="n">
        <v>1128</v>
      </c>
    </row>
    <row r="115" spans="1:3">
      <c r="A115" s="4" t="s">
        <v>621</v>
      </c>
    </row>
    <row r="116" spans="1:3">
      <c r="A116" s="3" t="s">
        <v>464</v>
      </c>
    </row>
    <row r="117" spans="1:3">
      <c r="A117" s="4" t="s">
        <v>599</v>
      </c>
      <c r="B117" s="5" t="n">
        <v>1644</v>
      </c>
    </row>
    <row r="118" spans="1:3">
      <c r="A118" s="4" t="s">
        <v>601</v>
      </c>
      <c r="B118" s="5" t="n">
        <v>260</v>
      </c>
    </row>
    <row r="119" spans="1:3">
      <c r="A119" s="4" t="s">
        <v>602</v>
      </c>
      <c r="B119" s="5" t="n">
        <v>1904</v>
      </c>
    </row>
    <row r="120" spans="1:3">
      <c r="A120" s="4" t="s">
        <v>622</v>
      </c>
    </row>
    <row r="121" spans="1:3">
      <c r="A121" s="3" t="s">
        <v>464</v>
      </c>
    </row>
    <row r="122" spans="1:3">
      <c r="A122" s="4" t="s">
        <v>599</v>
      </c>
      <c r="B122" s="5" t="n">
        <v>1644</v>
      </c>
    </row>
    <row r="123" spans="1:3">
      <c r="A123" s="4" t="s">
        <v>601</v>
      </c>
      <c r="B123" s="5" t="n">
        <v>260</v>
      </c>
    </row>
    <row r="124" spans="1:3">
      <c r="A124" s="4" t="s">
        <v>602</v>
      </c>
      <c r="B124" s="7" t="n">
        <v>1904</v>
      </c>
    </row>
    <row r="125" spans="1:3">
      <c r="A125" s="4" t="s">
        <v>623</v>
      </c>
    </row>
    <row r="126" spans="1:3">
      <c r="A126" s="3" t="s">
        <v>464</v>
      </c>
    </row>
    <row r="127" spans="1:3">
      <c r="A127" s="4" t="s">
        <v>599</v>
      </c>
      <c r="C127" s="5" t="n">
        <v>2433</v>
      </c>
    </row>
    <row r="128" spans="1:3">
      <c r="A128" s="4" t="s">
        <v>600</v>
      </c>
      <c r="C128" s="5" t="n">
        <v>946</v>
      </c>
    </row>
    <row r="129" spans="1:3">
      <c r="A129" s="4" t="s">
        <v>601</v>
      </c>
      <c r="C129" s="5" t="n">
        <v>435</v>
      </c>
    </row>
    <row r="130" spans="1:3">
      <c r="A130" s="4" t="s">
        <v>602</v>
      </c>
      <c r="C130" s="5" t="n">
        <v>3814</v>
      </c>
    </row>
    <row r="131" spans="1:3">
      <c r="A131" s="4" t="s">
        <v>624</v>
      </c>
    </row>
    <row r="132" spans="1:3">
      <c r="A132" s="3" t="s">
        <v>464</v>
      </c>
    </row>
    <row r="133" spans="1:3">
      <c r="A133" s="4" t="s">
        <v>599</v>
      </c>
      <c r="C133" s="5" t="n">
        <v>580</v>
      </c>
    </row>
    <row r="134" spans="1:3">
      <c r="A134" s="4" t="s">
        <v>600</v>
      </c>
      <c r="C134" s="5" t="n">
        <v>946</v>
      </c>
    </row>
    <row r="135" spans="1:3">
      <c r="A135" s="4" t="s">
        <v>601</v>
      </c>
      <c r="C135" s="5" t="n">
        <v>122</v>
      </c>
    </row>
    <row r="136" spans="1:3">
      <c r="A136" s="4" t="s">
        <v>602</v>
      </c>
      <c r="C136" s="5" t="n">
        <v>1648</v>
      </c>
    </row>
    <row r="137" spans="1:3">
      <c r="A137" s="4" t="s">
        <v>625</v>
      </c>
    </row>
    <row r="138" spans="1:3">
      <c r="A138" s="3" t="s">
        <v>464</v>
      </c>
    </row>
    <row r="139" spans="1:3">
      <c r="A139" s="4" t="s">
        <v>599</v>
      </c>
      <c r="C139" s="5" t="n">
        <v>292</v>
      </c>
    </row>
    <row r="140" spans="1:3">
      <c r="A140" s="4" t="s">
        <v>600</v>
      </c>
      <c r="C140" s="5" t="n">
        <v>86</v>
      </c>
    </row>
    <row r="141" spans="1:3">
      <c r="A141" s="4" t="s">
        <v>601</v>
      </c>
      <c r="C141" s="5" t="n">
        <v>60</v>
      </c>
    </row>
    <row r="142" spans="1:3">
      <c r="A142" s="4" t="s">
        <v>602</v>
      </c>
      <c r="C142" s="5" t="n">
        <v>438</v>
      </c>
    </row>
    <row r="143" spans="1:3">
      <c r="A143" s="4" t="s">
        <v>626</v>
      </c>
    </row>
    <row r="144" spans="1:3">
      <c r="A144" s="3" t="s">
        <v>464</v>
      </c>
    </row>
    <row r="145" spans="1:3">
      <c r="A145" s="4" t="s">
        <v>601</v>
      </c>
      <c r="C145" s="5" t="n">
        <v>62</v>
      </c>
    </row>
    <row r="146" spans="1:3">
      <c r="A146" s="4" t="s">
        <v>602</v>
      </c>
      <c r="C146" s="5" t="n">
        <v>62</v>
      </c>
    </row>
    <row r="147" spans="1:3">
      <c r="A147" s="4" t="s">
        <v>627</v>
      </c>
    </row>
    <row r="148" spans="1:3">
      <c r="A148" s="3" t="s">
        <v>464</v>
      </c>
    </row>
    <row r="149" spans="1:3">
      <c r="A149" s="4" t="s">
        <v>599</v>
      </c>
      <c r="C149" s="5" t="n">
        <v>288</v>
      </c>
    </row>
    <row r="150" spans="1:3">
      <c r="A150" s="4" t="s">
        <v>600</v>
      </c>
      <c r="C150" s="5" t="n">
        <v>860</v>
      </c>
    </row>
    <row r="151" spans="1:3">
      <c r="A151" s="4" t="s">
        <v>602</v>
      </c>
      <c r="C151" s="5" t="n">
        <v>1148</v>
      </c>
    </row>
    <row r="152" spans="1:3">
      <c r="A152" s="4" t="s">
        <v>628</v>
      </c>
    </row>
    <row r="153" spans="1:3">
      <c r="A153" s="3" t="s">
        <v>464</v>
      </c>
    </row>
    <row r="154" spans="1:3">
      <c r="A154" s="4" t="s">
        <v>599</v>
      </c>
      <c r="C154" s="5" t="n">
        <v>1853</v>
      </c>
    </row>
    <row r="155" spans="1:3">
      <c r="A155" s="4" t="s">
        <v>601</v>
      </c>
      <c r="C155" s="5" t="n">
        <v>313</v>
      </c>
    </row>
    <row r="156" spans="1:3">
      <c r="A156" s="4" t="s">
        <v>602</v>
      </c>
      <c r="C156" s="5" t="n">
        <v>2166</v>
      </c>
    </row>
    <row r="157" spans="1:3">
      <c r="A157" s="4" t="s">
        <v>629</v>
      </c>
    </row>
    <row r="158" spans="1:3">
      <c r="A158" s="3" t="s">
        <v>464</v>
      </c>
    </row>
    <row r="159" spans="1:3">
      <c r="A159" s="4" t="s">
        <v>599</v>
      </c>
      <c r="C159" s="5" t="n">
        <v>1853</v>
      </c>
    </row>
    <row r="160" spans="1:3">
      <c r="A160" s="4" t="s">
        <v>601</v>
      </c>
      <c r="C160" s="5" t="n">
        <v>313</v>
      </c>
    </row>
    <row r="161" spans="1:3">
      <c r="A161" s="4" t="s">
        <v>602</v>
      </c>
      <c r="C161" s="7" t="n">
        <v>2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0</v>
      </c>
      <c r="B1" s="2" t="s">
        <v>1</v>
      </c>
    </row>
    <row r="2" spans="1:3">
      <c r="B2" s="2" t="s">
        <v>631</v>
      </c>
      <c r="C2" s="2" t="s">
        <v>632</v>
      </c>
    </row>
    <row r="3" spans="1:3">
      <c r="A3" s="3" t="s">
        <v>594</v>
      </c>
    </row>
    <row r="4" spans="1:3">
      <c r="A4" s="4" t="s">
        <v>633</v>
      </c>
      <c r="B4" s="5" t="n">
        <v>10</v>
      </c>
      <c r="C4" s="5" t="n">
        <v>35</v>
      </c>
    </row>
    <row r="5" spans="1:3">
      <c r="A5" s="4" t="s">
        <v>634</v>
      </c>
      <c r="B5" s="7" t="n">
        <v>2259</v>
      </c>
      <c r="C5" s="7" t="n">
        <v>8145</v>
      </c>
    </row>
    <row r="6" spans="1:3">
      <c r="A6" s="4" t="s">
        <v>635</v>
      </c>
      <c r="B6" s="7" t="n">
        <v>1960</v>
      </c>
      <c r="C6" s="7" t="n">
        <v>7402</v>
      </c>
    </row>
    <row r="7" spans="1:3">
      <c r="A7" s="4" t="s">
        <v>345</v>
      </c>
    </row>
    <row r="8" spans="1:3">
      <c r="A8" s="3" t="s">
        <v>594</v>
      </c>
    </row>
    <row r="9" spans="1:3">
      <c r="A9" s="4" t="s">
        <v>633</v>
      </c>
      <c r="B9" s="5" t="n">
        <v>5</v>
      </c>
      <c r="C9" s="5" t="n">
        <v>8</v>
      </c>
    </row>
    <row r="10" spans="1:3">
      <c r="A10" s="4" t="s">
        <v>634</v>
      </c>
      <c r="B10" s="7" t="n">
        <v>275</v>
      </c>
      <c r="C10" s="7" t="n">
        <v>1345</v>
      </c>
    </row>
    <row r="11" spans="1:3">
      <c r="A11" s="4" t="s">
        <v>635</v>
      </c>
      <c r="B11" s="7" t="n">
        <v>272</v>
      </c>
      <c r="C11" s="7" t="n">
        <v>891</v>
      </c>
    </row>
    <row r="12" spans="1:3">
      <c r="A12" s="4" t="s">
        <v>346</v>
      </c>
    </row>
    <row r="13" spans="1:3">
      <c r="A13" s="3" t="s">
        <v>594</v>
      </c>
    </row>
    <row r="14" spans="1:3">
      <c r="A14" s="4" t="s">
        <v>633</v>
      </c>
      <c r="B14" s="5" t="n">
        <v>1</v>
      </c>
      <c r="C14" s="5" t="n">
        <v>3</v>
      </c>
    </row>
    <row r="15" spans="1:3">
      <c r="A15" s="4" t="s">
        <v>634</v>
      </c>
      <c r="B15" s="7" t="n">
        <v>15</v>
      </c>
      <c r="C15" s="7" t="n">
        <v>1191</v>
      </c>
    </row>
    <row r="16" spans="1:3">
      <c r="A16" s="4" t="s">
        <v>635</v>
      </c>
      <c r="B16" s="7" t="n">
        <v>14</v>
      </c>
      <c r="C16" s="7" t="n">
        <v>1191</v>
      </c>
    </row>
    <row r="17" spans="1:3">
      <c r="A17" s="4" t="s">
        <v>347</v>
      </c>
    </row>
    <row r="18" spans="1:3">
      <c r="A18" s="3" t="s">
        <v>594</v>
      </c>
    </row>
    <row r="19" spans="1:3">
      <c r="A19" s="4" t="s">
        <v>633</v>
      </c>
      <c r="B19" s="5" t="n">
        <v>1</v>
      </c>
      <c r="C19" s="5" t="n">
        <v>4</v>
      </c>
    </row>
    <row r="20" spans="1:3">
      <c r="A20" s="4" t="s">
        <v>634</v>
      </c>
      <c r="B20" s="7" t="n">
        <v>448</v>
      </c>
      <c r="C20" s="7" t="n">
        <v>1259</v>
      </c>
    </row>
    <row r="21" spans="1:3">
      <c r="A21" s="4" t="s">
        <v>635</v>
      </c>
      <c r="B21" s="7" t="n">
        <v>448</v>
      </c>
      <c r="C21" s="7" t="n">
        <v>1209</v>
      </c>
    </row>
    <row r="22" spans="1:3">
      <c r="A22" s="4" t="s">
        <v>348</v>
      </c>
    </row>
    <row r="23" spans="1:3">
      <c r="A23" s="3" t="s">
        <v>594</v>
      </c>
    </row>
    <row r="24" spans="1:3">
      <c r="A24" s="4" t="s">
        <v>633</v>
      </c>
      <c r="C24" s="5" t="n">
        <v>3</v>
      </c>
    </row>
    <row r="25" spans="1:3">
      <c r="A25" s="4" t="s">
        <v>634</v>
      </c>
      <c r="C25" s="7" t="n">
        <v>546</v>
      </c>
    </row>
    <row r="26" spans="1:3">
      <c r="A26" s="4" t="s">
        <v>635</v>
      </c>
      <c r="C26" s="7" t="n">
        <v>315</v>
      </c>
    </row>
    <row r="27" spans="1:3">
      <c r="A27" s="4" t="s">
        <v>350</v>
      </c>
    </row>
    <row r="28" spans="1:3">
      <c r="A28" s="3" t="s">
        <v>594</v>
      </c>
    </row>
    <row r="29" spans="1:3">
      <c r="A29" s="4" t="s">
        <v>633</v>
      </c>
      <c r="B29" s="5" t="n">
        <v>1</v>
      </c>
      <c r="C29" s="5" t="n">
        <v>16</v>
      </c>
    </row>
    <row r="30" spans="1:3">
      <c r="A30" s="4" t="s">
        <v>634</v>
      </c>
      <c r="B30" s="7" t="n">
        <v>1461</v>
      </c>
      <c r="C30" s="7" t="n">
        <v>3753</v>
      </c>
    </row>
    <row r="31" spans="1:3">
      <c r="A31" s="4" t="s">
        <v>635</v>
      </c>
      <c r="B31" s="7" t="n">
        <v>1169</v>
      </c>
      <c r="C31" s="7" t="n">
        <v>3752</v>
      </c>
    </row>
    <row r="32" spans="1:3">
      <c r="A32" s="4" t="s">
        <v>351</v>
      </c>
    </row>
    <row r="33" spans="1:3">
      <c r="A33" s="3" t="s">
        <v>594</v>
      </c>
    </row>
    <row r="34" spans="1:3">
      <c r="A34" s="4" t="s">
        <v>633</v>
      </c>
      <c r="B34" s="5" t="n">
        <v>2</v>
      </c>
      <c r="C34" s="5" t="n">
        <v>1</v>
      </c>
    </row>
    <row r="35" spans="1:3">
      <c r="A35" s="4" t="s">
        <v>634</v>
      </c>
      <c r="B35" s="7" t="n">
        <v>60</v>
      </c>
      <c r="C35" s="7" t="n">
        <v>51</v>
      </c>
    </row>
    <row r="36" spans="1:3">
      <c r="A36" s="4" t="s">
        <v>635</v>
      </c>
      <c r="B36" s="7" t="n">
        <v>57</v>
      </c>
      <c r="C36" s="7" t="n">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38</v>
      </c>
      <c r="B3" s="7" t="n">
        <v>197376270</v>
      </c>
      <c r="C3" s="7" t="n">
        <v>183729857</v>
      </c>
    </row>
    <row r="4" spans="1:3">
      <c r="A4" s="4" t="s">
        <v>266</v>
      </c>
    </row>
    <row r="5" spans="1:3">
      <c r="A5" s="3" t="s">
        <v>637</v>
      </c>
    </row>
    <row r="6" spans="1:3">
      <c r="A6" s="4" t="s">
        <v>638</v>
      </c>
      <c r="B6" s="5" t="n">
        <v>18850000</v>
      </c>
      <c r="C6" s="5" t="n">
        <v>21428000</v>
      </c>
    </row>
    <row r="7" spans="1:3">
      <c r="A7" s="4" t="s">
        <v>639</v>
      </c>
    </row>
    <row r="8" spans="1:3">
      <c r="A8" s="3" t="s">
        <v>637</v>
      </c>
    </row>
    <row r="9" spans="1:3">
      <c r="A9" s="4" t="s">
        <v>638</v>
      </c>
      <c r="B9" s="5" t="n">
        <v>197376000</v>
      </c>
      <c r="C9" s="5" t="n">
        <v>183730000</v>
      </c>
    </row>
    <row r="10" spans="1:3">
      <c r="A10" s="4" t="s">
        <v>640</v>
      </c>
    </row>
    <row r="11" spans="1:3">
      <c r="A11" s="3" t="s">
        <v>637</v>
      </c>
    </row>
    <row r="12" spans="1:3">
      <c r="A12" s="4" t="s">
        <v>638</v>
      </c>
      <c r="B12" s="5" t="n">
        <v>197376000</v>
      </c>
      <c r="C12" s="5" t="n">
        <v>183730000</v>
      </c>
    </row>
    <row r="13" spans="1:3">
      <c r="A13" s="4" t="s">
        <v>641</v>
      </c>
    </row>
    <row r="14" spans="1:3">
      <c r="A14" s="3" t="s">
        <v>637</v>
      </c>
    </row>
    <row r="15" spans="1:3">
      <c r="A15" s="4" t="s">
        <v>638</v>
      </c>
      <c r="B15" s="5" t="n">
        <v>75779000</v>
      </c>
      <c r="C15" s="5" t="n">
        <v>78931000</v>
      </c>
    </row>
    <row r="16" spans="1:3">
      <c r="A16" s="4" t="s">
        <v>642</v>
      </c>
    </row>
    <row r="17" spans="1:3">
      <c r="A17" s="3" t="s">
        <v>637</v>
      </c>
    </row>
    <row r="18" spans="1:3">
      <c r="A18" s="4" t="s">
        <v>638</v>
      </c>
      <c r="B18" s="5" t="n">
        <v>93838000</v>
      </c>
      <c r="C18" s="5" t="n">
        <v>74330000</v>
      </c>
    </row>
    <row r="19" spans="1:3">
      <c r="A19" s="4" t="s">
        <v>643</v>
      </c>
    </row>
    <row r="20" spans="1:3">
      <c r="A20" s="3" t="s">
        <v>637</v>
      </c>
    </row>
    <row r="21" spans="1:3">
      <c r="A21" s="4" t="s">
        <v>638</v>
      </c>
      <c r="B21" s="5" t="n">
        <v>18850000</v>
      </c>
      <c r="C21" s="5" t="n">
        <v>21428000</v>
      </c>
    </row>
    <row r="22" spans="1:3">
      <c r="A22" s="4" t="s">
        <v>644</v>
      </c>
    </row>
    <row r="23" spans="1:3">
      <c r="A23" s="3" t="s">
        <v>637</v>
      </c>
    </row>
    <row r="24" spans="1:3">
      <c r="A24" s="4" t="s">
        <v>638</v>
      </c>
      <c r="B24" s="5" t="n">
        <v>8909000</v>
      </c>
      <c r="C24" s="5" t="n">
        <v>9041000</v>
      </c>
    </row>
    <row r="25" spans="1:3">
      <c r="A25" s="4" t="s">
        <v>645</v>
      </c>
    </row>
    <row r="26" spans="1:3">
      <c r="A26" s="3" t="s">
        <v>637</v>
      </c>
    </row>
    <row r="27" spans="1:3">
      <c r="A27" s="4" t="s">
        <v>638</v>
      </c>
      <c r="B27" s="5" t="n">
        <v>197376000</v>
      </c>
      <c r="C27" s="5" t="n">
        <v>183730000</v>
      </c>
    </row>
    <row r="28" spans="1:3">
      <c r="A28" s="4" t="s">
        <v>646</v>
      </c>
    </row>
    <row r="29" spans="1:3">
      <c r="A29" s="3" t="s">
        <v>637</v>
      </c>
    </row>
    <row r="30" spans="1:3">
      <c r="A30" s="4" t="s">
        <v>638</v>
      </c>
      <c r="B30" s="5" t="n">
        <v>75779000</v>
      </c>
      <c r="C30" s="5" t="n">
        <v>78931000</v>
      </c>
    </row>
    <row r="31" spans="1:3">
      <c r="A31" s="4" t="s">
        <v>647</v>
      </c>
    </row>
    <row r="32" spans="1:3">
      <c r="A32" s="3" t="s">
        <v>637</v>
      </c>
    </row>
    <row r="33" spans="1:3">
      <c r="A33" s="4" t="s">
        <v>638</v>
      </c>
      <c r="B33" s="5" t="n">
        <v>93838000</v>
      </c>
      <c r="C33" s="5" t="n">
        <v>74330000</v>
      </c>
    </row>
    <row r="34" spans="1:3">
      <c r="A34" s="4" t="s">
        <v>648</v>
      </c>
    </row>
    <row r="35" spans="1:3">
      <c r="A35" s="3" t="s">
        <v>637</v>
      </c>
    </row>
    <row r="36" spans="1:3">
      <c r="A36" s="4" t="s">
        <v>638</v>
      </c>
      <c r="B36" s="5" t="n">
        <v>18850000</v>
      </c>
      <c r="C36" s="5" t="n">
        <v>21428000</v>
      </c>
    </row>
    <row r="37" spans="1:3">
      <c r="A37" s="4" t="s">
        <v>649</v>
      </c>
    </row>
    <row r="38" spans="1:3">
      <c r="A38" s="3" t="s">
        <v>637</v>
      </c>
    </row>
    <row r="39" spans="1:3">
      <c r="A39" s="4" t="s">
        <v>638</v>
      </c>
      <c r="B39" s="7" t="n">
        <v>8909000</v>
      </c>
      <c r="C39" s="7" t="n">
        <v>90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26</v>
      </c>
    </row>
    <row r="3" spans="1:3">
      <c r="A3" s="4" t="s">
        <v>651</v>
      </c>
      <c r="B3" s="7" t="n">
        <v>587</v>
      </c>
      <c r="C3" s="7" t="n">
        <v>2893</v>
      </c>
    </row>
    <row r="4" spans="1:3">
      <c r="A4" s="4" t="s">
        <v>652</v>
      </c>
      <c r="B4" s="5" t="n">
        <v>6680</v>
      </c>
      <c r="C4" s="5" t="n">
        <v>4763</v>
      </c>
    </row>
    <row r="5" spans="1:3">
      <c r="A5" s="4" t="s">
        <v>125</v>
      </c>
      <c r="B5" s="5" t="n">
        <v>7267</v>
      </c>
      <c r="C5" s="5" t="n">
        <v>7656</v>
      </c>
    </row>
    <row r="6" spans="1:3">
      <c r="A6" s="4" t="s">
        <v>653</v>
      </c>
    </row>
    <row r="7" spans="1:3">
      <c r="A7" s="3" t="s">
        <v>26</v>
      </c>
    </row>
    <row r="8" spans="1:3">
      <c r="A8" s="4" t="s">
        <v>651</v>
      </c>
      <c r="B8" s="5" t="n">
        <v>587</v>
      </c>
      <c r="C8" s="5" t="n">
        <v>2893</v>
      </c>
    </row>
    <row r="9" spans="1:3">
      <c r="A9" s="4" t="s">
        <v>652</v>
      </c>
      <c r="B9" s="5" t="n">
        <v>6680</v>
      </c>
      <c r="C9" s="5" t="n">
        <v>4763</v>
      </c>
    </row>
    <row r="10" spans="1:3">
      <c r="A10" s="4" t="s">
        <v>125</v>
      </c>
      <c r="B10" s="7" t="n">
        <v>7267</v>
      </c>
      <c r="C10" s="7" t="n">
        <v>7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167363</v>
      </c>
      <c r="C4" s="7" t="n">
        <v>15852931</v>
      </c>
      <c r="D4" s="7" t="n">
        <v>32410631</v>
      </c>
      <c r="E4" s="7" t="n">
        <v>31871027</v>
      </c>
    </row>
    <row r="5" spans="1:5">
      <c r="A5" s="3" t="s">
        <v>76</v>
      </c>
    </row>
    <row r="6" spans="1:5">
      <c r="A6" s="4" t="s">
        <v>77</v>
      </c>
      <c r="B6" s="5" t="n">
        <v>958583</v>
      </c>
      <c r="C6" s="5" t="n">
        <v>775042</v>
      </c>
      <c r="D6" s="5" t="n">
        <v>1824496</v>
      </c>
      <c r="E6" s="5" t="n">
        <v>1573395</v>
      </c>
    </row>
    <row r="7" spans="1:5">
      <c r="A7" s="4" t="s">
        <v>78</v>
      </c>
      <c r="B7" s="5" t="n">
        <v>156297</v>
      </c>
      <c r="C7" s="5" t="n">
        <v>170794</v>
      </c>
      <c r="D7" s="5" t="n">
        <v>319017</v>
      </c>
      <c r="E7" s="5" t="n">
        <v>343525</v>
      </c>
    </row>
    <row r="8" spans="1:5">
      <c r="A8" s="4" t="s">
        <v>79</v>
      </c>
      <c r="B8" s="5" t="n">
        <v>116526</v>
      </c>
      <c r="C8" s="5" t="n">
        <v>67207</v>
      </c>
      <c r="D8" s="5" t="n">
        <v>207891</v>
      </c>
      <c r="E8" s="5" t="n">
        <v>126589</v>
      </c>
    </row>
    <row r="9" spans="1:5">
      <c r="A9" s="4" t="s">
        <v>80</v>
      </c>
      <c r="B9" s="5" t="n">
        <v>17398769</v>
      </c>
      <c r="C9" s="5" t="n">
        <v>16865974</v>
      </c>
      <c r="D9" s="5" t="n">
        <v>34762035</v>
      </c>
      <c r="E9" s="5" t="n">
        <v>33914536</v>
      </c>
    </row>
    <row r="10" spans="1:5">
      <c r="A10" s="3" t="s">
        <v>81</v>
      </c>
    </row>
    <row r="11" spans="1:5">
      <c r="A11" s="4" t="s">
        <v>82</v>
      </c>
      <c r="B11" s="5" t="n">
        <v>1149489</v>
      </c>
      <c r="C11" s="5" t="n">
        <v>919152</v>
      </c>
      <c r="D11" s="5" t="n">
        <v>2141929</v>
      </c>
      <c r="E11" s="5" t="n">
        <v>1851004</v>
      </c>
    </row>
    <row r="12" spans="1:5">
      <c r="A12" s="4" t="s">
        <v>83</v>
      </c>
      <c r="B12" s="5" t="n">
        <v>30628</v>
      </c>
      <c r="C12" s="5" t="n">
        <v>45985</v>
      </c>
      <c r="D12" s="5" t="n">
        <v>94606</v>
      </c>
      <c r="E12" s="5" t="n">
        <v>89583</v>
      </c>
    </row>
    <row r="13" spans="1:5">
      <c r="A13" s="4" t="s">
        <v>84</v>
      </c>
      <c r="B13" s="5" t="n">
        <v>321201</v>
      </c>
      <c r="C13" s="5" t="n">
        <v>348200</v>
      </c>
      <c r="D13" s="5" t="n">
        <v>658848</v>
      </c>
      <c r="E13" s="5" t="n">
        <v>698829</v>
      </c>
    </row>
    <row r="14" spans="1:5">
      <c r="A14" s="4" t="s">
        <v>85</v>
      </c>
      <c r="B14" s="5" t="n">
        <v>1501318</v>
      </c>
      <c r="C14" s="5" t="n">
        <v>1313337</v>
      </c>
      <c r="D14" s="5" t="n">
        <v>2895383</v>
      </c>
      <c r="E14" s="5" t="n">
        <v>2639416</v>
      </c>
    </row>
    <row r="15" spans="1:5">
      <c r="A15" s="4" t="s">
        <v>86</v>
      </c>
      <c r="B15" s="5" t="n">
        <v>15897451</v>
      </c>
      <c r="C15" s="5" t="n">
        <v>15552637</v>
      </c>
      <c r="D15" s="5" t="n">
        <v>31866652</v>
      </c>
      <c r="E15" s="5" t="n">
        <v>31275120</v>
      </c>
    </row>
    <row r="16" spans="1:5">
      <c r="A16" s="4" t="s">
        <v>87</v>
      </c>
      <c r="B16" s="5" t="n">
        <v>150000</v>
      </c>
      <c r="C16" s="5" t="n">
        <v>1050000</v>
      </c>
      <c r="D16" s="5" t="n">
        <v>456832</v>
      </c>
      <c r="E16" s="5" t="n">
        <v>1900000</v>
      </c>
    </row>
    <row r="17" spans="1:5">
      <c r="A17" s="4" t="s">
        <v>88</v>
      </c>
      <c r="B17" s="5" t="n">
        <v>15747451</v>
      </c>
      <c r="C17" s="5" t="n">
        <v>14502637</v>
      </c>
      <c r="D17" s="5" t="n">
        <v>31409820</v>
      </c>
      <c r="E17" s="5" t="n">
        <v>29375120</v>
      </c>
    </row>
    <row r="18" spans="1:5">
      <c r="A18" s="3" t="s">
        <v>89</v>
      </c>
    </row>
    <row r="19" spans="1:5">
      <c r="A19" s="4" t="s">
        <v>90</v>
      </c>
      <c r="B19" s="5" t="n">
        <v>990432</v>
      </c>
      <c r="C19" s="5" t="n">
        <v>1001856</v>
      </c>
      <c r="D19" s="5" t="n">
        <v>1927361</v>
      </c>
      <c r="E19" s="5" t="n">
        <v>2038266</v>
      </c>
    </row>
    <row r="20" spans="1:5">
      <c r="A20" s="4" t="s">
        <v>91</v>
      </c>
      <c r="B20" s="5" t="n">
        <v>766607</v>
      </c>
      <c r="C20" s="5" t="n">
        <v>676305</v>
      </c>
      <c r="D20" s="5" t="n">
        <v>1450121</v>
      </c>
      <c r="E20" s="5" t="n">
        <v>1277506</v>
      </c>
    </row>
    <row r="21" spans="1:5">
      <c r="A21" s="4" t="s">
        <v>92</v>
      </c>
      <c r="B21" s="5" t="n">
        <v>327549</v>
      </c>
      <c r="C21" s="5" t="n">
        <v>486866</v>
      </c>
      <c r="D21" s="5" t="n">
        <v>615612</v>
      </c>
      <c r="E21" s="5" t="n">
        <v>787539</v>
      </c>
    </row>
    <row r="22" spans="1:5">
      <c r="A22" s="4" t="s">
        <v>93</v>
      </c>
      <c r="B22" s="5" t="n">
        <v>121649</v>
      </c>
      <c r="C22" s="5" t="n">
        <v>119967</v>
      </c>
      <c r="D22" s="5" t="n">
        <v>240365</v>
      </c>
      <c r="E22" s="5" t="n">
        <v>240679</v>
      </c>
    </row>
    <row r="23" spans="1:5">
      <c r="A23" s="4" t="s">
        <v>94</v>
      </c>
      <c r="B23" s="5" t="n">
        <v>-460029</v>
      </c>
      <c r="C23" s="5" t="n">
        <v>640573</v>
      </c>
      <c r="D23" s="5" t="n">
        <v>-104489</v>
      </c>
      <c r="E23" s="5" t="n">
        <v>640580</v>
      </c>
    </row>
    <row r="24" spans="1:5">
      <c r="A24" s="4" t="s">
        <v>95</v>
      </c>
      <c r="B24" s="5" t="n">
        <v>417739</v>
      </c>
      <c r="C24" s="5" t="n">
        <v>521946</v>
      </c>
      <c r="D24" s="5" t="n">
        <v>860784</v>
      </c>
      <c r="E24" s="5" t="n">
        <v>1030221</v>
      </c>
    </row>
    <row r="25" spans="1:5">
      <c r="A25" s="4" t="s">
        <v>96</v>
      </c>
      <c r="B25" s="5" t="n">
        <v>2163947</v>
      </c>
      <c r="C25" s="5" t="n">
        <v>3447513</v>
      </c>
      <c r="D25" s="5" t="n">
        <v>4989754</v>
      </c>
      <c r="E25" s="5" t="n">
        <v>6014791</v>
      </c>
    </row>
    <row r="26" spans="1:5">
      <c r="A26" s="3" t="s">
        <v>97</v>
      </c>
    </row>
    <row r="27" spans="1:5">
      <c r="A27" s="4" t="s">
        <v>98</v>
      </c>
      <c r="B27" s="5" t="n">
        <v>6892412</v>
      </c>
      <c r="C27" s="5" t="n">
        <v>6920908</v>
      </c>
      <c r="D27" s="5" t="n">
        <v>13667861</v>
      </c>
      <c r="E27" s="5" t="n">
        <v>14121944</v>
      </c>
    </row>
    <row r="28" spans="1:5">
      <c r="A28" s="4" t="s">
        <v>99</v>
      </c>
      <c r="B28" s="5" t="n">
        <v>1272246</v>
      </c>
      <c r="C28" s="5" t="n">
        <v>1322342</v>
      </c>
      <c r="D28" s="5" t="n">
        <v>2492129</v>
      </c>
      <c r="E28" s="5" t="n">
        <v>2631939</v>
      </c>
    </row>
    <row r="29" spans="1:5">
      <c r="A29" s="4" t="s">
        <v>100</v>
      </c>
      <c r="B29" s="5" t="n">
        <v>287807</v>
      </c>
      <c r="C29" s="5" t="n">
        <v>198351</v>
      </c>
      <c r="D29" s="5" t="n">
        <v>514403</v>
      </c>
      <c r="E29" s="5" t="n">
        <v>456015</v>
      </c>
    </row>
    <row r="30" spans="1:5">
      <c r="A30" s="4" t="s">
        <v>101</v>
      </c>
      <c r="B30" s="5" t="n">
        <v>1073303</v>
      </c>
      <c r="C30" s="5" t="n">
        <v>1147318</v>
      </c>
      <c r="D30" s="5" t="n">
        <v>2148510</v>
      </c>
      <c r="E30" s="5" t="n">
        <v>2691033</v>
      </c>
    </row>
    <row r="31" spans="1:5">
      <c r="A31" s="4" t="s">
        <v>102</v>
      </c>
      <c r="B31" s="5" t="n">
        <v>181517</v>
      </c>
      <c r="C31" s="5" t="n">
        <v>259344</v>
      </c>
      <c r="D31" s="5" t="n">
        <v>412887</v>
      </c>
      <c r="E31" s="5" t="n">
        <v>553551</v>
      </c>
    </row>
    <row r="32" spans="1:5">
      <c r="A32" s="4" t="s">
        <v>103</v>
      </c>
      <c r="B32" s="5" t="n">
        <v>155144</v>
      </c>
      <c r="C32" s="5" t="n">
        <v>173165</v>
      </c>
      <c r="D32" s="5" t="n">
        <v>290443</v>
      </c>
      <c r="E32" s="5" t="n">
        <v>350457</v>
      </c>
    </row>
    <row r="33" spans="1:5">
      <c r="A33" s="4" t="s">
        <v>104</v>
      </c>
      <c r="B33" s="5" t="n">
        <v>191816</v>
      </c>
      <c r="C33" s="5" t="n">
        <v>219773</v>
      </c>
      <c r="D33" s="5" t="n">
        <v>393782</v>
      </c>
      <c r="E33" s="5" t="n">
        <v>439546</v>
      </c>
    </row>
    <row r="34" spans="1:5">
      <c r="A34" s="4" t="s">
        <v>105</v>
      </c>
      <c r="B34" s="5" t="n">
        <v>312437</v>
      </c>
      <c r="C34" s="5" t="n">
        <v>329024</v>
      </c>
      <c r="D34" s="5" t="n">
        <v>635275</v>
      </c>
      <c r="E34" s="5" t="n">
        <v>651715</v>
      </c>
    </row>
    <row r="35" spans="1:5">
      <c r="A35" s="4" t="s">
        <v>106</v>
      </c>
      <c r="B35" s="5" t="n">
        <v>-101096</v>
      </c>
      <c r="C35" s="5" t="n">
        <v>307425</v>
      </c>
      <c r="D35" s="5" t="n">
        <v>-159871</v>
      </c>
      <c r="E35" s="5" t="n">
        <v>425802</v>
      </c>
    </row>
    <row r="36" spans="1:5">
      <c r="A36" s="4" t="s">
        <v>107</v>
      </c>
      <c r="B36" s="5" t="n">
        <v>785290</v>
      </c>
      <c r="C36" s="5" t="n">
        <v>977858</v>
      </c>
      <c r="D36" s="5" t="n">
        <v>1686170</v>
      </c>
      <c r="E36" s="5" t="n">
        <v>1874695</v>
      </c>
    </row>
    <row r="37" spans="1:5">
      <c r="A37" s="4" t="s">
        <v>108</v>
      </c>
      <c r="B37" s="5" t="n">
        <v>11050876</v>
      </c>
      <c r="C37" s="5" t="n">
        <v>11855508</v>
      </c>
      <c r="D37" s="5" t="n">
        <v>22081589</v>
      </c>
      <c r="E37" s="5" t="n">
        <v>24196697</v>
      </c>
    </row>
    <row r="38" spans="1:5">
      <c r="A38" s="4" t="s">
        <v>109</v>
      </c>
      <c r="B38" s="5" t="n">
        <v>6860522</v>
      </c>
      <c r="C38" s="5" t="n">
        <v>6094642</v>
      </c>
      <c r="D38" s="5" t="n">
        <v>14317985</v>
      </c>
      <c r="E38" s="5" t="n">
        <v>11193214</v>
      </c>
    </row>
    <row r="39" spans="1:5">
      <c r="A39" s="4" t="s">
        <v>110</v>
      </c>
      <c r="B39" s="5" t="n">
        <v>2374725</v>
      </c>
      <c r="C39" s="5" t="n">
        <v>2078148</v>
      </c>
      <c r="D39" s="5" t="n">
        <v>4826487</v>
      </c>
      <c r="E39" s="5" t="n">
        <v>3827041</v>
      </c>
    </row>
    <row r="40" spans="1:5">
      <c r="A40" s="4" t="s">
        <v>111</v>
      </c>
      <c r="B40" s="7" t="n">
        <v>4485797</v>
      </c>
      <c r="C40" s="7" t="n">
        <v>4016494</v>
      </c>
      <c r="D40" s="7" t="n">
        <v>9491498</v>
      </c>
      <c r="E40" s="7" t="n">
        <v>7366173</v>
      </c>
    </row>
    <row r="41" spans="1:5">
      <c r="A41" s="3" t="s">
        <v>112</v>
      </c>
    </row>
    <row r="42" spans="1:5">
      <c r="A42" s="4" t="s">
        <v>113</v>
      </c>
      <c r="B42" s="8" t="n">
        <v>0.64</v>
      </c>
      <c r="C42" s="8" t="n">
        <v>0.59</v>
      </c>
      <c r="D42" s="8" t="n">
        <v>1.36</v>
      </c>
      <c r="E42" s="8" t="n">
        <v>1.08</v>
      </c>
    </row>
    <row r="43" spans="1:5">
      <c r="A43" s="4" t="s">
        <v>114</v>
      </c>
      <c r="B43" s="9" t="n">
        <v>0.62</v>
      </c>
      <c r="C43" s="9" t="n">
        <v>0.57</v>
      </c>
      <c r="D43" s="9" t="n">
        <v>1.31</v>
      </c>
      <c r="E43" s="9" t="n">
        <v>1.04</v>
      </c>
    </row>
    <row r="44" spans="1:5">
      <c r="A44" s="4" t="s">
        <v>115</v>
      </c>
      <c r="B44" s="8" t="n">
        <v>0.14</v>
      </c>
      <c r="C44" s="8" t="n">
        <v>0.1</v>
      </c>
      <c r="D44" s="8" t="n">
        <v>0.27</v>
      </c>
      <c r="E44"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3"/>
    <col customWidth="1" max="3" min="3" width="16"/>
  </cols>
  <sheetData>
    <row r="1" spans="1:3">
      <c r="A1" s="1" t="s">
        <v>654</v>
      </c>
      <c r="B1" s="2" t="s">
        <v>1</v>
      </c>
      <c r="C1" s="2" t="s">
        <v>327</v>
      </c>
    </row>
    <row r="2" spans="1:3">
      <c r="B2" s="2" t="s">
        <v>2</v>
      </c>
      <c r="C2" s="2" t="s">
        <v>25</v>
      </c>
    </row>
    <row r="3" spans="1:3">
      <c r="A3" s="3" t="s">
        <v>655</v>
      </c>
    </row>
    <row r="4" spans="1:3">
      <c r="A4" s="4" t="s">
        <v>651</v>
      </c>
      <c r="B4" s="7" t="n">
        <v>587</v>
      </c>
      <c r="C4" s="7" t="n">
        <v>2893</v>
      </c>
    </row>
    <row r="5" spans="1:3">
      <c r="A5" s="4" t="s">
        <v>652</v>
      </c>
      <c r="B5" s="5" t="n">
        <v>6680</v>
      </c>
      <c r="C5" s="5" t="n">
        <v>4763</v>
      </c>
    </row>
    <row r="6" spans="1:3">
      <c r="A6" s="4" t="s">
        <v>653</v>
      </c>
    </row>
    <row r="7" spans="1:3">
      <c r="A7" s="3" t="s">
        <v>655</v>
      </c>
    </row>
    <row r="8" spans="1:3">
      <c r="A8" s="4" t="s">
        <v>651</v>
      </c>
      <c r="B8" s="5" t="n">
        <v>587</v>
      </c>
      <c r="C8" s="5" t="n">
        <v>2893</v>
      </c>
    </row>
    <row r="9" spans="1:3">
      <c r="A9" s="4" t="s">
        <v>652</v>
      </c>
      <c r="B9" s="7" t="n">
        <v>6680</v>
      </c>
      <c r="C9" s="7" t="n">
        <v>4763</v>
      </c>
    </row>
    <row r="10" spans="1:3">
      <c r="A10" s="4" t="s">
        <v>656</v>
      </c>
    </row>
    <row r="11" spans="1:3">
      <c r="A11" s="3" t="s">
        <v>655</v>
      </c>
    </row>
    <row r="12" spans="1:3">
      <c r="A12" s="4" t="s">
        <v>657</v>
      </c>
      <c r="B12" s="4" t="s">
        <v>658</v>
      </c>
    </row>
    <row r="13" spans="1:3">
      <c r="A13" s="4" t="s">
        <v>659</v>
      </c>
      <c r="B13" s="4" t="s">
        <v>660</v>
      </c>
    </row>
    <row r="14" spans="1:3">
      <c r="A14" s="4" t="s">
        <v>661</v>
      </c>
    </row>
    <row r="15" spans="1:3">
      <c r="A15" s="3" t="s">
        <v>655</v>
      </c>
    </row>
    <row r="16" spans="1:3">
      <c r="A16" s="4" t="s">
        <v>662</v>
      </c>
      <c r="B16" s="4" t="s">
        <v>663</v>
      </c>
      <c r="C16" s="4" t="s">
        <v>663</v>
      </c>
    </row>
    <row r="17" spans="1:3">
      <c r="A17" s="4" t="s">
        <v>664</v>
      </c>
    </row>
    <row r="18" spans="1:3">
      <c r="A18" s="3" t="s">
        <v>655</v>
      </c>
    </row>
    <row r="19" spans="1:3">
      <c r="A19" s="4" t="s">
        <v>662</v>
      </c>
      <c r="B19" s="4" t="s">
        <v>665</v>
      </c>
      <c r="C19" s="4" t="s">
        <v>666</v>
      </c>
    </row>
    <row r="20" spans="1:3">
      <c r="A20" s="4" t="s">
        <v>667</v>
      </c>
    </row>
    <row r="21" spans="1:3">
      <c r="A21" s="3" t="s">
        <v>655</v>
      </c>
    </row>
    <row r="22" spans="1:3">
      <c r="A22" s="4" t="s">
        <v>662</v>
      </c>
      <c r="B22" s="4" t="s">
        <v>668</v>
      </c>
      <c r="C22" s="4" t="s">
        <v>669</v>
      </c>
    </row>
    <row r="23" spans="1:3">
      <c r="A23" s="4" t="s">
        <v>670</v>
      </c>
    </row>
    <row r="24" spans="1:3">
      <c r="A24" s="3" t="s">
        <v>655</v>
      </c>
    </row>
    <row r="25" spans="1:3">
      <c r="A25" s="4" t="s">
        <v>657</v>
      </c>
      <c r="B25" s="4" t="s">
        <v>671</v>
      </c>
    </row>
    <row r="26" spans="1:3">
      <c r="A26" s="4" t="s">
        <v>659</v>
      </c>
      <c r="B26" s="4" t="s">
        <v>672</v>
      </c>
    </row>
    <row r="27" spans="1:3">
      <c r="A27" s="4" t="s">
        <v>673</v>
      </c>
    </row>
    <row r="28" spans="1:3">
      <c r="A28" s="3" t="s">
        <v>655</v>
      </c>
    </row>
    <row r="29" spans="1:3">
      <c r="A29" s="4" t="s">
        <v>662</v>
      </c>
      <c r="B29" s="4" t="s">
        <v>674</v>
      </c>
      <c r="C29" s="4" t="s">
        <v>674</v>
      </c>
    </row>
    <row r="30" spans="1:3">
      <c r="A30" s="4" t="s">
        <v>675</v>
      </c>
    </row>
    <row r="31" spans="1:3">
      <c r="A31" s="3" t="s">
        <v>655</v>
      </c>
    </row>
    <row r="32" spans="1:3">
      <c r="A32" s="4" t="s">
        <v>662</v>
      </c>
      <c r="B32" s="4" t="s">
        <v>665</v>
      </c>
      <c r="C32" s="4" t="s">
        <v>665</v>
      </c>
    </row>
    <row r="33" spans="1:3">
      <c r="A33" s="4" t="s">
        <v>676</v>
      </c>
    </row>
    <row r="34" spans="1:3">
      <c r="A34" s="3" t="s">
        <v>655</v>
      </c>
    </row>
    <row r="35" spans="1:3">
      <c r="A35" s="4" t="s">
        <v>662</v>
      </c>
      <c r="B35" s="4" t="s">
        <v>669</v>
      </c>
      <c r="C35" s="4" t="s">
        <v>668</v>
      </c>
    </row>
    <row r="36" spans="1:3">
      <c r="A36" s="4" t="s">
        <v>677</v>
      </c>
    </row>
    <row r="37" spans="1:3">
      <c r="A37" s="3" t="s">
        <v>655</v>
      </c>
    </row>
    <row r="38" spans="1:3">
      <c r="A38" s="4" t="s">
        <v>651</v>
      </c>
      <c r="B38" s="7" t="n">
        <v>587</v>
      </c>
      <c r="C38" s="7" t="n">
        <v>2893</v>
      </c>
    </row>
    <row r="39" spans="1:3">
      <c r="A39" s="4" t="s">
        <v>652</v>
      </c>
      <c r="B39" s="7" t="n">
        <v>6680</v>
      </c>
      <c r="C39" s="7" t="n">
        <v>47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79</v>
      </c>
    </row>
    <row r="3" spans="1:3">
      <c r="A3" s="4" t="s">
        <v>680</v>
      </c>
      <c r="B3" s="7" t="n">
        <v>197376270</v>
      </c>
      <c r="C3" s="7" t="n">
        <v>183729857</v>
      </c>
    </row>
    <row r="4" spans="1:3">
      <c r="A4" s="4" t="s">
        <v>681</v>
      </c>
      <c r="B4" s="5" t="n">
        <v>13321862</v>
      </c>
      <c r="C4" s="5" t="n">
        <v>13362062</v>
      </c>
    </row>
    <row r="5" spans="1:3">
      <c r="A5" s="3" t="s">
        <v>682</v>
      </c>
    </row>
    <row r="6" spans="1:3">
      <c r="A6" s="4" t="s">
        <v>83</v>
      </c>
      <c r="C6" s="5" t="n">
        <v>40000000</v>
      </c>
    </row>
    <row r="7" spans="1:3">
      <c r="A7" s="4" t="s">
        <v>683</v>
      </c>
    </row>
    <row r="8" spans="1:3">
      <c r="A8" s="3" t="s">
        <v>679</v>
      </c>
    </row>
    <row r="9" spans="1:3">
      <c r="A9" s="4" t="s">
        <v>27</v>
      </c>
      <c r="B9" s="5" t="n">
        <v>51702000</v>
      </c>
      <c r="C9" s="5" t="n">
        <v>29315000</v>
      </c>
    </row>
    <row r="10" spans="1:3">
      <c r="A10" s="4" t="s">
        <v>28</v>
      </c>
      <c r="B10" s="5" t="n">
        <v>1391000</v>
      </c>
      <c r="C10" s="5" t="n">
        <v>1884000</v>
      </c>
    </row>
    <row r="11" spans="1:3">
      <c r="A11" s="4" t="s">
        <v>680</v>
      </c>
      <c r="B11" s="5" t="n">
        <v>197376000</v>
      </c>
      <c r="C11" s="5" t="n">
        <v>183730000</v>
      </c>
    </row>
    <row r="12" spans="1:3">
      <c r="A12" s="4" t="s">
        <v>681</v>
      </c>
      <c r="B12" s="5" t="n">
        <v>13201000</v>
      </c>
      <c r="C12" s="5" t="n">
        <v>13365000</v>
      </c>
    </row>
    <row r="13" spans="1:3">
      <c r="A13" s="4" t="s">
        <v>31</v>
      </c>
      <c r="B13" s="5" t="n">
        <v>4298000</v>
      </c>
      <c r="C13" s="5" t="n">
        <v>4156000</v>
      </c>
    </row>
    <row r="14" spans="1:3">
      <c r="A14" s="4" t="s">
        <v>684</v>
      </c>
      <c r="B14" s="5" t="n">
        <v>1205753000</v>
      </c>
      <c r="C14" s="5" t="n">
        <v>1215323000</v>
      </c>
    </row>
    <row r="15" spans="1:3">
      <c r="A15" s="4" t="s">
        <v>685</v>
      </c>
      <c r="B15" s="5" t="n">
        <v>20390000</v>
      </c>
      <c r="C15" s="5" t="n">
        <v>20150000</v>
      </c>
    </row>
    <row r="16" spans="1:3">
      <c r="A16" s="3" t="s">
        <v>682</v>
      </c>
    </row>
    <row r="17" spans="1:3">
      <c r="A17" s="4" t="s">
        <v>82</v>
      </c>
      <c r="B17" s="5" t="n">
        <v>1309237000</v>
      </c>
      <c r="C17" s="5" t="n">
        <v>1248072000</v>
      </c>
    </row>
    <row r="18" spans="1:3">
      <c r="A18" s="4" t="s">
        <v>83</v>
      </c>
      <c r="C18" s="5" t="n">
        <v>40000000</v>
      </c>
    </row>
    <row r="19" spans="1:3">
      <c r="A19" s="4" t="s">
        <v>84</v>
      </c>
      <c r="B19" s="5" t="n">
        <v>67493000</v>
      </c>
      <c r="C19" s="5" t="n">
        <v>78533000</v>
      </c>
    </row>
    <row r="20" spans="1:3">
      <c r="A20" s="4" t="s">
        <v>686</v>
      </c>
    </row>
    <row r="21" spans="1:3">
      <c r="A21" s="3" t="s">
        <v>679</v>
      </c>
    </row>
    <row r="22" spans="1:3">
      <c r="A22" s="4" t="s">
        <v>27</v>
      </c>
      <c r="B22" s="5" t="n">
        <v>51702000</v>
      </c>
      <c r="C22" s="5" t="n">
        <v>29315000</v>
      </c>
    </row>
    <row r="23" spans="1:3">
      <c r="A23" s="4" t="s">
        <v>28</v>
      </c>
      <c r="B23" s="5" t="n">
        <v>1391000</v>
      </c>
      <c r="C23" s="5" t="n">
        <v>1884000</v>
      </c>
    </row>
    <row r="24" spans="1:3">
      <c r="A24" s="4" t="s">
        <v>680</v>
      </c>
      <c r="B24" s="5" t="n">
        <v>197376000</v>
      </c>
      <c r="C24" s="5" t="n">
        <v>183730000</v>
      </c>
    </row>
    <row r="25" spans="1:3">
      <c r="A25" s="4" t="s">
        <v>681</v>
      </c>
      <c r="B25" s="5" t="n">
        <v>13322000</v>
      </c>
      <c r="C25" s="5" t="n">
        <v>13362000</v>
      </c>
    </row>
    <row r="26" spans="1:3">
      <c r="A26" s="4" t="s">
        <v>31</v>
      </c>
      <c r="B26" s="5" t="n">
        <v>4298000</v>
      </c>
      <c r="C26" s="5" t="n">
        <v>4156000</v>
      </c>
    </row>
    <row r="27" spans="1:3">
      <c r="A27" s="4" t="s">
        <v>684</v>
      </c>
      <c r="B27" s="5" t="n">
        <v>1206984000</v>
      </c>
      <c r="C27" s="5" t="n">
        <v>1205538000</v>
      </c>
    </row>
    <row r="28" spans="1:3">
      <c r="A28" s="4" t="s">
        <v>685</v>
      </c>
      <c r="B28" s="5" t="n">
        <v>20390000</v>
      </c>
      <c r="C28" s="5" t="n">
        <v>20150000</v>
      </c>
    </row>
    <row r="29" spans="1:3">
      <c r="A29" s="3" t="s">
        <v>682</v>
      </c>
    </row>
    <row r="30" spans="1:3">
      <c r="A30" s="4" t="s">
        <v>82</v>
      </c>
      <c r="B30" s="5" t="n">
        <v>1309351000</v>
      </c>
      <c r="C30" s="5" t="n">
        <v>1247526000</v>
      </c>
    </row>
    <row r="31" spans="1:3">
      <c r="A31" s="4" t="s">
        <v>83</v>
      </c>
      <c r="C31" s="5" t="n">
        <v>40000000</v>
      </c>
    </row>
    <row r="32" spans="1:3">
      <c r="A32" s="4" t="s">
        <v>84</v>
      </c>
      <c r="B32" s="5" t="n">
        <v>67274000</v>
      </c>
      <c r="C32" s="5" t="n">
        <v>78039000</v>
      </c>
    </row>
    <row r="33" spans="1:3">
      <c r="A33" s="4" t="s">
        <v>687</v>
      </c>
    </row>
    <row r="34" spans="1:3">
      <c r="A34" s="3" t="s">
        <v>679</v>
      </c>
    </row>
    <row r="35" spans="1:3">
      <c r="A35" s="4" t="s">
        <v>27</v>
      </c>
      <c r="B35" s="5" t="n">
        <v>51702000</v>
      </c>
      <c r="C35" s="5" t="n">
        <v>29315000</v>
      </c>
    </row>
    <row r="36" spans="1:3">
      <c r="A36" s="4" t="s">
        <v>28</v>
      </c>
      <c r="B36" s="5" t="n">
        <v>1391000</v>
      </c>
      <c r="C36" s="5" t="n">
        <v>1884000</v>
      </c>
    </row>
    <row r="37" spans="1:3">
      <c r="A37" s="4" t="s">
        <v>685</v>
      </c>
      <c r="B37" s="5" t="n">
        <v>20390000</v>
      </c>
      <c r="C37" s="5" t="n">
        <v>20150000</v>
      </c>
    </row>
    <row r="38" spans="1:3">
      <c r="A38" s="3" t="s">
        <v>682</v>
      </c>
    </row>
    <row r="39" spans="1:3">
      <c r="A39" s="4" t="s">
        <v>83</v>
      </c>
      <c r="C39" s="5" t="n">
        <v>40000000</v>
      </c>
    </row>
    <row r="40" spans="1:3">
      <c r="A40" s="4" t="s">
        <v>639</v>
      </c>
    </row>
    <row r="41" spans="1:3">
      <c r="A41" s="3" t="s">
        <v>679</v>
      </c>
    </row>
    <row r="42" spans="1:3">
      <c r="A42" s="4" t="s">
        <v>680</v>
      </c>
      <c r="B42" s="5" t="n">
        <v>197376000</v>
      </c>
      <c r="C42" s="5" t="n">
        <v>183730000</v>
      </c>
    </row>
    <row r="43" spans="1:3">
      <c r="A43" s="4" t="s">
        <v>681</v>
      </c>
      <c r="B43" s="5" t="n">
        <v>13322000</v>
      </c>
      <c r="C43" s="5" t="n">
        <v>13362000</v>
      </c>
    </row>
    <row r="44" spans="1:3">
      <c r="A44" s="4" t="s">
        <v>31</v>
      </c>
      <c r="B44" s="5" t="n">
        <v>4298000</v>
      </c>
      <c r="C44" s="5" t="n">
        <v>4156000</v>
      </c>
    </row>
    <row r="45" spans="1:3">
      <c r="A45" s="4" t="s">
        <v>684</v>
      </c>
      <c r="B45" s="5" t="n">
        <v>1200304000</v>
      </c>
      <c r="C45" s="5" t="n">
        <v>1200775000</v>
      </c>
    </row>
    <row r="46" spans="1:3">
      <c r="A46" s="3" t="s">
        <v>682</v>
      </c>
    </row>
    <row r="47" spans="1:3">
      <c r="A47" s="4" t="s">
        <v>82</v>
      </c>
      <c r="B47" s="5" t="n">
        <v>1309351000</v>
      </c>
      <c r="C47" s="5" t="n">
        <v>1247526000</v>
      </c>
    </row>
    <row r="48" spans="1:3">
      <c r="A48" s="4" t="s">
        <v>84</v>
      </c>
      <c r="B48" s="5" t="n">
        <v>67274000</v>
      </c>
      <c r="C48" s="5" t="n">
        <v>78039000</v>
      </c>
    </row>
    <row r="49" spans="1:3">
      <c r="A49" s="4" t="s">
        <v>653</v>
      </c>
    </row>
    <row r="50" spans="1:3">
      <c r="A50" s="3" t="s">
        <v>679</v>
      </c>
    </row>
    <row r="51" spans="1:3">
      <c r="A51" s="4" t="s">
        <v>684</v>
      </c>
      <c r="B51" s="7" t="n">
        <v>6680000</v>
      </c>
      <c r="C51" s="7" t="n">
        <v>476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6</v>
      </c>
      <c r="B1" s="2" t="s">
        <v>72</v>
      </c>
      <c r="D1" s="2" t="s">
        <v>1</v>
      </c>
    </row>
    <row r="2" spans="1:5">
      <c r="B2" s="2" t="s">
        <v>2</v>
      </c>
      <c r="C2" s="2" t="s">
        <v>73</v>
      </c>
      <c r="D2" s="2" t="s">
        <v>2</v>
      </c>
      <c r="E2" s="2" t="s">
        <v>73</v>
      </c>
    </row>
    <row r="3" spans="1:5">
      <c r="A3" s="3" t="s">
        <v>117</v>
      </c>
    </row>
    <row r="4" spans="1:5">
      <c r="A4" s="4" t="s">
        <v>118</v>
      </c>
      <c r="B4" s="7" t="n">
        <v>4485797</v>
      </c>
      <c r="C4" s="7" t="n">
        <v>4016494</v>
      </c>
      <c r="D4" s="7" t="n">
        <v>9491498</v>
      </c>
      <c r="E4" s="7" t="n">
        <v>7366173</v>
      </c>
    </row>
    <row r="5" spans="1:5">
      <c r="A5" s="3" t="s">
        <v>119</v>
      </c>
    </row>
    <row r="6" spans="1:5">
      <c r="A6" s="4" t="s">
        <v>120</v>
      </c>
      <c r="B6" s="5" t="n">
        <v>57467</v>
      </c>
      <c r="C6" s="5" t="n">
        <v>356059</v>
      </c>
      <c r="D6" s="5" t="n">
        <v>162647</v>
      </c>
      <c r="E6" s="5" t="n">
        <v>1753305</v>
      </c>
    </row>
    <row r="7" spans="1:5">
      <c r="A7" s="4" t="s">
        <v>121</v>
      </c>
      <c r="B7" s="5" t="n">
        <v>-20113</v>
      </c>
      <c r="C7" s="5" t="n">
        <v>-124621</v>
      </c>
      <c r="D7" s="5" t="n">
        <v>-56926</v>
      </c>
      <c r="E7" s="5" t="n">
        <v>-613657</v>
      </c>
    </row>
    <row r="8" spans="1:5">
      <c r="A8" s="4" t="s">
        <v>122</v>
      </c>
      <c r="B8" s="5" t="n">
        <v>37354</v>
      </c>
      <c r="C8" s="5" t="n">
        <v>231438</v>
      </c>
      <c r="D8" s="5" t="n">
        <v>105721</v>
      </c>
      <c r="E8" s="5" t="n">
        <v>1139648</v>
      </c>
    </row>
    <row r="9" spans="1:5">
      <c r="A9" s="4" t="s">
        <v>123</v>
      </c>
      <c r="B9" s="7" t="n">
        <v>4523151</v>
      </c>
      <c r="C9" s="7" t="n">
        <v>4247932</v>
      </c>
      <c r="D9" s="7" t="n">
        <v>9597219</v>
      </c>
      <c r="E9" s="7" t="n">
        <v>85058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22"/>
    <col customWidth="1" max="5" min="5" width="36"/>
    <col customWidth="1" max="6" min="6" width="47"/>
    <col customWidth="1" max="7" min="7" width="46"/>
    <col customWidth="1" max="8" min="8" width="27"/>
    <col customWidth="1" max="9" min="9" width="48"/>
  </cols>
  <sheetData>
    <row r="1" spans="1:9">
      <c r="A1" s="1" t="s">
        <v>124</v>
      </c>
      <c r="C1" s="2" t="s">
        <v>125</v>
      </c>
      <c r="D1" s="2" t="s">
        <v>126</v>
      </c>
      <c r="E1" s="2" t="s">
        <v>127</v>
      </c>
      <c r="F1" s="2" t="s">
        <v>128</v>
      </c>
      <c r="G1" s="2" t="s">
        <v>129</v>
      </c>
      <c r="H1" s="2" t="s">
        <v>130</v>
      </c>
      <c r="I1" s="2" t="s">
        <v>131</v>
      </c>
    </row>
    <row r="2" spans="1:9">
      <c r="A2" s="4" t="s">
        <v>132</v>
      </c>
      <c r="B2" s="4" t="s">
        <v>58</v>
      </c>
      <c r="C2" s="7" t="n">
        <v>165046354</v>
      </c>
      <c r="D2" s="7" t="n">
        <v>72399</v>
      </c>
      <c r="E2" s="7" t="n">
        <v>76948914</v>
      </c>
      <c r="F2" s="7" t="n">
        <v>-4552670</v>
      </c>
      <c r="G2" s="7" t="n">
        <v>-158590</v>
      </c>
      <c r="H2" s="7" t="n">
        <v>91864543</v>
      </c>
      <c r="I2" s="7" t="n">
        <v>871758</v>
      </c>
    </row>
    <row r="3" spans="1:9">
      <c r="A3" s="4" t="s">
        <v>118</v>
      </c>
      <c r="C3" s="5" t="n">
        <v>7366173</v>
      </c>
      <c r="H3" s="5" t="n">
        <v>7366173</v>
      </c>
    </row>
    <row r="4" spans="1:9">
      <c r="A4" s="4" t="s">
        <v>133</v>
      </c>
      <c r="C4" s="5" t="n">
        <v>1139648</v>
      </c>
      <c r="I4" s="5" t="n">
        <v>1139648</v>
      </c>
    </row>
    <row r="5" spans="1:9">
      <c r="A5" s="4" t="s">
        <v>134</v>
      </c>
      <c r="C5" s="5" t="n">
        <v>-290076</v>
      </c>
      <c r="D5" s="5" t="n">
        <v>-105</v>
      </c>
      <c r="E5" s="5" t="n">
        <v>-105265</v>
      </c>
      <c r="H5" s="5" t="n">
        <v>-184706</v>
      </c>
    </row>
    <row r="6" spans="1:9">
      <c r="A6" s="4" t="s">
        <v>135</v>
      </c>
      <c r="C6" s="5" t="n">
        <v>-1377674</v>
      </c>
      <c r="H6" s="5" t="n">
        <v>-1377674</v>
      </c>
    </row>
    <row r="7" spans="1:9">
      <c r="A7" s="4" t="s">
        <v>136</v>
      </c>
      <c r="C7" s="5" t="n">
        <v>-5740</v>
      </c>
      <c r="D7" s="5" t="n">
        <v>39</v>
      </c>
      <c r="E7" s="5" t="n">
        <v>3442</v>
      </c>
      <c r="H7" s="5" t="n">
        <v>-9221</v>
      </c>
    </row>
    <row r="8" spans="1:9">
      <c r="A8" s="4" t="s">
        <v>137</v>
      </c>
      <c r="C8" s="5" t="n">
        <v>970591</v>
      </c>
      <c r="D8" s="5" t="n">
        <v>735</v>
      </c>
      <c r="E8" s="5" t="n">
        <v>969856</v>
      </c>
    </row>
    <row r="9" spans="1:9">
      <c r="A9" s="4" t="s">
        <v>138</v>
      </c>
      <c r="C9" s="5" t="n">
        <v>560514</v>
      </c>
      <c r="E9" s="5" t="n">
        <v>381974</v>
      </c>
      <c r="F9" s="5" t="n">
        <v>178540</v>
      </c>
    </row>
    <row r="10" spans="1:9">
      <c r="A10" s="4" t="s">
        <v>139</v>
      </c>
      <c r="C10" s="5" t="n">
        <v>1767</v>
      </c>
      <c r="E10" s="5" t="n">
        <v>-7912</v>
      </c>
      <c r="G10" s="5" t="n">
        <v>9679</v>
      </c>
    </row>
    <row r="11" spans="1:9">
      <c r="A11" s="4" t="s">
        <v>140</v>
      </c>
      <c r="C11" s="5" t="n">
        <v>155870</v>
      </c>
      <c r="E11" s="5" t="n">
        <v>155870</v>
      </c>
    </row>
    <row r="12" spans="1:9">
      <c r="A12" s="4" t="s">
        <v>141</v>
      </c>
      <c r="C12" s="5" t="n">
        <v>173567427</v>
      </c>
      <c r="D12" s="5" t="n">
        <v>73068</v>
      </c>
      <c r="E12" s="5" t="n">
        <v>78346879</v>
      </c>
      <c r="F12" s="5" t="n">
        <v>-4374130</v>
      </c>
      <c r="G12" s="5" t="n">
        <v>-148911</v>
      </c>
      <c r="H12" s="5" t="n">
        <v>97659115</v>
      </c>
      <c r="I12" s="5" t="n">
        <v>2011406</v>
      </c>
    </row>
    <row r="13" spans="1:9">
      <c r="A13" s="4" t="s">
        <v>142</v>
      </c>
      <c r="B13" s="4" t="s">
        <v>58</v>
      </c>
      <c r="C13" s="5" t="n">
        <v>179843024</v>
      </c>
      <c r="D13" s="5" t="n">
        <v>73502</v>
      </c>
      <c r="E13" s="5" t="n">
        <v>79425604</v>
      </c>
      <c r="F13" s="5" t="n">
        <v>-4195590</v>
      </c>
      <c r="G13" s="5" t="n">
        <v>-119633</v>
      </c>
      <c r="H13" s="5" t="n">
        <v>104647375</v>
      </c>
      <c r="I13" s="5" t="n">
        <v>11766</v>
      </c>
    </row>
    <row r="14" spans="1:9">
      <c r="A14" s="4" t="s">
        <v>118</v>
      </c>
      <c r="C14" s="5" t="n">
        <v>9491498</v>
      </c>
      <c r="H14" s="5" t="n">
        <v>9491498</v>
      </c>
    </row>
    <row r="15" spans="1:9">
      <c r="A15" s="4" t="s">
        <v>133</v>
      </c>
      <c r="C15" s="5" t="n">
        <v>105721</v>
      </c>
      <c r="I15" s="5" t="n">
        <v>105721</v>
      </c>
    </row>
    <row r="16" spans="1:9">
      <c r="A16" s="4" t="s">
        <v>134</v>
      </c>
      <c r="C16" s="5" t="n">
        <v>-2224</v>
      </c>
      <c r="D16" s="5" t="n">
        <v>-1</v>
      </c>
      <c r="E16" s="5" t="n">
        <v>-539</v>
      </c>
      <c r="H16" s="5" t="n">
        <v>-1684</v>
      </c>
    </row>
    <row r="17" spans="1:9">
      <c r="A17" s="4" t="s">
        <v>135</v>
      </c>
      <c r="C17" s="5" t="n">
        <v>-1991459</v>
      </c>
      <c r="H17" s="5" t="n">
        <v>-1991459</v>
      </c>
    </row>
    <row r="18" spans="1:9">
      <c r="A18" s="4" t="s">
        <v>136</v>
      </c>
      <c r="C18" s="5" t="n">
        <v>-17903</v>
      </c>
      <c r="D18" s="5" t="n">
        <v>78</v>
      </c>
      <c r="E18" s="5" t="n">
        <v>17055</v>
      </c>
      <c r="H18" s="5" t="n">
        <v>-35036</v>
      </c>
    </row>
    <row r="19" spans="1:9">
      <c r="A19" s="4" t="s">
        <v>137</v>
      </c>
      <c r="C19" s="5" t="n">
        <v>508641</v>
      </c>
      <c r="D19" s="5" t="n">
        <v>436</v>
      </c>
      <c r="E19" s="5" t="n">
        <v>508205</v>
      </c>
    </row>
    <row r="20" spans="1:9">
      <c r="A20" s="4" t="s">
        <v>138</v>
      </c>
      <c r="C20" s="5" t="n">
        <v>757494</v>
      </c>
      <c r="E20" s="5" t="n">
        <v>578954</v>
      </c>
      <c r="F20" s="5" t="n">
        <v>178540</v>
      </c>
    </row>
    <row r="21" spans="1:9">
      <c r="A21" s="4" t="s">
        <v>139</v>
      </c>
      <c r="C21" s="5" t="n">
        <v>4095</v>
      </c>
      <c r="E21" s="5" t="n">
        <v>-3553</v>
      </c>
      <c r="G21" s="5" t="n">
        <v>7648</v>
      </c>
    </row>
    <row r="22" spans="1:9">
      <c r="A22" s="4" t="s">
        <v>140</v>
      </c>
      <c r="C22" s="5" t="n">
        <v>239978</v>
      </c>
      <c r="E22" s="5" t="n">
        <v>239978</v>
      </c>
    </row>
    <row r="23" spans="1:9">
      <c r="A23" s="4" t="s">
        <v>143</v>
      </c>
      <c r="C23" s="7" t="n">
        <v>188938865</v>
      </c>
      <c r="D23" s="7" t="n">
        <v>74015</v>
      </c>
      <c r="E23" s="7" t="n">
        <v>80765704</v>
      </c>
      <c r="F23" s="7" t="n">
        <v>-4017050</v>
      </c>
      <c r="G23" s="7" t="n">
        <v>-111985</v>
      </c>
      <c r="H23" s="7" t="n">
        <v>112110694</v>
      </c>
      <c r="I23" s="7" t="n">
        <v>117487</v>
      </c>
    </row>
    <row r="24" spans="1:9"/>
    <row r="25" spans="1:9">
      <c r="A25" s="4" t="s">
        <v>58</v>
      </c>
      <c r="B25" s="4" t="s">
        <v>60</v>
      </c>
    </row>
  </sheetData>
  <mergeCells count="3">
    <mergeCell ref="A1:B1"/>
    <mergeCell ref="A24:H24"/>
    <mergeCell ref="B25:H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3</v>
      </c>
    </row>
    <row r="3" spans="1:3">
      <c r="A3" s="4" t="s">
        <v>145</v>
      </c>
      <c r="B3" s="5" t="n">
        <v>91</v>
      </c>
      <c r="C3" s="5" t="n">
        <v>10500</v>
      </c>
    </row>
    <row r="4" spans="1:3">
      <c r="A4" s="4" t="s">
        <v>146</v>
      </c>
      <c r="B4" s="8" t="n">
        <v>0.27</v>
      </c>
      <c r="C4" s="8" t="n">
        <v>0.19</v>
      </c>
    </row>
    <row r="5" spans="1:3">
      <c r="A5" s="4" t="s">
        <v>147</v>
      </c>
      <c r="B5" s="5" t="n">
        <v>7805</v>
      </c>
      <c r="C5" s="5" t="n">
        <v>3877</v>
      </c>
    </row>
    <row r="6" spans="1:3">
      <c r="A6" s="4" t="s">
        <v>126</v>
      </c>
    </row>
    <row r="7" spans="1:3">
      <c r="A7" s="4" t="s">
        <v>145</v>
      </c>
      <c r="B7" s="5" t="n">
        <v>91</v>
      </c>
      <c r="C7" s="5" t="n">
        <v>10500</v>
      </c>
    </row>
    <row r="8" spans="1:3">
      <c r="A8" s="4" t="s">
        <v>147</v>
      </c>
      <c r="B8" s="5" t="n">
        <v>7805</v>
      </c>
      <c r="C8" s="5" t="n">
        <v>3877</v>
      </c>
    </row>
    <row r="9" spans="1:3">
      <c r="A9" s="4" t="s">
        <v>127</v>
      </c>
    </row>
    <row r="10" spans="1:3">
      <c r="A10" s="4" t="s">
        <v>145</v>
      </c>
      <c r="B10" s="5" t="n">
        <v>91</v>
      </c>
      <c r="C10" s="5" t="n">
        <v>10500</v>
      </c>
    </row>
    <row r="11" spans="1:3">
      <c r="A11" s="4" t="s">
        <v>147</v>
      </c>
      <c r="B11" s="5" t="n">
        <v>7805</v>
      </c>
      <c r="C11" s="5" t="n">
        <v>3877</v>
      </c>
    </row>
    <row r="12" spans="1:3">
      <c r="A12" s="4" t="s">
        <v>130</v>
      </c>
    </row>
    <row r="13" spans="1:3">
      <c r="A13" s="4" t="s">
        <v>145</v>
      </c>
      <c r="B13" s="5" t="n">
        <v>91</v>
      </c>
      <c r="C13" s="5" t="n">
        <v>10500</v>
      </c>
    </row>
    <row r="14" spans="1:3">
      <c r="A14" s="4" t="s">
        <v>146</v>
      </c>
      <c r="B14" s="8" t="n">
        <v>0.27</v>
      </c>
      <c r="C14" s="8" t="n">
        <v>0.19</v>
      </c>
    </row>
    <row r="15" spans="1:3">
      <c r="A15" s="4" t="s">
        <v>147</v>
      </c>
      <c r="B15" s="5" t="n">
        <v>7805</v>
      </c>
      <c r="C15" s="5" t="n">
        <v>3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18</v>
      </c>
      <c r="B4" s="7" t="n">
        <v>9491498</v>
      </c>
      <c r="C4" s="7" t="n">
        <v>7366173</v>
      </c>
    </row>
    <row r="5" spans="1:3">
      <c r="A5" s="3" t="s">
        <v>150</v>
      </c>
    </row>
    <row r="6" spans="1:3">
      <c r="A6" s="4" t="s">
        <v>87</v>
      </c>
      <c r="B6" s="5" t="n">
        <v>456832</v>
      </c>
      <c r="C6" s="5" t="n">
        <v>1900000</v>
      </c>
    </row>
    <row r="7" spans="1:3">
      <c r="A7" s="4" t="s">
        <v>151</v>
      </c>
      <c r="B7" s="5" t="n">
        <v>957910</v>
      </c>
      <c r="C7" s="5" t="n">
        <v>891134</v>
      </c>
    </row>
    <row r="8" spans="1:3">
      <c r="A8" s="4" t="s">
        <v>152</v>
      </c>
      <c r="B8" s="5" t="n">
        <v>2348298</v>
      </c>
      <c r="C8" s="5" t="n">
        <v>1556694</v>
      </c>
    </row>
    <row r="9" spans="1:3">
      <c r="A9" s="4" t="s">
        <v>153</v>
      </c>
      <c r="B9" s="5" t="n">
        <v>100009</v>
      </c>
      <c r="C9" s="5" t="n">
        <v>127038</v>
      </c>
    </row>
    <row r="10" spans="1:3">
      <c r="A10" s="4" t="s">
        <v>154</v>
      </c>
      <c r="B10" s="5" t="n">
        <v>-53300</v>
      </c>
      <c r="C10" s="5" t="n">
        <v>-41200</v>
      </c>
    </row>
    <row r="11" spans="1:3">
      <c r="A11" s="4" t="s">
        <v>155</v>
      </c>
      <c r="B11" s="5" t="n">
        <v>827562</v>
      </c>
      <c r="C11" s="5" t="n">
        <v>757273</v>
      </c>
    </row>
    <row r="12" spans="1:3">
      <c r="A12" s="4" t="s">
        <v>156</v>
      </c>
      <c r="B12" s="5" t="n">
        <v>-615612</v>
      </c>
      <c r="C12" s="5" t="n">
        <v>-787539</v>
      </c>
    </row>
    <row r="13" spans="1:3">
      <c r="A13" s="4" t="s">
        <v>157</v>
      </c>
      <c r="B13" s="5" t="n">
        <v>64813882</v>
      </c>
      <c r="C13" s="5" t="n">
        <v>73726398</v>
      </c>
    </row>
    <row r="14" spans="1:3">
      <c r="A14" s="4" t="s">
        <v>158</v>
      </c>
      <c r="B14" s="5" t="n">
        <v>-64340005</v>
      </c>
      <c r="C14" s="5" t="n">
        <v>-78904339</v>
      </c>
    </row>
    <row r="15" spans="1:3">
      <c r="A15" s="4" t="s">
        <v>159</v>
      </c>
      <c r="B15" s="5" t="n">
        <v>997472</v>
      </c>
      <c r="C15" s="5" t="n">
        <v>629870</v>
      </c>
    </row>
    <row r="16" spans="1:3">
      <c r="A16" s="4" t="s">
        <v>160</v>
      </c>
      <c r="B16" s="5" t="n">
        <v>-183150</v>
      </c>
      <c r="C16" s="5" t="n">
        <v>-572122</v>
      </c>
    </row>
    <row r="17" spans="1:3">
      <c r="A17" s="4" t="s">
        <v>161</v>
      </c>
      <c r="B17" s="5" t="n">
        <v>607288</v>
      </c>
      <c r="C17" s="5" t="n">
        <v>-1201300</v>
      </c>
    </row>
    <row r="18" spans="1:3">
      <c r="A18" s="4" t="s">
        <v>162</v>
      </c>
      <c r="B18" s="5" t="n">
        <v>-240365</v>
      </c>
      <c r="C18" s="5" t="n">
        <v>-200567</v>
      </c>
    </row>
    <row r="19" spans="1:3">
      <c r="A19" s="4" t="s">
        <v>163</v>
      </c>
      <c r="B19" s="5" t="n">
        <v>-1772297</v>
      </c>
      <c r="C19" s="5" t="n">
        <v>-5993749</v>
      </c>
    </row>
    <row r="20" spans="1:3">
      <c r="A20" s="4" t="s">
        <v>164</v>
      </c>
      <c r="B20" s="5" t="n">
        <v>13396022</v>
      </c>
      <c r="C20" s="5" t="n">
        <v>-746236</v>
      </c>
    </row>
    <row r="21" spans="1:3">
      <c r="A21" s="3" t="s">
        <v>165</v>
      </c>
    </row>
    <row r="22" spans="1:3">
      <c r="A22" s="4" t="s">
        <v>166</v>
      </c>
      <c r="B22" s="5" t="n">
        <v>-33716007</v>
      </c>
      <c r="C22" s="5" t="n">
        <v>-13339070</v>
      </c>
    </row>
    <row r="23" spans="1:3">
      <c r="A23" s="4" t="s">
        <v>167</v>
      </c>
      <c r="B23" s="5" t="n">
        <v>19569009</v>
      </c>
      <c r="C23" s="5" t="n">
        <v>16309127</v>
      </c>
    </row>
    <row r="24" spans="1:3">
      <c r="A24" s="4" t="s">
        <v>168</v>
      </c>
      <c r="C24" s="5" t="n">
        <v>235000</v>
      </c>
    </row>
    <row r="25" spans="1:3">
      <c r="A25" s="4" t="s">
        <v>169</v>
      </c>
      <c r="B25" s="5" t="n">
        <v>7216038</v>
      </c>
      <c r="C25" s="5" t="n">
        <v>5428115</v>
      </c>
    </row>
    <row r="26" spans="1:3">
      <c r="A26" s="4" t="s">
        <v>170</v>
      </c>
      <c r="B26" s="5" t="n">
        <v>493000</v>
      </c>
      <c r="C26" s="5" t="n">
        <v>2713000</v>
      </c>
    </row>
    <row r="27" spans="1:3">
      <c r="A27" s="4" t="s">
        <v>171</v>
      </c>
      <c r="B27" s="5" t="n">
        <v>2632000</v>
      </c>
      <c r="C27" s="5" t="n">
        <v>146760</v>
      </c>
    </row>
    <row r="28" spans="1:3">
      <c r="A28" s="4" t="s">
        <v>172</v>
      </c>
      <c r="B28" s="5" t="n">
        <v>-667584</v>
      </c>
      <c r="C28" s="5" t="n">
        <v>-2603508</v>
      </c>
    </row>
    <row r="29" spans="1:3">
      <c r="A29" s="4" t="s">
        <v>173</v>
      </c>
      <c r="B29" s="5" t="n">
        <v>639290</v>
      </c>
      <c r="C29" s="5" t="n">
        <v>3746095</v>
      </c>
    </row>
    <row r="30" spans="1:3">
      <c r="A30" s="4" t="s">
        <v>174</v>
      </c>
      <c r="B30" s="5" t="n">
        <v>4180100</v>
      </c>
    </row>
    <row r="31" spans="1:3">
      <c r="A31" s="4" t="s">
        <v>175</v>
      </c>
      <c r="B31" s="5" t="n">
        <v>345846</v>
      </c>
      <c r="C31" s="5" t="n">
        <v>12635519</v>
      </c>
    </row>
    <row r="32" spans="1:3">
      <c r="A32" s="3" t="s">
        <v>176</v>
      </c>
    </row>
    <row r="33" spans="1:3">
      <c r="A33" s="4" t="s">
        <v>177</v>
      </c>
      <c r="B33" s="5" t="n">
        <v>61170327</v>
      </c>
      <c r="C33" s="5" t="n">
        <v>-19153324</v>
      </c>
    </row>
    <row r="34" spans="1:3">
      <c r="A34" s="4" t="s">
        <v>178</v>
      </c>
      <c r="B34" s="5" t="n">
        <v>130750000</v>
      </c>
      <c r="C34" s="5" t="n">
        <v>1952400000</v>
      </c>
    </row>
    <row r="35" spans="1:3">
      <c r="A35" s="4" t="s">
        <v>179</v>
      </c>
      <c r="B35" s="5" t="n">
        <v>-181771583</v>
      </c>
      <c r="C35" s="5" t="n">
        <v>-1942377387</v>
      </c>
    </row>
    <row r="36" spans="1:3">
      <c r="A36" s="4" t="s">
        <v>180</v>
      </c>
      <c r="B36" s="5" t="n">
        <v>-2224</v>
      </c>
      <c r="C36" s="5" t="n">
        <v>-290076</v>
      </c>
    </row>
    <row r="37" spans="1:3">
      <c r="A37" s="4" t="s">
        <v>181</v>
      </c>
      <c r="B37" s="5" t="n">
        <v>508641</v>
      </c>
      <c r="C37" s="5" t="n">
        <v>970591</v>
      </c>
    </row>
    <row r="38" spans="1:3">
      <c r="A38" s="4" t="s">
        <v>182</v>
      </c>
      <c r="B38" s="5" t="n">
        <v>-17903</v>
      </c>
      <c r="C38" s="5" t="n">
        <v>-5740</v>
      </c>
    </row>
    <row r="39" spans="1:3">
      <c r="A39" s="4" t="s">
        <v>183</v>
      </c>
      <c r="B39" s="5" t="n">
        <v>-1991459</v>
      </c>
      <c r="C39" s="5" t="n">
        <v>-1377674</v>
      </c>
    </row>
    <row r="40" spans="1:3">
      <c r="A40" s="4" t="s">
        <v>184</v>
      </c>
      <c r="B40" s="5" t="n">
        <v>8645799</v>
      </c>
      <c r="C40" s="5" t="n">
        <v>-9833610</v>
      </c>
    </row>
    <row r="41" spans="1:3">
      <c r="A41" s="4" t="s">
        <v>185</v>
      </c>
      <c r="B41" s="5" t="n">
        <v>22387667</v>
      </c>
      <c r="C41" s="5" t="n">
        <v>2055673</v>
      </c>
    </row>
    <row r="42" spans="1:3">
      <c r="A42" s="4" t="s">
        <v>186</v>
      </c>
      <c r="B42" s="5" t="n">
        <v>29314741</v>
      </c>
      <c r="C42" s="5" t="n">
        <v>24797599</v>
      </c>
    </row>
    <row r="43" spans="1:3">
      <c r="A43" s="4" t="s">
        <v>187</v>
      </c>
      <c r="B43" s="7" t="n">
        <v>51702408</v>
      </c>
      <c r="C43" s="7" t="n">
        <v>268532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44:26Z</dcterms:created>
  <dcterms:modified xmlns:dcterms="http://purl.org/dc/terms/" xmlns:xsi="http://www.w3.org/2001/XMLSchema-instance" xsi:type="dcterms:W3CDTF">2017-08-08T11:44:26Z</dcterms:modified>
</cp:coreProperties>
</file>